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Organization and Summary of Sig" sheetId="8" r:id="rId8"/>
    <s:sheet name="Accounts Receivable, Net" sheetId="9" r:id="rId9"/>
    <s:sheet name="Property and Equipment, Net" sheetId="10" r:id="rId10"/>
    <s:sheet name="Goodwill and Other Intangible A" sheetId="11" r:id="rId11"/>
    <s:sheet name="Financial Instruments" sheetId="12" r:id="rId12"/>
    <s:sheet name="Fair Value Measurements" sheetId="13" r:id="rId13"/>
    <s:sheet name="Income Taxes" sheetId="14" r:id="rId14"/>
    <s:sheet name="Debt and Financing Arrangements" sheetId="15" r:id="rId15"/>
    <s:sheet name="Accumulated Other Comprehensive" sheetId="16" r:id="rId16"/>
    <s:sheet name="Lease Commitments" sheetId="17" r:id="rId17"/>
    <s:sheet name="Commitments and Contingencies" sheetId="18" r:id="rId18"/>
    <s:sheet name="Employee Benefits" sheetId="19" r:id="rId19"/>
    <s:sheet name="Common Stock" sheetId="20" r:id="rId20"/>
    <s:sheet name="Employee Share Plans" sheetId="21" r:id="rId21"/>
    <s:sheet name="Earnings Per Share" sheetId="22" r:id="rId22"/>
    <s:sheet name="Supplemental Cash Flow Disclosu" sheetId="23" r:id="rId23"/>
    <s:sheet name="Related Parties" sheetId="24" r:id="rId24"/>
    <s:sheet name="Acquisitions" sheetId="25" r:id="rId25"/>
    <s:sheet name="Discontinued Operations and Div" sheetId="26" r:id="rId26"/>
    <s:sheet name="Quarterly Financial Data (Unaud" sheetId="27" r:id="rId27"/>
    <s:sheet name="Segment Disclosures" sheetId="28" r:id="rId28"/>
    <s:sheet name="Subsequent Events" sheetId="29" r:id="rId29"/>
    <s:sheet name="Organization and Summary of S30" sheetId="30" r:id="rId30"/>
    <s:sheet name="Organization and Summary of S31" sheetId="31" r:id="rId31"/>
    <s:sheet name="Accounts Receivable, Net (Table" sheetId="32" r:id="rId32"/>
    <s:sheet name="Property and Equipment, Net (Ta" sheetId="33" r:id="rId33"/>
    <s:sheet name="Goodwill and Other Intangible34" sheetId="34" r:id="rId34"/>
    <s:sheet name="Financial Instruments (Tables)" sheetId="35" r:id="rId35"/>
    <s:sheet name="Fair Value Measurements (Tables" sheetId="36" r:id="rId36"/>
    <s:sheet name="Income Taxes (Tables)" sheetId="37" r:id="rId37"/>
    <s:sheet name="Debt and Financing Arrangemen38" sheetId="38" r:id="rId38"/>
    <s:sheet name="Accumulated Other Comprehensi39" sheetId="39" r:id="rId39"/>
    <s:sheet name="Lease Commitments (Tables)" sheetId="40" r:id="rId40"/>
    <s:sheet name="Employee Share Plans (Tables)" sheetId="41" r:id="rId41"/>
    <s:sheet name="Earnings Per Share (Tables)" sheetId="42" r:id="rId42"/>
    <s:sheet name="Supplemental Cash Flow Disclo43" sheetId="43" r:id="rId43"/>
    <s:sheet name="Acquisitions (Tables)" sheetId="44" r:id="rId44"/>
    <s:sheet name="Discontinued Operations and D45" sheetId="45" r:id="rId45"/>
    <s:sheet name="Quarterly Financial Data (Una46" sheetId="46" r:id="rId46"/>
    <s:sheet name="Segment Disclosures (Tables)" sheetId="47" r:id="rId47"/>
    <s:sheet name="Organization and Summary of S48" sheetId="48" r:id="rId48"/>
    <s:sheet name="Organization and Summary of S49" sheetId="49" r:id="rId49"/>
    <s:sheet name="Accounts Receivable, Net - Acco" sheetId="50" r:id="rId50"/>
    <s:sheet name="Accounts Receivable, Net - Sche" sheetId="51" r:id="rId51"/>
    <s:sheet name="Property and Equipment, Net - S" sheetId="52" r:id="rId52"/>
    <s:sheet name="Property and Equipment, Net -53" sheetId="53" r:id="rId53"/>
    <s:sheet name="Goodwill and Other Intangible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Financial Instruments (Bonds) -" sheetId="59" r:id="rId59"/>
    <s:sheet name="Financial Instruments - Summary" sheetId="60" r:id="rId60"/>
    <s:sheet name="Financial Instruments (Interest" sheetId="61" r:id="rId61"/>
    <s:sheet name="Financial Instruments - Summa62" sheetId="62" r:id="rId62"/>
    <s:sheet name="Financial Instruments - Summa63" sheetId="63" r:id="rId63"/>
    <s:sheet name="Financial Instruments - Summa64" sheetId="64" r:id="rId64"/>
    <s:sheet name="Fair Value Measurements - Summa" sheetId="65" r:id="rId65"/>
    <s:sheet name="Fair Value Measurements - Addit" sheetId="66" r:id="rId66"/>
    <s:sheet name="Fair Value Measurements - Chang" sheetId="67" r:id="rId67"/>
    <s:sheet name="Fair Value Measurements - Finan" sheetId="68" r:id="rId68"/>
    <s:sheet name="Income Taxes - Income from Cont" sheetId="69" r:id="rId69"/>
    <s:sheet name="Income Taxes - Income Tax Expen" sheetId="70" r:id="rId70"/>
    <s:sheet name="Income Taxes - Provision for In" sheetId="71" r:id="rId71"/>
    <s:sheet name="Income Taxes - Provision for 72" sheetId="72" r:id="rId72"/>
    <s:sheet name="Income Taxes - Tax Effects of T" sheetId="73" r:id="rId73"/>
    <s:sheet name="Income Taxes - Additional Infor" sheetId="74" r:id="rId74"/>
    <s:sheet name="Income Taxes - Summary of Recon" sheetId="75" r:id="rId75"/>
    <s:sheet name="Debt and Financing Arrangemen76" sheetId="76" r:id="rId76"/>
    <s:sheet name="Debt and Financing Arrangemen77" sheetId="77" r:id="rId77"/>
    <s:sheet name="Debt and Financing Arrangemen78" sheetId="78" r:id="rId78"/>
    <s:sheet name="Debt and Financing Arrangemen79" sheetId="79" r:id="rId79"/>
    <s:sheet name="Debt and Financing Arrangemen80" sheetId="80" r:id="rId80"/>
    <s:sheet name="Debt and Financing Arrangemen81" sheetId="81" r:id="rId81"/>
    <s:sheet name="Debt and Financing Arrangemen82" sheetId="82" r:id="rId82"/>
    <s:sheet name="Accumulated Other Comprehensi83" sheetId="83" r:id="rId83"/>
    <s:sheet name="Accumulated Other Comprehensi84" sheetId="84" r:id="rId84"/>
    <s:sheet name="Lease Commitments - Schedule of" sheetId="85" r:id="rId85"/>
    <s:sheet name="Lease Commitments - Additional " sheetId="86" r:id="rId86"/>
    <s:sheet name="Commitments and Contingencies (" sheetId="87" r:id="rId87"/>
    <s:sheet name="Commitments and Contingencies88" sheetId="88" r:id="rId88"/>
    <s:sheet name="Employee Benefits - Additional " sheetId="89" r:id="rId89"/>
    <s:sheet name="Common Stock - Additional Infor" sheetId="90" r:id="rId90"/>
    <s:sheet name="Employee Share Plans - Addition" sheetId="91" r:id="rId91"/>
    <s:sheet name="Employee Share Plans - Schedule" sheetId="92" r:id="rId92"/>
    <s:sheet name="Employee Share Plans - Schedu93" sheetId="93" r:id="rId93"/>
    <s:sheet name="Employee Share Plans - Stock Aw" sheetId="94" r:id="rId94"/>
    <s:sheet name="Employee Share Plans - Roll For" sheetId="95" r:id="rId95"/>
    <s:sheet name="Earnings Per Share - Computatio" sheetId="96" r:id="rId96"/>
    <s:sheet name="Earnings Per Share - Computat97" sheetId="97" r:id="rId97"/>
    <s:sheet name="Supplemental Cash Flow Disclo98" sheetId="98" r:id="rId98"/>
    <s:sheet name="Supplemental Cash Flow Disclo99" sheetId="99" r:id="rId99"/>
    <s:sheet name="Related Parties - Additional In" sheetId="100" r:id="rId100"/>
    <s:sheet name="Acquisitions (First Quarter 201" sheetId="101" r:id="rId101"/>
    <s:sheet name="Acquisitions (Forth Quarter 201" sheetId="102" r:id="rId102"/>
    <s:sheet name="Acquisitions - Additional Infor" sheetId="103" r:id="rId103"/>
    <s:sheet name="Acquisitions - Allocated Aggreg" sheetId="104" r:id="rId104"/>
    <s:sheet name="Acquisitions (First quarter 105" sheetId="105" r:id="rId105"/>
    <s:sheet name="Discontinued Operations and 106" sheetId="106" r:id="rId106"/>
    <s:sheet name="Discontinued Operations and 107" sheetId="107" r:id="rId107"/>
    <s:sheet name="Discontinued Operations and 108" sheetId="108" r:id="rId108"/>
    <s:sheet name="Discontinued Operations and 109" sheetId="109" r:id="rId109"/>
    <s:sheet name="Quarterly Financial Data (Un110" sheetId="110" r:id="rId110"/>
    <s:sheet name="Segment Disclosures - Additiona" sheetId="111" r:id="rId111"/>
    <s:sheet name="Segment Disclosures - Schedule " sheetId="112" r:id="rId112"/>
    <s:sheet name="Segment Disclosures - Summary o" sheetId="113" r:id="rId113"/>
    <s:sheet name="Subsequent Events - Additional " sheetId="114" r:id="rId114"/>
  </s:sheets>
  <s:definedNames/>
  <s:calcPr calcId="124519" calcMode="auto" fullCalcOnLoad="1"/>
</s:workbook>
</file>

<file path=xl/sharedStrings.xml><?xml version="1.0" encoding="utf-8"?>
<sst xmlns="http://schemas.openxmlformats.org/spreadsheetml/2006/main" uniqueCount="1023">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BZ</t>
  </si>
  <si>
    <t>Entity Registrant Name</t>
  </si>
  <si>
    <t>CBIZ,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stricted cash</t>
  </si>
  <si>
    <t>Accounts receivable, net</t>
  </si>
  <si>
    <t>Income taxes refundable</t>
  </si>
  <si>
    <t>Deferred income taxes - current, net</t>
  </si>
  <si>
    <t>Other current assets</t>
  </si>
  <si>
    <t>Assets of discontinued operations</t>
  </si>
  <si>
    <t>Current assets before funds held for clients</t>
  </si>
  <si>
    <t>Funds held for clients</t>
  </si>
  <si>
    <t>Total current assets</t>
  </si>
  <si>
    <t>Property and equipment, net</t>
  </si>
  <si>
    <t>Goodwill and other intangible assets, net</t>
  </si>
  <si>
    <t>Assets of deferred compensation plan</t>
  </si>
  <si>
    <t>Notes receivable - non-current</t>
  </si>
  <si>
    <t>Other assets</t>
  </si>
  <si>
    <t>Total non-current assets</t>
  </si>
  <si>
    <t>Total assets</t>
  </si>
  <si>
    <t>Current liabilities:</t>
  </si>
  <si>
    <t>Accounts payable</t>
  </si>
  <si>
    <t>Income taxes payable</t>
  </si>
  <si>
    <t>Accrued personnel costs</t>
  </si>
  <si>
    <t>Notes payable - current</t>
  </si>
  <si>
    <t>Contingent purchase price liability - current</t>
  </si>
  <si>
    <t>Other current liabilities</t>
  </si>
  <si>
    <t>Liabilities of discontinued operations</t>
  </si>
  <si>
    <t>Current liabilities before client fund obligations</t>
  </si>
  <si>
    <t>Client fund obligations</t>
  </si>
  <si>
    <t>Total current liabilities</t>
  </si>
  <si>
    <t>Convertible notes, net</t>
  </si>
  <si>
    <t>Bank debt</t>
  </si>
  <si>
    <t>Income taxes payable - non-current</t>
  </si>
  <si>
    <t>Deferred income taxes - non-current</t>
  </si>
  <si>
    <t>Deferred compensation plan obligations</t>
  </si>
  <si>
    <t>Contingent purchase price liability - non-current</t>
  </si>
  <si>
    <t>Other non-current liabilities</t>
  </si>
  <si>
    <t>Total non-current liabilities</t>
  </si>
  <si>
    <t>Total liabilities</t>
  </si>
  <si>
    <t>STOCKHOLDERS' EQUITY</t>
  </si>
  <si>
    <t>Common stock, par value $0.01 per share; shares authorized 250,000; shares issued 126,182 and 118,820; shares outstanding 52,954 and 49,487</t>
  </si>
  <si>
    <t>Additional paid-in capital</t>
  </si>
  <si>
    <t>Retained earnings</t>
  </si>
  <si>
    <t>Treasury stock, 73,228 and 69,333 share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Unaudited) - USD ($) shares in Thousands, $ in Thousands</t>
  </si>
  <si>
    <t>Dec. 31, 2013</t>
  </si>
  <si>
    <t>Statement of Comprehensive Income [Abstract]</t>
  </si>
  <si>
    <t>Revenue</t>
  </si>
  <si>
    <t>Operating expenses</t>
  </si>
  <si>
    <t>Gross margin</t>
  </si>
  <si>
    <t>Corporate general and administrative expenses</t>
  </si>
  <si>
    <t>Operating income</t>
  </si>
  <si>
    <t>Other income (expense):</t>
  </si>
  <si>
    <t>Interest expense</t>
  </si>
  <si>
    <t>Gain on sale of operations, net</t>
  </si>
  <si>
    <t>Other income, net</t>
  </si>
  <si>
    <t>Total other expense, net</t>
  </si>
  <si>
    <t>Income from continuing operations before income tax expense</t>
  </si>
  <si>
    <t>Income tax expense</t>
  </si>
  <si>
    <t>Income from continuing operations</t>
  </si>
  <si>
    <t>(Loss) income from operations of discontinued operations, net of tax</t>
  </si>
  <si>
    <t>Gain on disposal of discontinued operations, net of tax</t>
  </si>
  <si>
    <t>Net income</t>
  </si>
  <si>
    <t>Basic:</t>
  </si>
  <si>
    <t>Continuing operations</t>
  </si>
  <si>
    <t>Discontinued operations</t>
  </si>
  <si>
    <t>Diluted:</t>
  </si>
  <si>
    <t>Basic weighted average common shares outstanding</t>
  </si>
  <si>
    <t>Diluted weighted average common shares outstanding</t>
  </si>
  <si>
    <t>Comprehensive income:</t>
  </si>
  <si>
    <t>Other comprehensive income:</t>
  </si>
  <si>
    <t>Net unrealized loss on available-for-sale securities, net of income tax benefit of $77, $74 and $97</t>
  </si>
  <si>
    <t>Net unrealized gain on interest rate swaps, net of income tax expense of $135, $121 and $135</t>
  </si>
  <si>
    <t>Foreign currency translation</t>
  </si>
  <si>
    <t>Total other comprehensive income</t>
  </si>
  <si>
    <t>Total comprehensive income</t>
  </si>
  <si>
    <t>Consolidated Statements of Comprehensive Income (Unaudited) (Parenthetical) - USD ($) $ in Thousands</t>
  </si>
  <si>
    <t>Tax effect of adjustment for gains included in income</t>
  </si>
  <si>
    <t>Tax Effects on Interest rate swap for unrealized gain (loss)</t>
  </si>
  <si>
    <t>Consolidated Statements of Stockholders' Equity - USD ($) shares in Thousands, $ in Thousands</t>
  </si>
  <si>
    <t>Total</t>
  </si>
  <si>
    <t>Common Stock [Member]</t>
  </si>
  <si>
    <t>Treasury Stock [Member]</t>
  </si>
  <si>
    <t>Additional Paid-In Capital [Member]</t>
  </si>
  <si>
    <t>Retained Earnings [Member]</t>
  </si>
  <si>
    <t>Accumulated Other Comprehensive Loss [Member]</t>
  </si>
  <si>
    <t>Balance, Amount at Dec. 31, 2012</t>
  </si>
  <si>
    <t>Balance, Shares at Dec. 31, 2012</t>
  </si>
  <si>
    <t>Other comprehensive income</t>
  </si>
  <si>
    <t>Share repurchases</t>
  </si>
  <si>
    <t>Share repurchases, Shares</t>
  </si>
  <si>
    <t>Restricted stock</t>
  </si>
  <si>
    <t>Restricted stock, Shares</t>
  </si>
  <si>
    <t>Stock options exercised</t>
  </si>
  <si>
    <t>Stock options exercised, Shares</t>
  </si>
  <si>
    <t>Share-based compensation</t>
  </si>
  <si>
    <t>Tax benefit from employee share plans</t>
  </si>
  <si>
    <t>Business acquisitions</t>
  </si>
  <si>
    <t>Business acquisitions, Shares</t>
  </si>
  <si>
    <t>Balance, Amount at Dec. 31, 2013</t>
  </si>
  <si>
    <t>Balance, Shares at Dec. 31, 2013</t>
  </si>
  <si>
    <t>Convertible bond retirement</t>
  </si>
  <si>
    <t>Convertible bond retirement, Shares</t>
  </si>
  <si>
    <t>Balance, Amount at Dec. 31, 2014</t>
  </si>
  <si>
    <t>Balance, Shares at Dec. 31, 2014</t>
  </si>
  <si>
    <t>Balance, Amount at Dec. 31, 2015</t>
  </si>
  <si>
    <t>Balance, Shares at Dec. 31, 2015</t>
  </si>
  <si>
    <t>Consolidated Statements of Cash Flows - USD ($) $ in Thousands</t>
  </si>
  <si>
    <t>Cash flows from operating activities:</t>
  </si>
  <si>
    <t>Adjustments to reconcile net income to net cash provided by (used in) operating activities:</t>
  </si>
  <si>
    <t>Loss (gain) from discontinued operations, net of tax</t>
  </si>
  <si>
    <t>Gain on sale of operations, net of tax</t>
  </si>
  <si>
    <t>Loss on early extinguishment of convertible debt</t>
  </si>
  <si>
    <t>Depreciation and amortization expense</t>
  </si>
  <si>
    <t>Amortization of discount on notes and deferred financing costs</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Other liabilities</t>
  </si>
  <si>
    <t>Net cash provided by continuing operations</t>
  </si>
  <si>
    <t>Operating cash flows provided by (used in) discontinued operations</t>
  </si>
  <si>
    <t>Net cash provided by (used in)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on sales of divested and discontinued operations</t>
  </si>
  <si>
    <t>Increase (decrease) in funds held for clients</t>
  </si>
  <si>
    <t>Additions to property and equipment, net</t>
  </si>
  <si>
    <t>Collection of notes receivable</t>
  </si>
  <si>
    <t>Other</t>
  </si>
  <si>
    <t>Net cash (used in) provided by continuing operations</t>
  </si>
  <si>
    <t>Investing cash flows provided by (used in) discontinued operations</t>
  </si>
  <si>
    <t>Net cash (used in) provided by investing activities</t>
  </si>
  <si>
    <t>Cash flows from financing activities:</t>
  </si>
  <si>
    <t>Proceeds from bank debt</t>
  </si>
  <si>
    <t>Payment of bank debt</t>
  </si>
  <si>
    <t>Payment on extinguishment of convertible debt</t>
  </si>
  <si>
    <t>Payment for acquisition of treasury stock</t>
  </si>
  <si>
    <t>(Decrease) increase in client funds obligations</t>
  </si>
  <si>
    <t>Payment of contingent consideration of acquisitions</t>
  </si>
  <si>
    <t>Proceeds from exercise of stock options</t>
  </si>
  <si>
    <t>Payment of notes payable</t>
  </si>
  <si>
    <t>Deferred financing costs</t>
  </si>
  <si>
    <t>Excess tax benefit from exercise of stock awards</t>
  </si>
  <si>
    <t>Net cash (used in) provided by financing activities</t>
  </si>
  <si>
    <t>Net (decrease) increase in cash and cash equivalents</t>
  </si>
  <si>
    <t>Cash and cash equivalents at beginning of year</t>
  </si>
  <si>
    <t>Cash and cash equivalents at end of year</t>
  </si>
  <si>
    <t>Organization and Summary of Significant Accounting Policies</t>
  </si>
  <si>
    <t>Organization, Consolidation and Presentation of Financial Statements [Abstract]</t>
  </si>
  <si>
    <t>1. Organization and Summary of
Significant Accounting Policies
Organization
CBIZ, Inc. is
a diversified services company which, acting through its
subsidiaries, provides professional business services primarily to
small and medium-sized businesses, as well as individuals,
governmental entities, and not-for-profit enterprises throughout
the United States and parts of Canada. CBIZ, Inc. manages and
reports its operations along three practice groups: Financial
Services, Employee Services and National Practices. A further
description of products and services offered by each of the
practice groups is provided in Note 21 to the accompanying
consolidated financial statements.
Principles
of Consolidation
The
accompanying consolidated financial statements reflect the
operations of CBIZ, Inc. and all of its wholly-owned subsidiaries
(“CBIZ,” the “Company,” “we” or
“our”). All intercompany accounts and transactions have
been eliminated in consolidation.
CBIZ has
determined that its relationship with certain Certified Public
Accounting (“CPA”) firms with whom it maintains
administrative service agreements (“ASAs”) qualify as
variable interest entities. The accompanying consolidated financial
statements do not reflect the operations or accounts of variable
interest entities as the impact is not material to the consolidated
financial condition, results of operations or cash flows of
CBIZ.
Fees earned
by CBIZ under the ASAs are recorded as revenue (at net realizable
value) in the accompanying Consolidated Statements of Comprehensive
Income and were approximately $137.5 million, $133.7 million and
$133.5 million for the years ended December 31, 2015, 2014 and
2013, respectively, the majority of which was related to services
rendered to privately-held clients. In the event that accounts
receivable and unbilled work in process become uncollectible by the
CPA firms, the service fee due to CBIZ is typically reduced on a
proportional basis. Although the ASAs do not constitute control,
CBIZ is one of the beneficiaries of the agreements and may bear
certain economic risks.
Use of
Estimates
The
preparation of consolidated financial statements in conformity with
United States generally accepted accounting principles
(“GAAP”)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could differ from those
estimates.
Cash and
Cash Equivalents
The Company
considers all highly liquid investments with an original maturity
of three months or less when purchased to be cash
equivalents.
Restricted
Cash
Restricted
cash was $24.9 million and $28.3 million at December 31, 2015
and 2014, respectively, in the accompanying Consolidated Balance
Sheets and consists of:
•
Funds held by CBIZ in relation to its capital and investment
advisory services as those funds are restricted in accordance with
applicable Financial Industry Regulatory Authority
(“FINRA”) regulations.
•
Funds on deposit from clients in connection with the
pass-through of insurance premiums to the carrier with the related
liability for these funds recorded in accounts payable in the
accompanying Consolidated Balance Sheets.
Accounts
Receivable and Allowance for Doubtful Accounts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CBIZ
analyzes historical collection experience, client
credit-worthiness, the length of time the receivables are past due
and an evaluation of current and projected economic trends and
conditions at the time of the balance sheet date. At
December 31, 2015 and 2014, the allowance for doubtful
accounts was $12.7 million and $11.9 million, respectively, in the
accompanying Consolidated Balance Sheets.
Funds Held
for Clients and Client Fund Obligations
Services
provided by CBIZ’s payroll operations include the preparation
of payroll checks, federal, state, and local payroll tax returns,
and flexible spending account administration. In relation to these
services, as well as other similar service offerings, CBIZ collects
funds from its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
Funds held
for clients are reported in current assets and client fund
obligations are reported in current liabilities in the accompanying
Consolidated Balance Sheets.
•
At December 31, 2015 and 2014, funds held for clients were
$171.5 million and $182.8 million, respectively, in the
accompanying Consolidated Balance Sheets.
•
At December 31, 2015 and 2014, client fund obligations
were $171.4 million and $183.9 million, respectively, in the
accompanying Consolidated Balance Sheets.
Funds held
for clients include cash, overnight investments and corporate and
municipal bonds (see Note 5 to the accompanying consolidated
financial statements for further discussion of investments). If the
par value of investments held does not approximate fair value, the
balance in funds held for clients may not be equal to the balance
in client fund obligations. The amount of collected but not yet
remitted funds may vary significantly during the year based on the
timing of clients’ payroll periods.
Property
and Equipment
Property and
equipment is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over the shorter of their estimated
useful lives or the remaining term of the respective lease. The
cost of software purchased or developed for internal use is
capitalized and amortized to expense using the straight-line method
over an estimated useful life not to exceed seven years.
Capitalized software is classified as property and equipment, net
in the accompanying Consolidated Balance Sheets. At
December 31, 2015 and 2014, property and equipment, net was
$20.2 million and $18.5 million, respectively.
Goodwill
A significant
portion of our assets is goodwill. At December 31, 2015, the
carrying value of goodwill totaled $447.7 million, compared to
total assets of $998.2 million and total shareholders’ equity
of $427.9 million. During the fourth quarter of 2015 and 2014, CBIZ
applied the principles as prescribed in Financial Accounting
Standards Board (“FASB”) Accounting Standards
Codification (“ASC”) 350, “Intangibles –
Goodwill and Other” in order to complete its goodwill
impairment test. If the carrying value of a reporting unit exceeds
the current estimated fair value, then the amount of the impairment
loss, if any, must be measured.
CBIZ utilizes
the acquisition method of accounting for all business combinations.
In accordance with GAAP, goodwill is not amortized, but rather is
tested for impairment annually during the fourth quarter of each
year. Impairment testing may be performed between annual tests if
an event occurs or circumstances change that would more likely than
not reduce the fair value of a reporting unit below its carrying
value.
Quantitative Assessment
In the fourth
quarter of 2015, CBIZ based its goodwill assessment on a
quantitative assessment for each of its reporting units that
carried a goodwill balance, respectively, using both a discounted
cash flow valuation technique and a market-based approach. The
impairment test incorporated estimates of future cash flows;
allocation of certain assets, liabilities, and cash flows among
reporting units; future growth rates; and the applicable
weighted-average cost of capital used to discount those estimated
cash flows. At December 31, 2015, goodwill totaled $447.7
million. No goodwill impairment was recognized as a result of the
annual evaluation performed as of November 1, 2015. The
estimated fair value of the five reporting units was
substantially in excess of its carrying value as of the annual test
date.
Qualitative Assessment
In the fourth
quarter of 2014, CBIZ based its goodwill assessment on a
qualitative assessment for each of its reporting units that carried
a goodwill balance. The qualitative assessment included an in-depth
analysis of many factors, including general economic conditions,
industry and market conditions, a broad scope of financial factors,
the Company’s weighted average cost of capital, changes in
management and key personnel, the price of the Company’s
common stock, as well as other drivers of a fair value analysis. At
December 31, 2014, goodwill totaled $435.2 million. As a
result of the Company’s qualitative assessment, it was
concluded that it was more-likely-than-not that the fair value of
each of its reporting units was greater than its carrying
value.
Long-Lived
Assets
Long-lived
assets primarily consist of property and equipment and intangible
assets, which include client lists and non-compete agreements. The
intangible assets are amortized over their expected periods of
benefit, which generally ranges from two to fifteen years.
Long-lived assets are reviewed for impairment whenever events or
changes in circumstances indicate that the carrying value of such
assets or groups of assets may not be recoverable. Recoverability
of long-lived assets or groups of assets is assessed based on a
comparison of the undiscounted cash flows to the recorded value of
the asset. If impairment is indicated, the asset is written down to
its estimated fair value based on a discounted cash flow analysis
or market comparable method. Determining the fair value of
long-lived assets includes significant judgment by management, and
different judgments could yield different results.
Income
Taxes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some
portion of a deferred tax asset will not be realized. CBIZ
determines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The Company recognizes a tax benefit based on whether it is
more-likely-than-not that a tax position will be sustained. The
Company records a liability to the extent that a tax position taken
or expected to be taken on a tax return exceeds the amount
recognized in the consolidated financial statements.
Share-Based Awards
The
measurement and recognition of share-based compensation expense is
based on the grant date fair value of the share-based awards made
to employees and non-employee directors over the required vesting
period which is generally up to four years. The fair value of stock
options is determined using the Black-Sholes option pricing model,
which incorporates assumptions regarding the expected volatility,
the expected option life, the risk-free interest rate and the
expected dividend yield.
Share-based
compensation expense is recorded in the accompanying Consolidated
Statements of Comprehensive Income as operating expenses or
corporate general and administrative expenses
(“G&amp;A”), depending on where the respective
individual’s compensation is recorded. For additional
discussion regarding share-based awards, see Note 14 to the
accompanying consolidated financial statements.
Earnings
Per Share
Basic
earnings per share are computed by dividing net income by the
weighted average number of common shares outstanding during the
period. Diluted earnings per share are computed by dividing net
income by diluted weighted average shares. Diluted weighted average
shares are determined using the weighted average number of common
shares outstanding during the period plus the dilutive effect of
potential future issues of common stock relating to CBIZ’s
stock award programs, CBIZ’s convertible senior subordinated
notes, business acquisitions, and other potentially dilutive
securities. In calculating diluted earnings per share, the dilutive
effect of stock awards is computed using the average market price
for the period, in accordance with the treasury stock
method.
Derivative
Instruments
CBIZ accounts
for derivative instruments in accordance with FASB ASC 815,
Derivatives and Hedging, which requires all derivative instruments
to be recognized in the financial statements and measured at fair
value, regardless of the purpose or intent for holding
them.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CBIZ utilizes
derivative instruments to manage interest rate risk associated with
our floating-rate debt under the unsecured credit facility (as
amended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AOCL”), net of tax, to the extent effective, and
reclassified to interest expense in the same period during which
the hedged transaction affects earnings. If the contract is
designated as a fair value hedge, the swap is recognized at fair
value on the balance sheet, and changes in the fair value are
recognized in interest expense. For further discussion regarding
derivative financial instruments, see Note 5 to the accompanying
consolidated financial statements.
Revenue
Recognition and Valuation of Unbilled Revenues
Revenue is
recognized only when all of the following are present:
•
persuasive evidence of an arrangement exists,
•
delivery has occurred or services have been
rendered,
•
the fee to the client is fixed or determinable, and
•
collectability is reasonably assured.
Contract
terms are typically contained in a signed agreement with the client
(or when applicable, other third parties) which generally defines
the scope of services to be provided, pricing of services, and
payment terms generally ranging from invoice date to 90 days after
invoice date. Billing may occur prior to, during, or upon
completion of the service. CBIZ typically does not have acceptance
provisions or right of refund arrangements included in these
agreements. Contract terms vary depending on the scope of service
provided, the deliverables, and the complexity of the
engagement.
CBIZ offers a
vast array of products and business services to its clients. Those
services are delivered through three practice groups. A description
of revenue recognition, as it relates to those groups, is provided
below:
Financial Services —
Revenue
recognition as it pertains to each of these arrangements is as
follows:
•
Time and expense arrangements
•
Fixed fee arrangements
•
Contingent revenue arrangements
•
Administrative service agreement revenue
Employee Services —
•
Commissions revenue
Commissions
which are based upon certain performance targets are recognized at
the earlier of written notification that the target has been
achieved or cash collection.
•
Fee income
Revenue for
asset-based fees is recognized when the data necessary to compute
revenue is determinable, which is typically when either market
valuation information is available, the data necessary to compute
fees is made available by third party administrators or when cash
is received. CBIZ only recognizes revenue when cash is received for
those arrangements where the data necessary to compute the
Company’s fee is not available to the Company in a timely
manner.
•
Payroll
National Practices —
•
Technology consulting
•
Health care consulting
Operating
Expenses
Operating
expenses represent costs of service and other costs incurred to
operate CBIZ’s business units and are primarily comprised of
personnel costs and occupancy related expenses. Personnel costs
include base compensation, commissions, payroll taxes, gains or
losses earned on assets of the deferred compensation plan, and
benefits, which are recognized as expense as they are incurred.
Personnel costs also include share-based and incentive compensation
costs, which are estimated and accrued on a monthly basis. The
ultimate determination of incentive compensation is made after
year-end results are finalized. Total personnel costs were $502.8
million, $487.0 million and $459.8 million for the years ended
December 31, 2015, 2014 and 2013, respectively.
The largest
components of occupancy costs are rent expense and utilities. Base
rent expense is recognized over respective lease terms, while
utilities and common area maintenance charges are recognized as
incurred. Total occupancy costs were $41.4 million, $37.1 million
and $36.0 million for the years ended December 31, 2015, 2014
and 2013, respectively.
Operating
Leases
CBIZ leases
most of its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
CBIZ may
receive incentives to lease office facilities in certain areas.
Such incentives are recorded as a deferred credit and recognized as
a reduction to rent expense on a straight-line basis over the lease
term.
Divestiture of Medical Management
Professionals
On
July 26, 2013, CBIZ, Inc., through its subsidiary CBIZ
Operations, Inc., an Ohio corporation, entered into an agreement
with Zotec Partners, LLC, an Indiana limited liability company, to
sell all of the issued and outstanding capital stock of each of
CBIZ Medical Management Professionals, Inc., an Ohio corporation,
and CBIZ Medical Management, Inc., a North Carolina corporation,
and substantially all of the stock of their subsidiary companies,
collectively consisting of all of CBIZ Inc.’s Medical
Management Professionals ongoing operations and business
(“MMP”). The sale of MMP was completed on
August 30, 2013 for a total purchase price of $201.6 million,
subject to final working capital adjustments which were
insignificant and completed during the year ended December 31,
2014. As a result of the completion of the divestiture of MMP, the
assets and liabilities as well as the operations of MMP are
reflected as discontinued operations on this Form 10-K. See Note 19
to the accompanying consolidated financial statements for further
discussion of discontinued operations and divestitures.
Stock
Purchase Agreement with Westbury Ltd.
On
August 30, 2013, concurrent with the sale of MMP, CBIZ Inc.
completed an agreement with Westbury (Bermuda) Ltd., a Bermuda
exempted company (“Westbury”), Westbury Trust, a
Bermuda trust, and Michael G. DeGroote, the founder of CBIZ,
Inc., to purchase from Westbury 3.9 million shares of the
Company’s common stock, which was 50.0% of Westbury’s
current holdings of the Company’s common stock, at a price of
$6.65 per share for a total of approximately $25.7 million. See
Note 13 to the accompanying consolidated financial statements for
further discussion regarding CBIZ’s common stock.
New
Accounting Pronouncements
In February
2016, the FASB issued Accounting Standards Update
(“ASU”) 2016-02, “Leases” (Topic 842),
which will require leases to be recorded as an asset on the balance
sheet for the right to use the leased asset and a liability for the
corresponding lease obligation for leases with terms of more than
12 months. The accounting treatment for lessors will remain
relatively unchanged. ASU 2016-02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November
2015, the FASB issued ASU 2015-17, “Income
Taxes — Balance Sheet Reclassification of Deferred
Taxes” (Topic 740).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y adoption is permitted and the
amendments may be applied either prospectively to all deferred tax
liabilities and assets or retrospectively to all periods presented.
The adoption of ASU 2015-17 will not have a material impact on the
financial statements.
In April
2015, the FASB issued ASU 2015-03,
“Interest — Imputation of Interest”,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ASU 2015-03
In February
2015, the FASB issued ASU 2015-02, “Consolidation (Topic
810): Amendments to the Consolidation Analysis”, which
changes the analysis that a reporting entity must perform to
determine whether it should consolidate certain types of legal
entities. ASU 2015-02 clarifies how to determine whether equity
holders as a group have power to direct the activities that most
significantly affect the legal entity’s economic performance
and could affect whether it is a variable interest entity. ASU
2015-02 will be effective for annual periods beginning after
December 15, 2015; early adoption is allowed, including in any
interim period. The Company does not expect the adoption of ASU
2015-02 to have a material impact on its consolidated financial
statements.
In May 2014,
the FASB issued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ugust 2015, the FASB issued ASU 2015-14,
“Revenue from Contracts with Customers: Deferral of the
Effective Date” (“ASU 2015-14”) which delays the
effective date of this new accounting guidance by one year. It will
effective for annual periods beginning after December 15, 2017
for public companies. Early adoption is permitted but not before
annual periods beginning after December 15, 2016. Entities
have the option of using either a full retrospective or modified
approach to adopt ASU 2015-14. CBIZ is currently evaluating the new
guidance and has not determined the impact this standard may have
on its financial statements nor decided upon the method of
adoption.</t>
  </si>
  <si>
    <t>Accounts Receivable, Net</t>
  </si>
  <si>
    <t>Receivables [Abstract]</t>
  </si>
  <si>
    <t>2. Accounts Receivable,
Net Accounts receivable, net
balances at December 31, 2015 and 2014 were as follows (in
thousands
2015 2014
Trade accounts
receivable $ 118,916 $ 107,174
Unbilled revenue, at net
realizable value 47,351 47,789
Total accounts
receivable 166,267 154,963
Allowance for doubtful
accounts (12,659 ) (11,915 )
Accounts receivable,
net $ 153,608 $ 143,048
Changes in the allowance
for doubtful accounts on accounts receivable are as follows (in
thousands):
2015 2014 2013
Balance at beginning of
period $ (11,915 ) $ (9,975 ) $ (11,363 )
Provision for
losses (5,804 ) (5,740 ) (4,664 )
Charge-offs, net of
recoveries 5,060 3,800 6,052
Balance at end of
period $ (12,659 ) $ (11,915 ) $ (9,975 )</t>
  </si>
  <si>
    <t>Property and Equipment, Net</t>
  </si>
  <si>
    <t>Property, Plant and Equipment [Abstract]</t>
  </si>
  <si>
    <t>3. Property and Equipment,
Net Property and equipment, net
at December 31, 2015 and 2014 consisted of the following (in
thousands):
2015 2014
Buildings and leasehold
improvements $ 18,075 $ 19,371
Furniture and
fixtures 23,515 21,979
Capitalized
software 35,632 35,549
Equipment 11,396 11,486
Total property and
equipment 88,618 88,385
Accumulated depreciation and
amortization (68,456 ) (69,910 )
Property and equipment,
net $ 20,162 $ 18,475
Depreciation expense related
to property and equipment for the years ended December 31,
2015, 2014 and 2013 was as follows (in thousands):
2015 2014 2013
Operating
expenses $ 5,237 $ 4,940 $ 4,425
Corporate general and
administrative expenses 421 413 331
Total depreciation
expense $ 5,658 $ 5,353 $ 4,756</t>
  </si>
  <si>
    <t>Goodwill and Other Intangible Assets, Net</t>
  </si>
  <si>
    <t>Goodwill and Intangible Assets Disclosure [Abstract]</t>
  </si>
  <si>
    <t xml:space="preserve">4. Goodwill and Other Intangible
Assets, Net
The
components of goodwill and other intangible assets, net at
December 31, 2015 and 2014 were as follows (in
thousands):
2015 2014
Goodwill $ 447,685 $ 435,231
Intangibles
Client lists 147,706 140,187
Other
intangibles 6,977 6,482
Total
intangibles 154,683 146,669
Total goodwill and other
intangibles assets 602,368 581,900
Accumulated
amortization:
Client lists (65,037 ) (54,213 )
Other
intangibles (1,678 ) (1,225 )
Total accumulated
amortization (66,715 ) (55,438 )
Goodwill and other
intangible assets, net $ 535,653 $ 526,462
Goodwill
Changes in
the carrying amount of goodwill by operating segment for the years
ended December 31, 2015 and 2014 were as follows (in
thousands):
Financial Employee National Total Goodwill
December 31,
2013 $ 260,715 $ 122,316 $ 1,666 $ 384,697
Additions 9,452 42,619 — 52,071
Divestitures (1,537 ) — — (1,537 )
December 31,
2014 $ 268,630 $ 164,935 $ 1,666 $ 435,231
Additions 409 13,599 — 14,008
Divestitures (1,554 ) — — (1,554 )
December 31,
2015 $ 267,485 $ 178,534 $ 1,666 $ 447,685
Additions to Goodwill
•
Businesses acquired during 2015 resulted in additions to
goodwill of approximately $13.5 million, which was recorded in the
Employee Services practice group.
•
Businesses acquired during 2014 resulted in additions to
goodwill of approximately $51.9 million, of which $42.6 million was
recorded in the Employee Services practice group and $9.3 million
was recorded in the Financial Services practice group.
•
The remaining increases in goodwill during 2015 and 2014 were a
result of final working capital adjustments. Refer to Note 18 to
the accompanying consolidated financial statements for further
discussion of acquisition activities.
Decreases to Goodwill
•
During the year ended December 31, 2015, CBIZ sold three
businesses within the Financial Services practice group, two of
which were discontinued in 2014. This resulted in a decrease to
goodwill of $1.6 million.
•
During the year ended December 31, 2014, CBIZ sold one
business within the Financial Services practice group resulting in
a decrease to goodwill of $1.5 million.
Goodwill Impairment
During the
fourth quarter of 2015 and 2014, CBIZ applied the principles as
prescribed in FASB ASC Topic 350
“Intangibles — Goodwill and Other” in
order to complete its goodwill impairment tests.
•
Quantitative
Assessment
•
At December 31, 2015, goodwill totaled $447.7 million. No
goodwill impairment was recognized as a result of the annual
evaluation performed as of November 1, 2015. The estimated
fair value of the five reporting units was substantially in excess
of its carrying value as of the annual test date.
•
Qualitative Assessment
•
At December 31, 2014, goodwill totaled $435.2 million. As
a result of the Company’s qualitative assessment, it was
concluded that it was more-likely-than-not that the fair value of
each of its reporting units was greater than its carrying
value
Client
Lists and Other Intangibles
At
December 31, 2015, the weighted average amortization period
remaining for total intangible assets was 7.8 years. Client lists
are amortized over their expected period of benefit and had a
weighted-average amortization period of 7.6 years remaining at
December 31, 2015. Other intangibles are amortized over
periods ranging from 2 to 15 years, and had a weighted-average
amortization period of 10.0 years remaining at December 31,
2015.
Amortization
expense related to client lists and other intangible assets for the
years ended December 31, 2015, 2014 and 2013 was as follows
(in thousands):
2015 2014 2013
Operating
expenses $ 14,714 $ 14,462 $ 13,520
Corporate general and
administrative expenses 17 16 15
Total amortization
expense $ 14,731 $ 14,478 $ 13,535
Amortization
expense for existing client lists and other intangible assets for
each of the next five years ending December 31 is estimated to
be (in thousands):
2016 $ 14,871
2017 $ 14,410
2018 $ 13,360
2019 $ 9,376
2020 $ 8,306 </t>
  </si>
  <si>
    <t>Financial Instruments</t>
  </si>
  <si>
    <t>Investments, All Other Investments [Abstract]</t>
  </si>
  <si>
    <t xml:space="preserve">5.
Financial Instruments The carrying amounts of
CBIZ’s cash and cash equivalents, accounts receivable and
accounts payable approximate fair value because of the short
maturity of these instruments. The carrying value of bank debt
approximates fair value, as the interest rate on the bank debt is
variable and approximates current market rates. Concentrations of Credit
Risk Financial instruments that
may subject CBIZ to concentration of credit risk consist primarily
of cash and cash equivalents and accounts receivable. CBIZ places
its cash and cash equivalents with highly-rated financial
institutions, limiting the amount of credit exposure with any one
financial institution. CBIZ’s client base consists of large
numbers of geographically diverse customers dispersed throughout
the United States; thus, concentration of credit risk with respect
to accounts receivable is not significant. Bonds CBIZ held corporate and
municipal bonds with par values totaling $40.8 million and $36.4
million at December 31, 2015 and 2014, respectively. All bonds
are investment grade and are classified as available-for-sale.
CBIZ’s bonds have maturity dates or callable dates ranging
from January 2016 through November 2020, and are included in funds
held for clients — current in the accompanying
Consolidated Balance Sheets based on the intent and ability of the
Company to sell these investments at any time under favorable
conditions. The following table
summarizes CBIZ’s bond activity for the years ended
December 31, 2015 and 2014 (in thousands):
2015 2014
Fair value at
January 1 $ 38,399 $ 30,011
Purchases 15,429 14,089
Sales (987 ) (245 )
Maturities and
calls (9,677 ) (6,426 )
Increase in bond
premium 172 1,155
Fair market value
adjustment (194 ) (185 )
Fair value at
December 31 $ 43,142 $ 38,399
Interest Rate
Swaps CBIZ’s $25.0 million
notional value interest rate swap expired in June 2015. During the
fourth quarter of 2015, we entered into three interest rate swaps.
The notional hedged amounts were $10.0 million, $15.0 million and
$25.0 million, with maturity tenors of 2, 3 and 5 years,
respectively. CBIZ does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LIBOR and pay the counterparties a fixed rate. To mitigate
counterparty credit risk, CBIZ only entered into contracts with
selected major financial institutions with investment grade ratings
and continually assesses their creditworthiness. There are no
credit risk-related contingent features in CBIZ’s interest
rate swaps nor do the swaps contain provisions under which the
Company would be required to post collateral.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CBIZ had no fair value
hedging instruments at December 31, 2015 or 2014. Our interest
rate swaps are designated as cash flow hedges. Accordingly, the
interest rate swaps are recorded as either an asset or liability in
the accompanying Consolidated Balance Sheets at fair value. The
mark-to-market gains or losses on the swaps are deferred and
included as a component of AOCL, net of tax, to the extent
effective, and reclassified to interest expense in the same period
during which the hedged transaction affects earnings. The interest
rate swaps are assessed for effectiveness and continued
qualification for hedge accounting on a quarterly basis. For the
years ended December 31, 2015 and 2014, the interest rate
swaps were deemed to be highly effective. The following table
summarizes CBIZ’s outstanding interest rate swaps and its
classification in the accompanying Consolidated Balance Sheets at
December 31, 2015 and 2014 (in thousands):
December 31,
2015
Notional Fair Balance
Sheet Location
Interest rate swaps
(1) $ 50,000 $ 240 Other non-current assets
December 31,
2014
Notional Fair Balance
Sheet Location
Interest rate swap
(3) $ 25,000 $ (126 ) Other current
liabilities
(1) Represents interest rate
swaps entered into during the fourth quarter of 2015 with notional
values of $10.0 million, $15.0 million and $25.0 million, with
maturity tenors of 2, 3 and 5 years, respectively. Under the terms
of the interest rate swap, CBIZ pays interest at a fixed rate of
0.885% (2-year), 1.155% (3-year) and 1.300% (5-year) plus
applicable margin as stated in the agreement, and receives interest
that varies with the one-month LIBOR.
(2) See additional disclosures
regarding fair value measurements in Note 6 to the accompanying
consolidated financial statements.
(3) Represents the $25.0
million notional value interest rate swap that expired in June
2015. During the next twelve
months, the amount of the December 31, 2015, AOCL balance that
will be reclassified to earnings is expected to be immaterial. The
following table summarizes the effects of the interest rate swap on
CBIZ’s accompanying Consolidated Statements of Comprehensive
Income for the years ended December 31, 2015 and 2014 (in
thousands):
Gain
recognized in AOCL, net
of tax Loss
reclassified from AOCL
into expense
Twelve Months Ended Twelve Months Ended Location
2015 2014 2015 2014
Interest rate
swap $ 230 $ 206 $ (214 ) $ (376 ) Interest expense </t>
  </si>
  <si>
    <t>Fair Value Measurements</t>
  </si>
  <si>
    <t>Fair Value Disclosures [Abstract]</t>
  </si>
  <si>
    <t>6.
Fair Value Measurements The valuation hierarchy
under GAAP categorizes assets and liabilities measured at fair
value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are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
summarizes CBIZ’s assets and liabilities at December 31,
2015 and 2014 that are measured at fair value on a recurring basis
subsequent to initial recognition and indicates the fair value
hierarchy of the valuation techniques utilized by the Company to
determine such fair value (in thousands):
Level December 31, 2015 December 31,
Deferred compensation plan
assets 1 $ 64,245 $ 60,290
Corporate and municipal
bonds 1 $ 43,142 $ 38,399
Interest rate
swap 2 $ 240 $ (126 )
Contingent purchase price
liabilities 3 $ (24,817 ) $ (33,368 ) For the years ended
December 31, 2015 and 2014, there were no transfers between
the valuation hierarchy Levels 1, 2 and 3. The following table
summarizes the change in fair value of the Company’s
contingent purchase price liabilities identified as Level 3 for the
years ended December 31, 2015 and 2014 (pre-tax basis, in
thousands):
Contingent
Beginning balance —
January 1, 2014 $ (25,196 )
Additions from business
acquisitions (19,353 )
Payment of contingent
purchase price payable 5,230
Change in fair value of
contingency 5,951
Balance —
December 31, 2014 $ (33,368 )
Additions from business
acquisitions (8,522 )
Settlement of contingent
purchase price payable 14,364
Change in fair value of
contingency 2,709
Balance —
December 31, 2015 $ (24,817 )
Contingent Purchase
Price Liabilities Contingent purchase price
liabilities result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and normally extends over a
term of two to six years.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target could result in a higher payout,
and a performance under target could result in a lower payout.
Changes in the expected amount of potential payouts are recorded as
adjustments to the initial contingent purchase price liability,
with the same amount being recorded in the Consolidated Statements
of Comprehensive Income. These liabilities are reviewed quarterly
and adjusted if necessary. See Note 18 for further discussion of
contingent purchase price liabilities.
The following table
presents financial instruments that are not carried at fair value
but which require fair value disclosure as of December 31,
2015 and 2014 (in thousands):
December 31, 2015 December 31,
2014
Carrying Fair Carrying Fair Value
2006 Notes $ 750 $ 750 $ 750 $ 750
2010 Notes $ — $ — $ 95,819 $ 118,157 The fair value was
determined based upon their most recent quoted market price and as
such, is considered to be a Level 1 fair value measurement. The
2006 Notes are carried at face value less any unamortized debt
discount. See Note 8 for further discussion of CBIZ’s debt
instruments.</t>
  </si>
  <si>
    <t>Income Taxes</t>
  </si>
  <si>
    <t>Income Tax Disclosure [Abstract]</t>
  </si>
  <si>
    <t>7.
Income Taxes For financial reporting
purposes, income from continuing operations before income taxes
includes the following components (in thousands):
2015 2014 2013
United States $ 57,665 $ 50,385 $ 41,809
Foreign (Canada) 167 183 147
Total $ 57,832 $ 50,568 $ 41,956
Income tax expense included
in the accompanying Consolidated Statements of Comprehensive Income
for the years ended December 31, 2015, 2014 and 2013 was as
follows (in thousands):
2015 2014 2013
Continuing
operations
Current:
Federal $ 18,079 $ 15,749 $ 13,880
Foreign 43 47 47
State and local 2,694 1,782 2,311
Total 20,816 17,578 16,238
Deferred:
Federal 1,060 952 (394 )
State and local 953 1,624 733
Total 2,013 2,576 339
Total income tax expense
from continuing operations 22,829 20,154 16,577
Discontinued
operations
Operations of discontinued
operations:
Current (1,263 ) 51 3,107
Deferred 68 (222 ) (653 )
Total (1,195 ) (171 ) 2,454
Gain on disposal of
discontinued operations:
Current 427 34 49,973
Deferred (344 ) — (776 )
Total 83 34 49,197
Total income tax expense
from discontinued operations (1,112 ) (137 ) 51,651
Total income tax
expense $ 21,717 $ 20,017 $ 68,228
The provision for income
taxes attributable to income from continuing operations differed
from the amount obtained by applying the federal statutory income
tax rate to income from continuing operations before income taxes,
as follows (in thousands, except percentages):
2015 2014 2013
Tax at statutory rate
(35%) $ 20,241 $ 17,699 $ 14,684
State taxes (net of federal
benefit) 2,899 3,361 2,020
Business meals and
entertainment — non-deductible 779 667 624
Reserves for uncertain tax
positions (324 ) (1,724 ) (531 )
Net change in tax
rate (1,046 ) (214 ) (414 )
Other, net 280 365 194
Provision for income taxes
from continuing operations $ 22,829 $ 20,154 $ 16,577
Effective income tax
rate 39.5 % 39.9 % 39.5 %
The tax effects of
temporary differences that gave rise to significant portions of the
deferred tax assets and deferred tax liabilities at
December 31, 2015 and 2014, were as follows (in
thousands):
2015 2014
Deferred tax
assets:
Net operating loss
carryforwards . $ 952 $ 973
Allowance for doubtful
accounts 4,569 3,028
Employee benefits and
compensation 27,984 25,238
Lease costs 3,318 3,959
State tax credit
carryforwards 1,393 1,496
Other deferred tax
assets 2,497 3,175
Total gross deferred tax
assets 40,713 37,869
Less: valuation
allowance (1,376 ) (1,079 )
Total deferred tax assets,
net $ 39,337 $ 36,790
Deferred tax
liabilities:
Accrued interest $ 3,847 $ 5,878
Client list intangible
assets 3,273 4,016
Goodwill and other
intangibles 32,114 25,874
Other deferred tax
liabilities 209 248
Total gross deferred tax
liabilities $ 39,443 $ 36,016
Net deferred tax
(liability) asset $ (106 ) $ 774
CBIZ has established
valuation allowances for certain states’ deferred tax assets,
primarily related to portions of the state net operating loss
(“NOL”) carryforwards and state income tax credit
carryforwards at December 31, 2015 and December 31, 2014.
The net increase in the valuation allowance of $0.3 million and
$0.2 million for the years ended December 31, 2015 and
December 31, 2014, respectively, primarily related to changes
in the valuation allowance for certain state tax credit
carryforwards. In assessing the
realization of deferred tax assets, management considers all
available positive and negative evidence, including projected
future taxable income, scheduled reversal of deferred tax
liabilities, historical financial operations and tax planning
strategies. Based upon review of these items, management believes
it is more-likely-than-not that the Company will realize the
benefits of these deferred tax assets, net of the existing
valuation allowances. CBIZ and its subsidiaries
file income tax returns in the United States, Canada, and most
state jurisdictions. In October 2013, the Internal Revenue Service
(“IRS”) completed its audit of the Company’s 2010
federal income tax return. The Company paid a nominal amount
related to the settlement of the audit. CBIZ’s federal income
tax returns for years ending prior to January 1, 2012 are no
longer subject to examination. During 2015, the IRS began its audit
of the Company’s 2013 and 2014 federal income tax returns.
The Company anticipates the IRS will complete its audit in early
2016. During 2015, the state of Kansas completed its audit of the
Company’s 2003 through 2011 state of Kansas income tax
returns. The Company paid approximately $0.1 million in settlement
of this audit. With limited exceptions, CBIZ’s state and
local income tax returns and non-U.S. income tax returns are no
longer subject to tax authority examinations for years ending prior
to January 1, 2011 and January 1, 2010,
respectively.
The availability of
NOL’s and state tax credits are reported as deferred tax
assets, net of applicable valuation allowances, in the accompanying
Consolidated Balance Sheets. At December 31, 2015, the Company
has state net operating loss carryforwards of $27.5 million and
state tax credit carryforwards of $1.5 million. The state net
operating loss carryforwards expire on various dates between 2016
and 2030 and the state tax credit carryforwards expire on various
dates between 2018 and 2036. A reconciliation of the
beginning and ending amount of unrecognized tax benefits is as
follows (in thousands):
2015 2014 2013
Balance at
January 1 $ 4,591 $ 5,508 $ 3,618
Additions for tax positions
of the current year 126 1,107 2,647
Additions for tax positions
of prior years — 118 —
Settlements of prior year
positions (94 ) (1,343 ) —
Lapse of statutes of
limitation (336 ) (799 ) (757 )
Balance at
December 31 $ 4,287 $ 4,591 $ 5,508
Included in the balance of
unrecognized tax benefits at December 31, 2015 are $2.8
million of unrecognized tax benefits that, if recognized, would
affect the effective tax rate. The Company believes it is
reasonably possible that certain of these unrecognized tax benefits
could change in the next twelve months. CBIZ expects reductions in
the liability for unrecognized tax benefits of approximately $0.3
million within the next twelve months due to expiration of statutes
of limitation. Given the number of years that are currently subject
to examination, the Company is unable to estimate the range of
potential adjustments to the remaining balance of unrecognized tax
benefits at this time. CBIZ recognizes interest
expense, and penalties related to unrecognized tax benefits as a
component of income tax expense. During 2015, the Company accrued
interest expense of $0.2 million and, as of December 31, 2015,
had recognized a liability for interest expense and penalties of
$0.3 million and $0.3 million, respectively, relating to
unrecognized tax benefits. During 2014, the Company accrued
interest expense of $0.3 million and, as of December 31, 2014,
had recognized a liability for interest expense and penalties of
$0.3 million and $0.3 million, respectively, relating to
unrecognized tax benefits.</t>
  </si>
  <si>
    <t>Debt and Financing Arrangements</t>
  </si>
  <si>
    <t>Debt Disclosure [Abstract]</t>
  </si>
  <si>
    <t>8.
Debt and Financing
Arrangements
At
December 31, 2015, CBIZ’s primary financing arrangement
was the $400.0 million credit facility which provides the Company
with the capital necessary to meet its working capital needs as
well as the flexibility to continue with its strategic initiatives,
including business acquisitions and share repurchases. A previous
financing arrangement, the 4.875% 2010 Convertible Senior
Subordinated Notes (the “2010 Notes”), became due on
October 1, 2015, as is discussed more fully below.
Bank
Debt
CBIZ has a
$400.0 million unsecured credit facility with Bank of America as
agent for a group of eight participating banks that matures in July
2019. The balance outstanding under the credit facility was $205.8
million and $107.4 million at December 31, 2015 and
December 31, 2014, respectively. Rates for the years ended
December 31, 2015 and 2014 were as follows (includes bank debt
and interest rate swaps):
2015 2014
Weighted average
rates 2.02% 2.44%
Range of effective
rates 1.65% - 3.50% 1.87% - 4.00%
CBIZ had
approximately $88.0 million of available funds under the credit
facility at December 31, 2015, net of outstanding letters of
credit and performance guarantees of $3.2 million.
•
Available funds under the credit facility are based on a
multiple of earnings before interest, taxes, depreciation and
amortization as defined in the credit facility, and are reduced by
letters of credit and outstanding borrowings on the credit
facility.
•
Under the credit facility, loans are charged an interest rate
consisting of a base rate or Eurodollar rate plus an applicable
margin, letters of credit are charged based on the same applicable
margin, and a commitment fee is charged on the unused portion of
the credit facility.
The credit
facility provides CBIZ operating flexibility and funding to support
seasonal working capital needs and other strategic initiatives such
as acquisitions and share repurchases.
Debt
Covenant Compliance
The credit
facility is subject to certain financial covenants that may limit
CBIZ’s ability to borrow up to the total commitment amount.
Covenants require CBIZ to meet certain requirements with respect to
(i) a total leverage ratio and (ii) minimum fixed charge
coverage ratio. As of December 31, 2015, CBIZ was in
compliance with its debt covenants.
The credit
facility also places restrictions on CBIZ’s ability to create
liens or other encumbrances, to make certain payments, investments,
loans and guarantees and to sell or otherwise dispose of a
substantial portion of assets, or to merge or consolidate with an
unaffiliated entity. According to the terms of the credit facility,
CBIZ is not permitted to declare or make any dividend payments,
other than dividend payments made by one of its wholly-owned
subsidiaries to the parent company. The credit facility contains a
provision that, in the event of a defined change in control, the
credit facility may be terminated.
Amendments to Credit Agreement
On
April 10, 2015, CBIZ entered into an Amendment to the Credit
Agreement that governs the credit facility, dated as of
July 28, 2014, by and among the Company and Bank of America,
N.A., as administrative agent and bank, and other participating
banks, to remove certain events from the definition of Change of
Control contained therein. This amendment had no impact on the
terms of the credit facility (other than as described above), the
accompanying Consolidated Balance Sheets, Consolidated Statements
of Comprehensive Income and Consolidated Statements of Cash
Flows.
On
October 16, 2015, CBIZ entered into a Second Amendment to the
Credit Agreement that governs the credit facility, dated as of
July 28, 2014, by and among the Company and Bank of America,
N.A., as administrative agent and bank, and other participating
banks, to incorporate swap obligations in the Agreement. This
amendment had no impact on the terms of the credit facility (other
than as described above), the accompanying Consolidated Balance
Sheets, Consolidated Statements of Comprehensive Income and
Consolidated Statements of Cash Flows.
2010
Notes
The $48.4
million outstanding principal amount of the 2010 Notes matured on
October 1, 2015. Holders received $1,000 in cash for each
$1,000 principal amount of 2010 Notes along with the premium of the
conversion value over par value. The $71.8 million conversion value
of the 2010 Notes was determined by a cash averaging period that
began on October 5, 2015 and ended on October 30, 2015.
Cash payments were settled on November 4, 2015 with funds
available under the credit facility.
Prior to the
October 1, 2015 maturity date:
•
CBIZ issued approximately 5.1 million shares of CBIZ
common stock and paid cash consideration in exchange for $49.3
million of the Company’s 2010 Notes, in two privately
negotiated transactions during the second quarter of 2015. Notes
repurchased are deemed to be extinguished.
•
During the nine months ended September 30, 2014, the
Company issued 1.5 million shares of CBIZ common stock plus
cash consideration in privately negotiated transactions in exchange
for retiring $32.4 million of its 2010 Notes.
•
The Company recorded non-operating charges of approximately
$0.8 million and $1.5 million related to the privately negotiated
transactions and are included in “Other income, net” in
the accompanying Consolidated Statements of Comprehensive Income
for the years ended December 31, 2015 and 2014,
respectively.
The common
stock equivalents related to the 2010 Notes had less of an impact
on diluted weighted average shares outstanding due to the
maturation of the 2010 Notes. The common stock equivalent impact
during the year ended December 31, 2015 was 1.2 million
shares. During the same period in 2014, the common stock equivalent
impact was 2.0 million shares.
The carrying
amount of the 2010 Notes at December 31, 2015 and 2014 was as
follow (in thousands):
2015 2014
Principal amount of
notes $ — $ 97,650
Unamortized
discount — (1,831 )
Net carrying
amount $ — $ 95,819
3.125%
Convertible Senior Subordinated Notes (the “2006
Notes”)
At
December 31, 2015, CBIZ had $750,000 aggregate principal
amount outstanding of its 2006 Notes. The 2006 Notes mature on
June 1, 2026 unless earlier redeemed, repurchased or
converted.
Interest
Expense
For the years
ended December 31, 2015 and 2014, CBIZ recognized interest
expense as follows (in thousands):
2015 2014 2013
2010 Notes (1) $ 4,559 $ 9,068 $ 9,898
Credit
facility 4,320 4,033 5,453
2006 Notes 23 23 23
Balance at December
31 $ 8,902 $ 13,124 $ 15,374
(1) Components of interest
expense related to the 2010 Notes include the contractual coupon
interest, amortization of discount and amortization of deferred
financing costs.
(2) Components of interest
expense related to the credit facility include amortization of
deferred financing costs, commitment fees and line of credit
fees.</t>
  </si>
  <si>
    <t>Accumulated Other Comprehensive Loss</t>
  </si>
  <si>
    <t>Equity [Abstract]</t>
  </si>
  <si>
    <t>9.
Accumulated Other Comprehensive
Loss The components of
accumulated other comprehensive loss at December 31, 2015 and
2014 were as follows (in thousands):
2015 2014
Net unrealized loss on
available-for-sale securities, net of income tax benefit of $108
and $37, respectively $ (172 ) $ (58 )
Net unrealized gain (loss)
on interest rate swap, net of income tax (expense) benefit of $(91)
and $47, respectively 151 (79 )
Foreign currency
translation (612 ) (558 )
Accumulated other
comprehensive loss $ (633 ) $ (695 )</t>
  </si>
  <si>
    <t>Lease Commitments</t>
  </si>
  <si>
    <t>Leases [Abstract]</t>
  </si>
  <si>
    <t>10.
Lease Commitments Operating
Leases CBIZ leases certain of its
office facilities and equipment under various operating leases.
Future minimum cash commitments under operating leases as of
December 31, 2015 were as follows (in thousands):
Year
Ending
December 31, Gross Sub-Leases Net
2016 $ 33,244 $ 976 $ 32,268
2017 25,787 234 25,553
2018 21,609 234 21,375
2019 17,578 234 17,344
2020 14,165 234 13,931
Thereafter 52,562 — 52,562
Total $ 164,945 $ 1,912 $ 163,033
Rent expense for continuing
operations (excluding consolidation and integration charges)
incurred under operating leases was $35.7 million, $34.3 million
and $33.9 million for the years ended December 31, 2015, 2014
and 2013, respectively. Rent expense does not necessarily reflect
cash payments, as described under “Operating Leases” in
Note 1.</t>
  </si>
  <si>
    <t>Commitments and Contingencies</t>
  </si>
  <si>
    <t>Commitments and Contingencies Disclosure [Abstract]</t>
  </si>
  <si>
    <t>11.
Commitments and
Contingencies Acquisitions The purchase price that CBIZ
normally pays for businesses and client lists consists of two
components: an up-front non-contingent portion, and a portion which
is contingent upon the acquired businesses or client lists’
actual future performance. The fair value of the purchase price
contingency related to businesses is recorded at the date of
acquisition and re-measured each reporting period until the
liability is settled. Shares of CBIZ common stock that are issued
in connection with acquisitions may be contractually restricted
from sale for periods up to one year. Acquisitions are further
disclosed in Note 18.
Indemnifications CBIZ has various agreements
in which it may be obligated to indemnify the other party with
respect to certain matters. Generally, these indemnification
clauses are included in contracts arising in the normal course of
business under which CBIZ customarily agrees to hold the other
party harmless against losses arising from a breach of
representations, warranties, covenants or agreements, related to
matters such as title to assets sold and certain tax matters.
Payment by CBIZ under such indemnification clauses are generally
conditioned upon the other party making a claim. Such claims are
typically subject to challenge by CBIZ and to dispute resolution
procedures specified in the particular contract. Further,
CBIZ’s obligations under these agreements may be limited in
terms of time and/or amount and, in some instances, CBIZ may have
recourse against third parties for certain payments made by CBIZ.
It is not possible to predict the maximum potential amount of
future payments under these indemnification agreements due to the
conditional nature of CBIZ’s obligations and the unique facts
of each particular agreement. Historically, CBIZ has not made any
payments under these agreements that have been material
individually or in the aggregate. As of December 31, 2015,
CBIZ was not aware of any obligations arising under indemnification
agreements that would require material payments. Employment
Agreements CBIZ maintains severance and
employment agreements with certain of its executive officers,
whereby such officers may be entitled to payment in the event of
termination of their employment. CBIZ also has arrangements with
certain non-executive employees which may include severance and
other employment provisions. CBIZ accrues for amounts payable under
these contracts and arrangements as triggering events occur and
obligations become known. During the years ended December 31,
2015, 2014 and 2013, payments regarding such contracts and
arrangements were not material. Letters of Credit and
Guarantees CBIZ provides letters of
credit to landlords (lessors) of its leased premises in lieu of
cash security deposits which totaled $2.3 million at
December 31, 2015 and 2014. In addition, CBIZ provides license
bonds to various state agencies to meet certain licensing
requirements. The amount of license bonds outstanding was $2.3
million and $1.9 million at December 31, 2015 and 2014,
respectively. CBIZ acted as guarantor on
various letters of credit for a CPA firm with which it has an
affiliation, which totaled $0.9 million and $1.9 million at
December 31, 2015 and 2014, respectively. CBIZ has recognized
a liability for the fair value of the obligations undertaken in
issuing these guarantees, which is recorded as other current
liabilities in the accompanying Consolidated Balance Sheets.
Management does not expect any material changes to result from
these instruments as performance under the guarantees is not
expected to be required.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Mortgages Ltd. had been
audited by Mayer Hoffman McCann PC (“Mayer Hoffman”), a
CPA firm that has an administrative services agreement with CBIZ.
The lawsuits asserted claims against Mayer Hoffman for, among
others things, violations of the Arizona Securities Act, common law
fraud, and negligent misrepresentation, and sought to hold the CBIZ
Parties vicariously liable for Mayer Hoffman’s conduct as
either a statutory control person under the Arizona Securities Act
or a joint venturer under Arizona common law. CBIZ is not a CPA
firm, does not provide audits, and did not audit any of the
entities at issue in these lawsuits, nor is CBIZ a control person
of, or a joint venture with, Mayer Hoffman. With the exception of claims
being pursued by two plaintiffs from the Ashkenazi lawsuit
(“Baldino Group”), all other matters have been
dismissed or settled without payment by the CBIZ Parties. The
Baldino Group’s claims, which allege damages of approximately
$16.0 million, are currently stayed as to the CBIZ Parties and
Mayer Hoffman and no trial date has been set. The CBIZ Parties deny all
allegations of wrongdoing made against them and are vigorously
defending the remaining proceedings relating to the Baldino
Group’s claims. In particular, the CBIZ Parties are not
control persons under the Arizona Securities Act of, or in a joint
venture with, Mayer Hoffman. The CBIZ Parties do not have, in any
respects, the legal right to control Mayer Hoffman’s audits
or any say in how the audits are conducted. The Company has been
advised by Mayer Hoffman that it denies all allegations of
wrongdoing made against it and that it intends to continue
vigorously defending the matters. The Company cannot predict
the outcome of the above matters or estimate the possible loss or
range of loss, if any. Although the proceedings relating to the
Baldino Group’s claims are subject to uncertainties inherent
in the litigation process and the ultimate disposition of these
proceedings is not presently determinable, management believes that
the allegations are without merit and that the ultimate resolution
of these matters will not have a material adverse effect on the
consolidated financial condition, results of operations or cash
flows of the Company. In addition to those items
disclosed above, the Company is, from time to time, subject to
claims and suits arising in the ordinary course of business.
Although the ultimate disposition of such proceedings is not
presently determinable, management does not believe that the
ultimate resolution of these matters will have a material adverse
effect on the consolidated financial condition, results of
operations or cash flows of the Company.</t>
  </si>
  <si>
    <t>Employee Benefits</t>
  </si>
  <si>
    <t>Compensation and Retirement Disclosure [Abstract]</t>
  </si>
  <si>
    <t>12.
Employee Benefits Employee Savings
Plan CBIZ sponsors a qualified
401(k) defined contribution plan that covers substantially all of
its employees. Participating employees may elect to contribute, on
a tax-deferred basis, up to 80% of their pre-tax annual
compensation (subject to a maximum permissible contribution under
Section 401(k) of the Internal Revenue Code). Matching
contributions by CBIZ are 50% of the first 6% of base compensation
that the participant contributes, and additional amounts may be
contributed at the discretion of the Board of Directors.
Participants may elect to invest their contributions in various
funds including: equity, fixed income, stable value, and
balanced — lifecycle funds. Employer contributions
(net of forfeitures) made to the plan during the years ended
December 31, 2015, 2014 and 2013 were approximately $9.0
million, $8.5 million and $7.9 million, respectively.
Deferred Compensation
Plan CBIZ sponsors a deferred
compensation plan, under which certain members of management and
other highly compensated employees may elect to defer receipt of a
portion of their annual compensation, subject to maximum and
minimum percentage limitations. The amount of compensation deferred
under the plan is credited to each participant’s deferral
account and a deferred compensation plan obligation is established
by CBIZ. An amount equal to each participant’s compensation
deferral is transferred into a rabbi trust and invested in various
debt and equity securities as directed by the participants. The
assets of the rabbi trust are held by CBIZ and recorded as
“Assets of deferred compensation plan” in the
accompanying Consolidated Balance Sheets. Assets of the deferred
compensation plan consist primarily of investments in mutual funds,
money market funds and equity securities. The values of these
investments are based on published market prices at the end of the
period. Adjustments to the fair value of these investments are
recorded in “Other income, net,” offset by the same
adjustments to compensation expense (recorded as operating expenses
or G&amp;A expenses in the accompanying Consolidated Statements of
Comprehensive Income). For the year ended
December 31, 2015, CBIZ recorded a loss of $0.7 million and
for the years ended December 31, 2014 and 2013, CBIZ recorded
gains of $3.7 million and $8.2 million, respectively, related to
these investments. These investments are specifically designated as
available to CBIZ solely for the purpose of paying benefits under
the deferred compensation plan. However, the investments in the
rabbi trusts would be available to all unsecured general creditors
in the event that CBIZ becomes insolvent. Deferred compensation plan
obligations represent amounts due to plan participants and consist
of accumulated participant deferrals and changes in fair value of
investments thereon since the inception of the plan, net of
withdrawals. This liability is an unsecured general obligation of
CBIZ and is recorded as “Deferred compensation plan
obligations” in the accompanying Consolidated Balance
Sheets.</t>
  </si>
  <si>
    <t>Common Stock</t>
  </si>
  <si>
    <t>13. Common Stock CBIZ’s authorized
common stock consists of 250.0 million shares of common stock,
par value $0.01 per share (“common stock”). The holders
of CBIZ’s common stock are entitled to one vote for each
share held on all matters submitted to a vote of stockholders.
There are no cumulative voting rights with respect to the election
of directors. Accordingly, the holder or holders of a majority of
the outstanding shares of common stock will be able to elect the
directors of CBIZ then standing for election as terms expire.
Holders of common stock have no preemptive rights and are entitled
to such dividends as may be declared by the Board of Directors of
CBIZ out of funds legally available. The holders of CBIZ’s
common stock are not entitled to any sinking fund, redemption or
conversion rights. On liquidation, dissolution or winding up of
CBIZ, the holders of common stock are entitled to share ratably in
the net assets of CBIZ remaining after the payment to any and all
creditors. The outstanding shares of common stock are duly
authorized, validly issued, fully paid and
non-assessable. The $48.4 million
outstanding principal amount of the 2010 Notes matured on
October 1, 2015. No shares of CBIZ common stock were issued in
conjunction with the maturation of the 2010 Notes. Cash payments
were settled on November 4, 2015 with funds available under
the credit facility. For further discussion regarding debt and
financing arrangements, see Note 8 to the accompanying consolidated
financial statements. Prior to the October 1,
2015 maturity date, in two privately negotiated transactions, the
Company issued 5.1 million shares of CBIZ common stock plus
cash consideration in exchange for $49.3 million of the
Company’s 2010 Notes during the second quarter of 2015.
During the year ended December 31, 2014, the Company issued
1.5 million shares of CBIZ common stock plus cash
consideration in exchange for $32.4 million of the Company’s
2010 Notes in privately negotiated transactions.
Treasury
Stock CBIZ’s Board of
Directors approved various share repurchase programs that were
effective during the years ended December 31, 2015, 2014 and
2013. Under these programs, shares may be purchased in the open
market or in privately negotiated transactions according to SEC
rules. The repurchase programs do
not obligate CBIZ to acquire any specific number of shares and may
be suspended at any time. Repurchased shares are held in treasury
and may be reserved for future use in connection with acquisitions,
employee share plans and other general purposes. Under CBIZ’s
credit facility (described in Note 8) share repurchases are
unlimited when total leverage is less than 3.0. When leverage is
greater than 3.0, the annual share repurchase is limited to $25.0
million. CBIZ repurchased
3.8 million and 3.2 million shares on the open market at
a cost (including fees and commissions) of $35.2 million and $26.6
million under the Share Repurchase Program during the years ended
December 31, 2015 and 2014, respectively. Excluding the shares
repurchased from Westbury in 2013 as discussed below, no additional
shares were repurchased in 2013. During the year ended
December 31, 2013, concurrent with the sale of MMP, CBIZ
repurchased an additional 3.9 million shares from Westbury, a
company organized by CBIZ founder Michael G. DeGroote, which was
50.0% of Westbury’s then current holdings of the
Company’s common stock, at a price of $6.65 per share, which
represented the 60-day moving average share price at July 1,
2013. The total cost of this repurchase was $25.7 million. See Note
17 for further discussion of the Westbury transactions.</t>
  </si>
  <si>
    <t>Employee Share Plans</t>
  </si>
  <si>
    <t>Disclosure of Compensation Related Costs, Share-based Payments [Abstract]</t>
  </si>
  <si>
    <t>14.
Employee Share Plans
Employee
Stock Purchase Plan
The 2007
Employee Stock Purchase Plan (“ESPP”), which has a
termination date of June 30, 2017, allows qualified employees
to purchase shares of common stock through payroll deductions up to
a limit of $25,000 of stock per calendar year. The price an
employee pays for shares is 85.0% of the fair market value of CBIZ
Common Stock on the last day of the purchase period. Purchase
periods begin on the sixteenth day of the month and end on the
fifteenth day of the subsequent month. Other than a one-year
holding period from the date of purchase, there is no vesting or
other restrictions on the stock purchased by employees under the
ESPP. Under the ESPP, the total number of shares of Common Stock
that can be purchased shall not exceed two million
shares.
Stock
Awards
Effective
May 15, 2014, CBIZ shareholders approved a new plan, the CBIZ,
Inc. 2014 Stock Incentive Plan (“2014 Plan”). Beginning
in 2015, the 2014 Plan replaced and, for future grants, superseded
the previous 2002 Plan. The operating terms of the 2014 Plan are
substantially similar to those of the 2002 Plan.
CBIZ granted
various stock-based awards through the year ended December 31,
2015 under the 2014 Plan. The terms and vesting schedules for the
stock-based awards vary by type and date of grant. Under the 2014
Plan, which expires in 2024, a maximum of 9.6 million stock
options, restricted stock or other stock based compensation awards
may be granted. Shares subject to award under the 2014 Plan may be
either authorized but unissued shares of CBIZ common stock or
treasury shares. At December 31, 2015, approximately
9.1 million shares were available for future grant under the
2014 Plan.
CBIZ utilized
the Black-Scholes-Merton option-pricing model to determine the fair
value of stock options on the date of grant. The fair value of
stock options granted during the years ended December 31,
2015, 2014 and 2013 were $2.34, $2.25, $1.96, respectively. The
following weighted average assumptions were utilized:
2015 2014 2013
Expected volatility
(1) 26.65 % 28.83 % 33.46 %
Expected option life
(years) (2) 4.64 4.66 4.85
Risk-free interest rate
(3) 1.32 % 1.38 % 0.75 %
Expected dividend yield
(4) 0.00 % 0.00 % 0.00 %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CBIZ’s historical
and estimated dividend payouts. CBIZ does not expect to change its
dividend payout policy in the foreseeable future.
During the
years ended December 31, 2015, 2014 and 2013, CBIZ recognized
compensation expense for these awards as follows (in
thousands):
2015 2014 2013
Stock options $ 2,541 $ 2,576 $ 2,748
Restricted stock
awards 3,188 3,629 2,907
Total stock-based
compensation expense before income tax benefit $ 5,729 $ 6,205 $ 5,655
Stock
Options
Stock options
granted during the years ended December 31, 2015, 2014 and
2013 were generally subject to a 25% incremental vesting schedule
over a four-year period commencing from the date of grant. Stock
options expire six years from the date of grant and are awarded
with an exercise price equal to the market value of CBIZ common
stock on the date of grant. At the discretion of the Compensation
Committee of the Board of Directors, options awarded under the 2014
Plan may vest in a time period shorter than four years. Under the
2014 Plan, stock options awarded to non-employee directors have
generally been granted with immediate vesting. Stock options may be
granted alone or in addition to other awards and may be of two
types: incentive stock options and nonqualified stock options. In
the event the optionee of an incentive stock option owns, at the
time such stock option is awarded or granted, more than ten percent
of the voting power of all classes of stock of CBIZ, the option
price shall not be less than 110% of such fair market value. During
the years ended December 31, 2015, 2014 and 2013, no
individual who may receive options had an ownership in excess of
ten percent of the voting power of all classes of CBIZ common
stock. Stock option activity during the year ended
December 31, 2015 was as follows (number of options in
thousands):
Number of Weighted Weighted Aggregate
Outstanding at
December 31, 2014 5,602 $ 7.06
Granted 900 $ 9.25
Exercised (1,548 ) $ 6.93
Expired or
canceled (69 ) $ 7.10
Outstanding at
December 31, 2015 4,885 $ 7.50 3.41 years $ 11.5
Vested and exercisable at
December 31, 2015 2,204 $ 6.96 2.44 years $ 6.4
•
The weighted-average grant-date fair value of stock options
granted during the years ended December 31, 2015, 2014 and
2013 was $2.1 million, $3.0 million and $3.0 million,
respectively.
•
The aggregate intrinsic value of stock options exercised during
each of the years ended December 31, 2015, 2014 and 2013 was
$4.6 million, $2.3 million and $2.0 million, respectively. The
intrinsic value is calculated as the difference between
CBIZ’s stock price on the exercise date and the exercise
price of each option exercised.
•
At December 31, 2015, CBIZ had unrecognized compensation
cost for non-vested stock options of $5.8 million to be recognized
over a weighted average period of approximately 1.3
years.
Restricted
Stock Awards
Under the
2014 Plan, certain employees and non-employee directors were
granted restricted stock awards. Restricted stock awards are
independent of option grants and are granted at no cost to the
recipients. The awards are subject to forfeiture if employment
terminates prior to the release of restrictions, generally one to
four years from the date of grant. Recipients of restricted stock
awards are entitled to the same dividend and voting rights as
holders of other CBIZ common stock, subject to certain restrictions
during the vesting period, and the awards are considered to be
issued and outstanding from the date of grant. Shares granted under
the 2014 Plan cannot be sold, pledged, transferred or assigned
during the vesting period.
Restricted
stock award activity during the year ended December 31, 2015
was as follows:
Number of (in thousands) Weighted Grant-Date Fair Value (1)
Non-vested at December
31, 2014 1,039 $ 7.30
Granted 362 $ 9.12
Vested (437 ) $ 7.11
Forfeited (2 ) $ 6.36
Non-vested at December
31, 2015 962 $ 8.08
(1) Represents weighted
average market value of the shares as the awards are granted at no
cost to the recipients.
•
At December 31, 2015, CBIZ had unrecognized compensation
cost for restricted stock awards of $7.8 million to be recognized
over a weighted average period of approximately 1.2
years.
•
The total fair value of shares vested during the years ended
December 31, 2015, 2014 and 2013 was approximately $3.1
million, $3.5 million and $3.0 million, respectively.
•
The market value of shares awarded during the years ended
December 31, 2015, 2014 and 2013 was $3.3 million, $4.1
million and $3.4 million, respectively. This market value was
recorded as unearned compensation and is being expensed ratably
over the periods which the restrictions lapse.
•
Awards outstanding at December 31, 2015 will be released
from restrictions at dates ranging from February 2016 through May
2019.</t>
  </si>
  <si>
    <t>Earnings Per Share</t>
  </si>
  <si>
    <t>Earnings Per Share [Abstract]</t>
  </si>
  <si>
    <t>15. Earnings Per Share The following table sets
forth the reconciliation of the numerator and the denominator of
basic earnings per share and diluted earnings per share from
continuing operations for the years ended December 31, 2015,
2014 and 2013 (in thousands, except per share data):
Year Ended
December 31,
2015 2014 2013
Numerator:
Income from continuing
operations $ 35,003 $ 30,414 $ 25,379
Denominator:
Basic
Weighted average common
shares outstanding 50,280 48,343 48,632
Diluted
Stock options
(1) 876 761 194
Restricted stock
awards 277 293 263
Contingent shares
(2) 29 129 52
Convertible senior
subordinated notes (3) 1,231 1,961 —
Diluted weighted average
common shares outstanding 52,693 51,487 49,141
Earnings Per
Share:
Basic earnings per share
from continuing operations $ 0.70 $ 0.63 $ 0.52
Diluted earnings per share
from continuing operations $ 0.66 $ 0.59 $ 0.52
(1) For the years ended
December 31, 2015, 2014 and 2013, a total of 1.5 million,
0.9 million and 6.1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CBIZ once future conditions have
been met. See Note 18 for further discussion of
acquisitions.
(3) The dilutive impact of
shares issued related to the 2010 Notes is based on the average
share price of $9.62 for the twelve months ended December 31,
2015 which exceeded the conversion price of $7.41. The 2010 Notes
were retired on October 1, 2015 with the amounts available
under the credit facility. The dilutive impact is the result of
dilution for the year ended December 31, 2015.</t>
  </si>
  <si>
    <t>Supplemental Cash Flow Disclosures</t>
  </si>
  <si>
    <t>Supplemental Cash Flow Elements [Abstract]</t>
  </si>
  <si>
    <t>16. Supplemental Cash Flow
Disclosures Cash paid for interest and
income taxes during the years ended December 31, 2015, 2014
and 2013 were as follows (in thousands):
2015 2014 2013
Interest $ 7,986 $ 9,268 $ 10,783
Income taxes (1) $ 23,558 $ 18,277 $ 67,941
(1) Approximately $47.5 million
related to the gain on sale of MMP is included in cash paid for
income taxes for the year ended December 31, 2013.</t>
  </si>
  <si>
    <t>Related Parties</t>
  </si>
  <si>
    <t>Related Party Transactions [Abstract]</t>
  </si>
  <si>
    <t>17. Related Parties The following is a summary
of certain agreements and transactions between or among CBIZ and
certain related parties. Management reviews these transactions as
they occur and monitors them for compliance with the
Company’s Code of Conduct, internal procedures and applicable
legal requirements. The Audit Committee reviews and ratifies such
transactions annually, or as they are more frequently brought to
the attention of the Audit Committee by the Company’s
Director of Internal Audit, General Counsel or other members of
Management. A number of the businesses
acquired by CBIZ are located in properties owned indirectly by and
leased from persons employed by CBIZ, none of whom are members of
CBIZ’s senior management. In the aggregate, CBIZ paid
approximately $2.7 million, $2.2 million and $2.1 million during
the years ended December 31, 2015, 2014 and 2013,
respectively, under such leases. Rick L. Burdick, a director
of CBIZ, is a partner of Akin Gump Strauss Hauer &amp; Feld
LLP (“Akin Gump”). Akin Gump performed legal work for
CBIZ during the years ended December 31, 2015, 2014 and 2013
for which the firm received approximately $0.2 million, $0.6
million and $0.4 million from CBIZ, respectively. Pursuant to an agreement
(the “Westbury Agreement”), CBIZ purchased an option
for $5.0 million to purchase up to approximately 7.7 million
shares of CBIZ’s common stock at a price of $7.25 per share,
which constituted the remaining shares of CBIZ’s common stock
held by Westbury. On August 30, 2013, concurrently with the
sale of MMP, CBIZ repurchased 3.9 million shares from
Westbury, which was 50.0% of Westbury’s then current holdings
of the Company’s common stock, at a price of $6.65 per share,
which represented the 60-day moving average share price at
July 1, 2013. The total cost of this repurchase was $25.7
million. The option to repurchase the remaining shares from
Westbury expired on September 30, 2013.
CBIZ maintains
joint-referral relationships and administrative service agreements
with independent licensed CPA firms under which CBIZ provides
administrative services in exchange for a fee. These firms are
owned by licensed CPAs who are employed by CBIZ subsidiaries and
provide audit and attest services to clients including CBIZ’s
clients. The CPA firms with which CBIZ maintains administrative
service agreements operate as limited liability companies, limited
liability partnerships or professional corporations. The firms are
separate legal entities with separate governing bodies and
officers. CBIZ has no ownership interest in any of these CPA firms,
and neither the existence of the administrative service agreements
nor the providing of services thereunder is intended to constitute
control of the CPA firms by CBIZ. CBIZ and the CPA firms maintain
their own respective liability and risk of loss in connection with
performance of each of its respective services, and CBIZ does not
believe that its arrangements with these CPA firms result in
additional risk of loss. CBIZ acted as guarantor for
letters of credit for a CPA firm with which it has an affiliation.
The letters of credit totaled $0.9 million and $1.9 million as of
December 31, 2015 and 2014. CBIZ has recognized a liability
for the fair value of the obligations undertaken in issuing these
guarantees, which is recorded as other current liabilities in the
accompanying consolidated financial statements. Management does not
expect any material changes to result from these instruments as
performance is not expected to be required.</t>
  </si>
  <si>
    <t>Acquisitions</t>
  </si>
  <si>
    <t>Business Combinations [Abstract]</t>
  </si>
  <si>
    <t>18. Acquisitions 2015 During the year ended
December 31, 2015, CBIZ acquired substantially all of the
assets of three businesses: First Quarter
2015
•
Model Consulting, Inc. (“Model”), located in
Trevose, Pennsylvania, effective March 1, 2015. Model provides
employee benefit consulting services to mid-sized companies in the
Philadelphia and Southern New Jersey markets. Annualized revenue
attributable to Model is estimated to be approximately $4.2
million. Operating results attributable to Model are reported in
the Employee Services practice group. Fourth Quarter
2015
•
Pension Resource Group, Inc. (“PRG”), located in
Woodstock, Georgia, effective October 1, 2015. PRG provides
pension administration solutions including defined benefit
administration, data warehousing, benefit communication,
compensation statement and human capital services to clients
ranging in size from 500 to over 60,000 participants. Annualized
revenue attributable to PRG is estimated to be approximately $4.8
million. Operating results attributable to PRG are reported in the
Employees Services practice group.
•
Cottonwood Group, Inc. (“Cottonwood”), located in
Overland Park, Kansas, effective December 1, 2015. Cottonwood
provides pension plan consulting, actuarial and investment services
for institutional pension plans, retirement funds, endowment funds
and foundations. Annualized revenue attributable to Cottonwood is
estimated to be $3.1 million. Operating results attributable to
Cottonwood are reported in the Employees Services practice
group. Pro forma results of
operations have not been presented because the effects of these
acquisitions, individually and in aggregate, were not material to
our income from continuing operations before income
taxes. Aggregate consideration for
these acquisitions consisted of approximately $10.5 million in
cash, $1.4 million in CBIZ common stock, and $8.5 million in
contingent consideration.
The aggregate purchase
price for these acquisitions was allocated as follows (in
thousands):
Recognized amounts of
identifiable assets acquired and liabilities
assumed:
Accounts receivable,
net $ 1,501
Other assets 52
Identifiable intangible
assets 7,037
Accounts payable (62 )
Accrued
liabilities (1,552 )
Total identifiable net
assets $ 6,976
Goodwill 13,471
Aggregate purchase
price $ 20,447
•
Under the terms of the acquisition agreements, a portion of the
purchase price is contingent on future performance of the
businesses acquired.
•
The maximum potential undiscounted amount of all future
payments that CBIZ could be required to make under the contingent
arrangements is $8.7 million.
•
CBIZ is required to record the fair value of this obligation at
the acquisition date.
•
Utilizing a probability weighted income approach, CBIZ
determined that the fair value of the contingent consideration
arrangement was $8.5 million, of which $2.9 million was recorded in
“Contingent purchase price liability — current”
and $5.6 million was recorded in “Contingent purchase price
liability — non-current” in the accompanying
Consolidated Balance Sheets at December 31, 2015.
•
The goodwill of $13.5 million arising from the acquisitions in
2015 consists largely of expected future earnings and cash flows
from the existing management team, as well as the synergies created
by the integration of the new businesses within the CBIZ
organization, including cross-selling opportunities expected with
the Company’s Financial Services group and the Employee
Services group, to help strengthen the Company’s existing
service offerings and expand the Company’s market position.
All of the goodwill is deductible for income tax
purposes. Client
Lists During the year ended
December 31, 2015, CBIZ purchased six client lists, all of
which are reported in the Employee Services practice group. Total
consideration for these client lists was $2.8 million cash paid at
closing and an additional $0.8 million in guaranteed future
consideration, and $0.1 million which is contingent upon future
financial performance of the client list. Contingent Earnouts
for Previous Acquisitions
•
CBIZ paid $12.0 million in cash and issued approximately
0.3 million shares of common stock during the year ended
December 31, 2015 as contingent earnouts for previous
acquisitions. Change in Contingent
Purchase Price Liability for Previous
Acquisitions
•
During the year ended December 31, 2015, CBIZ also
decreased the fair value of the contingent purchase price liability
related to CBIZ’s prior acquisitions by $2.9 million due to
lower than originally projected future results of the acquired
businesses. This decrease of $2.9 million is included in
“Other income, net” in the accompanying Consolidated
Statements of Comprehensive Income.
Refer to Note 6 to the
accompanying consolidated financial statements for a further
discussion of contingent purchase price liabilities. 2014 During the year ended
December 31, 2014, CBIZ acquired substantially all of the
assets of six businesses: First Quarter
2014
•
Centric Insurance Agency (“Centric”), located in
New Providence, New Jersey, is an insurance broker providing
property and casualty insurance, with a specialty in education and
public schools.
•
Clearview National Partners, LLC (“Clearview”),
located in Waltham, Massachusetts, is a specialized employee
benefits broker focused on providing employee benefit solutions to
clients with more than 100 employees.
•
Lewis Birch &amp; Richardo, LLC (“LBR”),
located in Tampa Bay, Florida, is a professional tax, accounting
and consulting service provider with significant experience and
expertise in matrimonial and family law litigation support,
not-for-profit entities and health care provider
services. Second Quarter
2014
•
Tegrit Group (“Tegrit”), based in Akron, Ohio, is a
national provider of actuarial consulting and retirement plan
administration. Third Quarter
2014
•
Rognstad’s Inc. d.b.a. Sattler Insurance Agency
(“Sattler”), based in Lewiston, Idaho, provides
property and casualty, personal, and life insurance services, with
a specialty in outdoor recreation insurance, to businesses across
the United States. Fourth Quarter
2014
•
Weekes &amp; Callaway (“W&amp;C”), located in
Delray Beach, Florida, is a full service insurance brokerage firm
offering clients a complete line of services including commercial
lines, personal lines, risk management, and employee
benefits. Pro forma results of
operations have not been presented because the effects of these
acquisitions, individually and in aggregate, were not material to
our income from continuing operations before income taxes. The
operating results of Centric, Clearview, Tegrit, Sattler, and
W&amp;C are reported in the Employee Services practice group and
the operating results of LBR are reported in the Financial Services
practice group. Aggregate consideration for
these acquisitions consisted of approximately $43.9 million in
cash, $2.9 million in CBIZ common stock, and $19.4 million in
contingent consideration.
The aggregate purchase
price for these acquisitions was allocated as follows (in
thousands):
Recognized amounts of
identifiable assets acquired and liabilities
assumed:
Cash $ 1,381
Accounts receivable,
net 4,204
Other assets 464
Identifiable intangible
assets 17,952
Accounts payable (3,319 )
Accrued
liabilities (3,513 )
Income taxes
payable (1,058 )
Deferred taxes (1,834 )
Total identifiable net
assets $ 14,277
Goodwill 51,873
Aggregate purchase
price $ 66,150
•
Under the terms of the acquisition agreements, a portion of the
purchase price is contingent on future performance of the
businesses acquired.
•
The maximum potential undiscounted amount of all future
payments that CBIZ could be required to make under the contingent
arrangements is $20.9 million.
•
CBIZ is required to record the fair value of this obligation at
the acquisition date.
•
Utilizing a probability weighted income approach, CBIZ
determined that the fair value of the contingent consideration
arrangement was $19.4 million, of which $5.0 million was recorded
in “Contingent purchase price liability —
current” and $14.4 million was recorded in “Contingent
purchase price liability — non-current” in the
accompanying Consolidated Balance Sheets at December 31,
2014.
•
The goodwill of $51.9 million arising from the acquisitions in
2014 consists largely of expected future earnings and cash flows
from the existing management team, as well as the synergies created
by the integration of the new businesses within the CBIZ
organization, including cross-selling opportunities expected with
the Company’s Financial Services group and the Employee
Services group, to help strengthen the Company’s existing
service offerings and expand the Company’s market position.
Substantially all of the goodwill is deductible for income tax
purposes. Client
Lists During the year ended
December 31, 2014, CBIZ purchased four client lists, three of
which are reported in the Financial Services practice group and one
of which is recorded in the Employee Services practice group. Total
consideration for these client lists was $1.0 million cash paid at
closing and an additional $0.2 million in cash, which is contingent
upon future financial performance of the client list. Contingent Earnouts
for Previous Acquisitions
•
CBIZ paid $4.6 million in cash and issued approximately
0.1 million shares of common stock during the year ended
December 31, 2014 as contingent earnouts for previous
acquisitions. Change in Contingent
Purchase Price Liability for Previous
Acquisitions
•
During the year ended December 31, 2014, CBIZ also
decreased the fair value of the contingent purchase price liability
related to CBIZ’s prior acquisitions by $3.9 million due to
lower than originally projected future results of the acquired
businesses. This decrease of $3.9 million is included in
“Other income, net” in the accompanying Consolidated
Statements of Comprehensive Income. Refer to Note 6 to the
accompanying consolidated financial statements for further
discussion of contingent purchase price liabilities. 2013 During the year ended
December 31, 2013, CBIZ acquired substantially all of the
assets of two companies:
•
Associated Insurance Agents (“AIA”), an insurance
brokerage agency specializing in property and casualty insurance,
located in Minneapolis, Minnesota.
•
Knight Field Fabry LLP (“Knight”), an accounting
and financial services company located in Denver,
Colorado. Pro forma results of
operations have not been presented because the effects of these
acquisitions, individually and in aggregate, were not material to
our income from continuing operations before income taxes. The
operating results of AIA are reported in the Employee Services
practice group and the operating results of Knight are reported in
the Financial Services practice group. Aggregate consideration for
these acquisitions consisted of $4.9 million in cash paid at
closing, $0.4 million in guaranteed future consideration, and $5.5
million net present value in contingent consideration to be settled
in cash, subject to the acquired operations achieving certain
performance targets. The aggregate purchase
price for these acquisitions was allocated as follows (in
thousands):
Recognized amounts of
identifiable assets acquired and liabilities
assumed:
Cash $ 202
Accounts receivable,
net 578
Other assets 137
Identifiable intangible
assets 3,002
Accounts payable (835 )
Accrued
liabilities (416 )
Deferred taxes (1,165 )
Total identifiable net
assets $ 1,503
Goodwill 9,278
Aggregate purchase
price $ 10,781
•
Under the terms of the acquisition agreements, a portion of the
purchase price is contingent on future performance of the
businesses acquired.
•
The maximum potential undiscounted amount of all future
payments that CBIZ could be required to make under the contingent
arrangements is $6.1 million.
•
CBIZ is required to record the fair value of this obligation at
the acquisition date.
•
Utilizing a probability weighted income approach, CBIZ
determined that the fair value of the contingent consideration
arrangement was $5.5 million, of which $1.2 million was recorded in
“Contingent purchase price liability — current”
and $4.3 million was recorded in “Contingent purchase price
liability — non-current” in the accompanying
Consolidated Balance Sheets at December 31, 2013.
•
The goodwill of $9.3 million arising from the acquisitions in
2013 consists largely of expected future earnings and cash flows
from the existing management team, as well as the synergies created
by the integration of the new businesses within the CBIZ
organization, including cross-selling opportunities expected with
the Company’s Financial Services group and the Employee
Services group, to help strengthen the Company’s existing
service offerings and expand the Company’s market position.
Goodwill totaling $1.4 million is expected to be deductible for
income tax purposes. Client
Lists During the year ended
December 31, 2013, CBIZ purchased three client lists, two of
which are reported in the Employee Services practice group and one
reported in the Financial Services practice group. Total
consideration for these client lists was $0.3 million cash paid at
closing and an additional $0.3 million in cash, which is contingent
upon future financial performance of the client list. Contingent Earnouts
for Previous Acquisitions
•
CBIZ paid $10.1 million in cash and issued approximately
0.2 million shares of common stock during the year ended
December 31, 2013 as contingent earnouts for previous
acquisitions. Change in Contingent
Purchase Price Liability for Previous
Acquisitions
•
During the year ended December 31, 2013, CBIZ also
increased the fair value of the contingent purchase price liability
related to CBIZ’s prior acquisitions by $1.1 million due to
higher than originally projected future results of the acquired
businesses. This increase of $1.1 million is included in
“Other income, net” in the accompanying Consolidated
Statements of Comprehensive Income. Refer to Note 6 to the
accompanying consolidated financial statements for further
discussion of contingent purchase price liabilities.</t>
  </si>
  <si>
    <t>Discontinued Operations and Divestitures</t>
  </si>
  <si>
    <t>Discontinued Operations and Disposal Groups [Abstract]</t>
  </si>
  <si>
    <t>19. Discontinued Operations and
Divestitures CBIZ will divest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ASB ASC 205
“Presentation of Financial Statements — Discontinued
Operations — Other Presentation Matters”. Discontinued
Operations 2015 During the year ended
December 31, 2015, CBIZ sold the assets of two small
businesses under the Financial Services segment for a total
purchase price of $2.7 million. A gain of $1.4 million was recorded
in “Gain on disposal of discontinued operations, net of
tax” on the accompanying Consolidated Statements of
Comprehensive Income during the year ended December 31, 2015.
These two businesses were classified as held for sale during the
comparable period in 2014 and were previously reported in the
Financial Services practice group.
2014 During the year ended
December 31, 2014, CBIZ made the decision to divest the
operations of two small businesses under the Financial Services
segment. These businesses were being held for sale at
December 31, 2014, with the results of operations for these
businesses being included in “(Loss) income from operations
of discontinued operations, net of tax” on the accompanying
Consolidated Statements of Comprehensive Income. 2013 During the year ended
December 31, 2013, CBIZ sold all of the issued and outstanding
capital stock of CBIZ Medical Management Professionals, Inc. and
CBIZ Medical Management, Inc. and substantially all of the stock of
their subsidiary companies, collectively consisting of all of
CBIZ’s MMP’s ongoing operations and business for a
purchase price of $201.6 million, subject to final working capital
adjustments which were and recorded in “Gain on disposal of
discontinued operations, net of tax” on the accompanying
Consolidated Statements of Comprehensive Income for the year ended
December 31, 2014, pursuant to a Stock Purchase Agreement
among CBIZ Operations, Inc. and Zotec Partners, LLC dated
July 26, 2013.
•
Certain adjustments were determined to be necessary to reflect
the operating results and financial position of MMP as discontinued
operations. These adjustments include an allocation for interest
expense and tax expense, as well as an allocation of deferred tax
accounts that specifically relate to MMP.
•
The interest charges were based on the assumption that $40.0
million of the credit facility debt was related to MMP, thus the
interest related to the $40.0 million was charged to MMP at the
respective annual rate of interest for the credit
facility.
•
Tax expense was allocated to MMP at its respective individual
tax rate.
•
The results of operations for MMP for the year ended
December 31, 2013 are included in “(Loss) income from
operations of discontinued operations, net of tax,” and the
gain on the sale of MMP is recorded in “Gain on sale of
discontinued operations, net of tax” on the accompanying
Consolidated Statements of Comprehensive Income. Revenue and results from
operations of discontinued operations for the years ended
December 31, 2015, 2014 and 2013 are separately reported as
“(Loss) income from operations of discontinued operations,
net of tax” in the accompanying Consolidated Statements of
Comprehensive Income and were as follows (in thousands):
2015 2014 2013
Revenue $ 6,248 $ 14,589 $ 106,869
(Loss) Income from
operations of discontinued operations before income tax
expense $ (3,518 ) $ (925 ) $ 4,602
Income tax (benefit)
expense (1,195 ) (171 ) 2,454
(Loss) income from
operations of discontinued operations, net of tax $ (2,323 ) $ (754 ) $ 2,148
Gains or losses from the
sale of discontinued operations are recorded as “Gain on
disposal of discontinued operations, net of tax”, in the
accompanying Consolidated Statements of Comprehensive Income.
Additionally, proceeds that are contingent upon a divested
operation’s actual future performance are recorded as gain on
sale of discontinued operations in the period they are
earned.
Gains on disposals of
discontinued operations for the years ended December 31, 2015,
2014 and 2013 were as follows (in thousands):
2015 2014 2013
Gain on disposal of
discontinued operations, before income tax expense $ 1,510 $ 133 $ 107,533
Income tax
expense 83 34 49,197
Gain on disposal of
discontinued operations, net of tax $ 1,427 $ 99 $ 58,336
At December 31, 2014,
the assets and liabilities of businesses classified as discontinued
operations are reported separately in the accompanying consolidated
financial statements and consisted of the following (in
thousands):
2014
Assets:
Accounts receivable,
net $ 4,699
Goodwill and other
intangible assets, net 301
Property and equipment,
net 171
Other assets 58
Assets of discontinued
operations $ 5,229
Liabilities:
Accounts payable $ 388
Accrued
personnel 591
Accrued expenses 324
Liabilities of discontinued
operations $ 1,303
Divestitures Gains or losses from
divested operations and assets that do not qualify for treatment as
discontinued operations are recorded as “Gain on sale of
operations, net” in the accompanying Consolidated Statements
of Comprehensive Income.
•
During the year ended December 31, 2015, CBIZ sold a
business from the Financial Services practice group for $0.5
million. A loss that was not material to our results of operations
was recorded as a result of the sale.
•
During the year ended December 31, 2014, CBIZ sold a
business from the Financial Services practice group for $2.9
million. A gain of $1.2 million was recorded as a result of the
sale.
•
Gains totaling $0.1 million, $0.1 million and $0.1 million the
years ended December 31, 2015, 2014 and 2013, respectively,
were recorded and relate to contingent consideration earned on
sales made in previous periods.</t>
  </si>
  <si>
    <t>Quarterly Financial Data (Unaudited)</t>
  </si>
  <si>
    <t>Quarterly Financial Information Disclosure [Abstract]</t>
  </si>
  <si>
    <t>20. Quarterly Financial Data
(Unaudited) The following is a summary
of the unaudited quarterly results of operations for the years
ended December 31, 2015 and 2014 (in thousands, except per
share amounts).
2015
March 31, June 30, September 30, December 31,
Revenue $ 213,866 $ 185,042 $ 187,102 $ 164,412
Operating
expenses 170,864 163,117 159,175 160,788
Gross margin 43,002 21,925 27,927 3,624
Corporate general and
administrative 9,865 6,615 8,043 8,071
Operating income
(loss) 33,137 15,310 19,884 (4,447 )
Other (expense)
income:
Interest expense (2,977 ) (2,848 ) (1,840 ) (1,237 )
Gain on sale of operations,
net 56 45 5 (22 )
Other income (loss),
net 2,859 (1,126 ) (1,673 ) 2,706
Total other (expense)
income, net (62 ) (3,929 ) (3,508 ) 1,447
Income (loss) from
continuing operations before income tax expense
(benefit) 33,075 11,381 16,376 (3,000 )
Income tax expense
(benefit) 13,572 4,696 6,787 (2,226 )
Income (loss) from
continuing operations 19,503 6,685 9,589 (774 )
(Loss) income from
operations of discontinued operations, net of tax (335 ) (330 ) (561 ) (1,097 )
(Loss) gain on disposal of
discontinued operations, net of tax — 290 1,172 (35 )
Net income
(loss) $ 19,168 $ 6,645 $ 10,200 $ (1,906 )
Earnings (loss) per
share:
Basic:
Continuing
operations $ 0.41 $ 0.14 $ 0.19 $ (0.02 )
Discontinued
operations (0.01 ) (0.01 ) 0.01 (0.02 )
Net income
(loss) $ 0.40 $ 0.13 $ 0.20 $ (0.04 )
Diluted:
Continuing
operations $ 0.38 $ 0.13 $ 0.18 $ (0.02 )
Discontinued
operations (0.01 ) — 0.01 (0.02 )
Net income
(loss) $ 0.37 $ 0.13 $ 0.19 $ (0.04 )
Basic weighted average
common shares 48,146 49,464 51,736 51,669
Diluted weighted average
common shares 51,385 52,024 54,445 51,669
2014
March 31, June 30, September 30, December 31,
Revenue $ 204,726 $ 177,466 $ 180,269 $ 157,022
Operating
expenses 161,938 158,317 155,233 154,316
Gross margin 42,788 19,149 25,036 2,706
Corporate general and
administrative 10,198 8,306 8,889 6,790
Operating income
(loss) 32,590 10,843 16,147 (4,084 )
Other (expense)
income:
Interest expense (3,433 ) (3,577 ) (3,123 ) (2,991 )
Gain on sale of operations,
net 8 68 17 1,210
Other income (loss),
net 1,975 3,936 (1,368 ) 2,350
Total other (expense)
income, net (1,450 ) 427 (4,474 ) 569
Income (loss) from
continuing operations before income tax expense
(benefit) 31,140 11,270 11,673 (3,515 )
Income tax expense
(benefit) 13,114 4,824 4,353 (2,137 )
Income (loss) from
continuing operations 18,026 6,446 7,320 (1,378 )
(Loss) income from
operations of discontinued operations, net of tax (263 ) (312 ) (239 ) 60
(Loss) gain on disposal of
discontinued operations, net of tax (474 ) (27 ) 607 (7 )
Net income
(loss) $ 17,289 $ 6,107 $ 7,688 $ (1,325 )
Earnings (loss) per
share:
Basic:
Continuing
operations $ 0.37 $ 0.13 $ 0.15 $ (0.03 )
Discontinued
operations (0.01 ) 0.00 0.01 0.00
Net income
(loss) $ 0.36 $ 0.13 $ 0.16 $ (0.03 )
Diluted:
Continuing
operations $ 0.34 $ 0.12 $ 0.14 $ (0.03 )
Discontinued
operations (0.01 ) 0.00 0.01 0.00
Net income
(loss) $ 0.33 $ 0.12 $ 0.15 $ (0.03 )
Basic weighted average
common shares 48,182 48,273 48,451 48,455
Diluted weighted average
common shares 52,618 52,052 51,209 48,455</t>
  </si>
  <si>
    <t>Segment Disclosures</t>
  </si>
  <si>
    <t>Segment Reporting [Abstract]</t>
  </si>
  <si>
    <t>21. Segment
Disclosures CBIZ’s business units
have been aggregated into three practice groups: Financial
Services, Employee Services and National Practices. The business
units have been aggregated based on the following factors:
similarity of the products and services provided to clients,
similarity of the regulatory environment and similarity of economic
conditions affecting long-term performance. The business units are
managed along these segment lines. A general description of
services provided by practice group is provided in the table
below.
Financial
Services
Employee
Services
National
Practices
• Accounting
• Tax
• Government Health Care Consulting
• Financial Advisory
• Valuation
• Litigation Support
• Risk Advisory Services
• Real Estate Advisory
• Employee Benefits
• Property &amp; Casualty
• Retirement Plan Services
• Payroll Services
• Life Insurance
• Human Capital Services
• Compensation Consulting
• Executive Recruiting
• Actuarial Services
• Managed Networking and Hardware
Services
• Health Care Consulting Corporate and
Other Included in Corporate and
Other are operating expenses that are not directly allocated to the
individual business units. These expenses are primarily comprised
of certain health care costs, gains or losses attributable to
assets held in the Company’s deferred compensation plan,
share-based compensation, consolidation and integration charges,
certain professional fees, certain advertising costs and other
various expenses. Accounting policies of the
practice groups are the same as those described in Note 1.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 CBIZ operates in the United
States and Canada and revenue generated from such operations during
the years ended December 31, 2015, 2014 and 2013 was as
follows (in thousands):
Year Ended
December 31,
2015 2014 2013
United States $ 748,971 $ 717,865 $ 675,467
Canada 1,451 1,618 1,704
Total Revenue $ 750,422 $ 719,483 $ 677,171
There is no one customer
that represents a significant portion of CBIZ’s
revenue.
Segment information for the
years ended December 31, 2015, 2014 and 2013 was as follows
(in thousands):
Year Ended
December 31, 2015
Financial Employee National Practices Corporate and
Other Total
Revenue $ 476,396 $ 244,493 $ 29,533 $ — $ 750,422
Operating
expenses 412,211 202,787 26,417 12,529 653,944
Gross margin 64,185 41,706 3,116 (12,529 ) 96,478
Corporate
general &amp; admin — — — 32,594 32,594
Operating income
(loss) 64,185 41,706 3,116 (45,123 ) 63,884
Other income
(expense):
Interest expense — (35 ) — (8,867 ) (8,902 )
Gain on sale of operations,
net — — — 84 84
Other income,
net 739 1,116 4 907 2,766
Total other income
(expense) 739 1,081 4 (7,876 ) (6,052 )
Income (loss) from
continuing operations before income tax expense $ 64,924 $ 42,787 $ 3,120 $ (52,999 ) $ 57,832
Year Ended
December 31, 2014
Financial Employee National Practices Corporate and
Other Total
Revenue $ 465,130 $ 224,898 $ 29,455 $ — $ 719,483
Operating
expenses 399,783 186,002 26,798 17,221 629,804
Gross margin 65,347 38,896 2,657 (17,221 ) 89,679
Corporate
general &amp; admin — — — 34,183 34,183
Operating income
(loss) 65,347 38,896 2,657 (51,404 ) 55,496
Other income
(expense):
Interest expense — (31 ) — (13,093 ) (13,124 )
Gain on sale of operations,
net — — — 1,303 1,303
Other income,
net 417 557 4 5,915 6,893
Total other income
(expense) 417 526 4 (5,875 ) (4,928 )
Income (loss) from
continuing operations before income tax expense $ 65,764 $ 39,422 $ 2,661 $ (57,279 ) $ 50,568
Year Ended
December 31, 2013
Financial Employee National Practices Corporate and
Other Total
Revenue $ 441,787 $ 204,863 $ 30,521 $ — $ 677,171
Operating
expenses 380,660 168,696 27,589 16,394 593,339
Gross margin 61,127 36,167 2,932 (16,394 ) 83,832
Corporate
general &amp; admin — — — 34,398 34,398
Operating income
(loss) 61,127 36,167 2,932 (50,792 ) 49,434
Other income
(expense):
Interest expense — (24 ) — (15,350 ) (15,374 )
Gain on sale of operations,
net — — — 79 79
Other income,
net 491 297 1 7,028 7,817
Total other income
(expense) 491 273 1 (8,243 ) (7,478 )
Income (loss) from
continuing operations before income tax expense $ 61,618 $ 36,440 $ 2,933 $ (59,035 ) $ 41,956</t>
  </si>
  <si>
    <t>Subsequent Events</t>
  </si>
  <si>
    <t>Subsequent Events [Abstract]</t>
  </si>
  <si>
    <t>22. Subsequent Events Subsequent to
December 31, 2015 up to the date of this filing, CBIZ
repurchased approximately 0.6 million shares in the open
market at a total cost of approximately $6.1 million under the
Company’s current Rule 10b5-1 trading plan, which allows CBIZ
to repurchase shares below a predetermined price per
share. On February 11, 2016,
the Board of CBIZ authorized the continuation of the
Company’s Share Repurchase Program, which has been renewed
annually for the past twelve years. This authorization renews the
5.0 million share authorization currently in place which
expires on March 31, 2016 and authorizes the purchase of up to
5.0 million additional shares of the Company’s
outstanding common stock to be obtained in open market, privately
negotiated, or 10b5-1 trading plan purchases through March 31,
2017. Effective January 1,
2016, CBIZ acquired Millimaki Eggert, L.L.P.
(“Millimaki”), located in San Diego, California.
Millimaki provides professional tax, accounting, and financial
services, with a specialty niche practice in the real estate
sector, to closely held businesses, their owners, and mid-to-high
net worth individuals. Millimaki has 12 employees, recorded $2.4
million in revenue over the past year, and will be integrated into
the existing CBIZ San Diego office.</t>
  </si>
  <si>
    <t>Organization and Summary of Significant Accounting Policies (Policies)</t>
  </si>
  <si>
    <t>Organization</t>
  </si>
  <si>
    <t>Organization CBIZ, Inc. is a diversified
services company which, acting through its subsidiaries, provides
professional business services primarily to small and medium-sized
businesses, as well as individuals, governmental entities, and
not-for-profit enterprises throughout the United States and parts
of Canada. CBIZ, Inc. manages and reports its operations along
three practice groups: Financial Services, Employee Services and
National Practices. A further description of products and services
offered by each of the practice groups is provided in Note 21 to
the accompanying consolidated financial statements.</t>
  </si>
  <si>
    <t>Principles of Consolidation</t>
  </si>
  <si>
    <t>Principles of
Consolidation The accompanying
consolidated financial statements reflect the operations of CBIZ,
Inc. and all of its wholly-owned subsidiaries (“CBIZ,”
the “Company,” “we” or “our”).
All intercompany accounts and transactions have been eliminated in
consolidation. CBIZ has determined that
its relationship with certain Certified Public Accounting
(“CPA”) firms with whom it maintains administrative
service agreements (“ASAs”) qualify as variable
interest entities. The accompanying consolidated financial
statements do not reflect the operations or accounts of variable
interest entities as the impact is not material to the consolidated
financial condition, results of operations or cash flows of
CBIZ. Fees earned by CBIZ under
the ASAs are recorded as revenue (at net realizable value) in the
accompanying Consolidated Statements of Comprehensive Income and
were approximately $137.5 million, $133.7 million and $133.5
million for the years ended December 31, 2015, 2014 and 2013,
respectively, the majority of which was related to services
rendered to privately-held clients. In the event that accounts
receivable and unbilled work in process become uncollectible by the
CPA firms, the service fee due to CBIZ is typically reduced on a
proportional basis. Although the ASAs do not constitute control,
CBIZ is one of the beneficiaries of the agreements and may bear
certain economic risks.</t>
  </si>
  <si>
    <t>Use of Estimates</t>
  </si>
  <si>
    <t>Use of
Estimates The preparation of
consolidated financial statements in conformity with United States
generally accepted accounting principles (“GAAP”)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could differ
from those estimates.</t>
  </si>
  <si>
    <t>Cash and Cash Equivalents</t>
  </si>
  <si>
    <t>Cash and Cash
Equivalents The Company considers all
highly liquid investments with an original maturity of three months
or less when purchased to be cash equivalents.</t>
  </si>
  <si>
    <t>Restricted Cash</t>
  </si>
  <si>
    <t>Restricted
Cash Restricted cash was $24.9
million and $28.3 million at December 31, 2015 and 2014,
respectively, in the accompanying Consolidated Balance Sheets and
consists of:
•
Funds held by CBIZ in relation to its capital and investment
advisory services as those funds are restricted in accordance with
applicable Financial Industry Regulatory Authority
(“FINRA”) regulations.
•
Funds on deposit from clients in connection with the
pass-through of insurance premiums to the carrier with the related
liability for these funds recorded in accounts payable in the
accompanying Consolidated Balance Sheets.</t>
  </si>
  <si>
    <t>Accounts Receivable and Allowance for Doubtful Accounts</t>
  </si>
  <si>
    <t>Accounts Receivable and
Allowance for Doubtful Accounts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CBIZ analyzes
historical collection experience, client credit-worthiness, the
length of time the receivables are past due and an evaluation of
current and projected economic trends and conditions at the time of
the balance sheet date. At December 31, 2015 and 2014, the
allowance for doubtful accounts was $12.7 million and $11.9
million, respectively, in the accompanying Consolidated Balance
Sheets.</t>
  </si>
  <si>
    <t>Funds Held for Clients and Client Fund Obligations</t>
  </si>
  <si>
    <t>Funds Held for Clients
and Client Fund Obligations Services provided by
CBIZ’s payroll operations include the preparation of payroll
checks, federal, state, and local payroll tax returns, and flexible
spending account administration. In relation to these services, as
well as other similar service offerings, CBIZ collects funds from
its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 Funds held for clients are
reported in current assets and client fund obligations are reported
in current liabilities in the accompanying Consolidated Balance
Sheets.
•
At December 31, 2015 and 2014, funds held for clients were
$171.5 million and $182.8 million, respectively, in the
accompanying Consolidated Balance Sheets.
•
At December 31, 2015 and 2014, client fund obligations
were $171.4 million and $183.9 million, and client fund
orespectively, in the accompanying Consolidated Balance
Sheets. Funds held for clients
include cash, overnight investments and corporate and municipal
bonds (see Note 5 to the accompanying consolidated financial
statements for further discussion of investments). If the par value
of investments held does not approximate fair value, the balance in
funds held for clients may not be equal to the balance in client
fund obligations. The amount of collected but not yet remitted
funds may vary significantly during the year based on the timing of
clients’ payroll periods.</t>
  </si>
  <si>
    <t>Property and Equipment</t>
  </si>
  <si>
    <t>Property and
Equipment Property and equipment is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over the shorter of their estimated useful lives or the
remaining term of the respective lease. The cost of software
purchased or developed for internal use is capitalized and
amortized to expense using the straight-line method over an
estimated useful life not to exceed seven years. Capitalized
software is classified as property and equipment, net in the
accompanying Consolidated Balance Sheets. At December 31, 2015
and 2014, property and equipment, net was $20.2 million and $18.5
million, respectively.</t>
  </si>
  <si>
    <t>Goodwill</t>
  </si>
  <si>
    <t>Goodwill
A significant
portion of our assets is goodwill. At December 31, 2015, the
carrying value of goodwill totaled $447.7 million, compared to
total assets of $998.2 million and total shareholders’ equity
of $427.9 million. During the fourth quarter of 2015 and 2014, CBIZ
applied the principles as prescribed in Financial Accounting
Standards Board (“FASB”) Accounting Standards
Codification (“ASC”) 350, “Intangibles –
Goodwill and Other” in order to complete its goodwill
impairment test. If the carrying value of a reporting unit exceeds
the current estimated fair value, then the amount of the impairment
loss, if any, must be measured.
CBIZ utilizes
the acquisition method of accounting for all business combinations.
In accordance with GAAP, goodwill is not amortized, but rather is
tested for impairment annually during the fourth quarter of each
year. Impairment testing may be performed between annual tests if
an event occurs or circumstances change that would more likely than
not reduce the fair value of a reporting unit below its carrying
value.
Quantitative Assessment
In the fourth
quarter of 2015, CBIZ based its goodwill assessment on a
quantitative assessment for each of its reporting units that
carried a goodwill balance, respectively, using both a discounted
cash flow valuation technique and a market-based approach. The
impairment test incorporated estimates of future cash flows;
allocation of certain assets, liabilities, and cash flows among
reporting units; future growth rates; and the applicable
weighted-average cost of capital used to discount those estimated
cash flows. At December 31, 2015, goodwill totaled $447.7
million. No goodwill impairment was recognized as a result of the
annual evaluation performed as of November 1, 2015. The
estimated fair value of the five reporting units was substantially
in excess of its carrying value as of the annual test
date.
Qualitative Assessment
In the fourth
quarter of 2014, CBIZ based its goodwill assessment on a
qualitative assessment for each of its reporting units that carried
a goodwill balance. The qualitative assessment included an in-depth
analysis of many factors, including general economic conditions,
industry and market conditions, a broad scope of financial factors,
the Company’s weighted average cost of capital, changes in
management and key personnel, the price of the Company’s
common stock, as well as other drivers of a fair value analysis. At
December 31, 2014, goodwill totaled $435.2 million. As a
result of the Company’s qualitative assessment, it was
concluded that it was more-likely-than-not that the fair value of
each of its reporting units was greater than its carrying
value.</t>
  </si>
  <si>
    <t>Long-Lived Assets</t>
  </si>
  <si>
    <t>Long-Lived
Assets Long-lived assets primarily
consist of property and equipment and intangible assets, which
include client lists and non-compete agreements. The intangible
assets are amortized over their expected periods of benefit, which
generally ranges from two to fifteen years. Long-lived assets are
reviewed for impairment whenever events or changes in circumstances
indicate that the carrying value of such assets or groups of assets
may not be recoverable. Recoverability of long-lived assets or
groups of assets is assessed based on a comparison of the
undiscounted cash flows to the recorded value of the asset. If
impairment is indicated, the asset is written down to its estimated
fair value based on a discounted cash flow analysis or market
comparable method. Determining the fair value of long-lived assets
includes significant judgment by management, and different
judgments could yield different results.</t>
  </si>
  <si>
    <t>Income
Taxes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some portion of a
deferred tax asset will not be realized. CBIZ determines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The Company
recognizes a tax benefit based on whether it is
more-likely-than-not that a tax position will be sustained. The
Company records a liability to the extent that a tax position taken
or expected to be taken on a tax return exceeds the amount
recognized in the consolidated financial statements.</t>
  </si>
  <si>
    <t>Share-Based Awards</t>
  </si>
  <si>
    <t>Share-Based
Awards The measurement and
recognition of share-based compensation expense is based on the
grant date fair value of the share-based awards made to employees
and non-employee directors over the required vesting period which
is generally up to four years. The fair value of stock options is
determined using the Black-Sholes option pricing model, which
incorporates assumptions regarding the expected volatility, the
expected option life, the risk-free interest rate and the expected
dividend yield. Share-based compensation
expense is recorded in the accompanying Consolidated Statements of
Comprehensive Income as operating expenses or corporate general and
administrative expenses (“G&amp;A”), depending on where
the respective individual’s compensation is recorded. For
additional discussion regarding share-based awards, see Note 14 to
the accompanying consolidated financial statements.</t>
  </si>
  <si>
    <t>Earnings Per
Share Basic earnings per share
are computed by dividing net income by the weighted average number
of common shares outstanding during the period. Diluted earnings
per share are computed by dividing net income by diluted weighted
average shares. Diluted weighted average shares are determined
using the weighted average number of common shares outstanding
during the period plus the dilutive effect of potential future
issues of common stock relating to CBIZ’s stock award
programs, CBIZ’s convertible senior subordinated notes,
business acquisitions, and other potentially dilutive securities.
In calculating diluted earnings per share, the dilutive effect of
stock awards is computed using the average market price for the
period, in accordance with the treasury stock method.</t>
  </si>
  <si>
    <t>Derivative Instruments</t>
  </si>
  <si>
    <t>Derivative
Instruments CBIZ accounts for
derivative instruments in accordance with FASB ASC 815, Derivatives
and Hedging, which requires all derivative instruments to be
recognized in the financial statements and measured at fair value,
regardless of the purpose or intent for holding them.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CBIZ utilizes derivative
instruments to manage interest rate risk associated with our
floating-rate debt under the unsecured credit facility (as amended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AOCL”), net of tax, to the extent effective, and
reclassified to interest expense in the same period during which
the hedged transaction affects earnings. If the contract is
designated as a fair value hedge, the swap is recognized at fair
value on the balance sheet, and changes in the fair value are
recognized in interest expense. For further discussion regarding
derivative financial instruments, see Note 5 to the accompanying
consolidated financial statements.</t>
  </si>
  <si>
    <t>Revenue Recognition and Valuation of Unbilled Revenues</t>
  </si>
  <si>
    <t>Revenue Recognition and
Valuation of Unbilled Revenues Revenue is recognized only
when all of the following are present:
•
persuasive evidence of an arrangement exists,
•
delivery has occurred or services have been
rendered,
•
the fee to the client is fixed or determinable, and
•
collectability is reasonably assured. Contract terms are
typically contained in a signed agreement with the client (or when
applicable, other third parties) which generally defines the scope
of services to be provided, pricing of services, and payment terms
generally ranging from invoice date to 90 days after invoice date.
Billing may occur prior to, during, or upon completion of the
service. CBIZ typically does not have acceptance provisions or
right of refund arrangements included in these agreements. Contract
terms vary depending on the scope of service provided, the
deliverables, and the complexity of the engagement. CBIZ offers a vast array of
products and business services to its clients. Those services are
delivered through three practice groups. A description of revenue
recognition, as it relates to those groups, is provided
below: Financial
Services — Revenue recognition as it
pertains to each of these arrangements is as follows:
•
Time and expense arrangements
•
Fixed fee arrangements
•
Contingent revenue arrangements
•
Administrative service agreement revenue Employee
Services —
•
Commissions revenue
Commissions
which are based upon certain performance targets are recognized at
the earlier of written notification that the target has been
achieved or cash collection.
•
Fee income
Revenue for
asset-based fees is recognized when the data necessary to compute
revenue is determinable, which is typically when either market
valuation information is available, the data necessary to compute
fees is made available by third party administrators or when cash
is received. CBIZ only recognizes revenue when cash is received for
those arrangements where the data necessary to compute the
Company’s fee is not available to the Company in a timely
manner.
•
Payroll National
Practices —
•
Technology consulting
•
Health care consulting</t>
  </si>
  <si>
    <t>Operating Expenses</t>
  </si>
  <si>
    <t>Operating
Expenses Operating expenses
represent costs of service and other costs incurred to operate
CBIZ’s business units and are primarily comprised of
personnel costs and occupancy related expenses. Personnel costs
include base compensation, commissions, payroll taxes, gains or
losses earned on assets of the deferred compensation plan, and
benefits, which are recognized as expense as they are incurred.
Personnel costs also include share-based and incentive compensation
costs, which are estimated and accrued on a monthly basis. The
ultimate determination of incentive compensation is made after
year-end results are finalized. Total personnel costs were $502.8
million, $487.0 million and $459.8 million for the years ended
December 31, 2015, 2014 and 2013, respectively. The largest components of
occupancy costs are rent expense and utilities. Base rent expense
is recognized over respective lease terms, while utilities and
common area maintenance charges are recognized as incurred. Total
occupancy costs were $41.4 million, $37.1 million and $36.0 million
for the years ended December 31, 2015, 2014 and 2013,
respectively.</t>
  </si>
  <si>
    <t>Operating Leases</t>
  </si>
  <si>
    <t>Operating
Leases CBIZ leases most of its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 CBIZ may receive incentives
to lease office facilities in certain areas. Such incentives are
recorded as a deferred credit and recognized as a reduction to rent
expense on a straight-line basis over the lease term.</t>
  </si>
  <si>
    <t>Divestiture of Medical Management Professionals</t>
  </si>
  <si>
    <t>Divestiture of Medical
Management Professionals On July 26, 2013,
CBIZ, Inc., through its subsidiary CBIZ Operations, Inc., an Ohio
corporation, entered into an agreement with Zotec Partners, LLC, an
Indiana limited liability company, to sell all of the issued and
outstanding capital stock of each of CBIZ Medical Management
Professionals, Inc., an Ohio corporation, and CBIZ Medical
Management, Inc., a North Carolina corporation, and substantially
all of the stock of their subsidiary companies, collectively
consisting of all of CBIZ Inc.’s Medical Management
Professionals ongoing operations and business (“MMP”).
The sale of MMP was completed on August 30, 2013 for a total
purchase price of $201.6 million, subject to final working capital
adjustments which were insignificant and completed during the year
ended December 31, 2014. As a result of the completion of the
divestiture of MMP, the assets and liabilities as well as the
operations of MMP are reflected as discontinued operations on this
Form 10-K. See Note 19 to the accompanying consolidated financial
statements for further discussion of discontinued operations and
divestitures.</t>
  </si>
  <si>
    <t>Stock Purchase Agreement with Westbury Ltd</t>
  </si>
  <si>
    <t>Stock Purchase Agreement
with Westbury Ltd. On August 30, 2013,
concurrent with the sale of MMP, CBIZ Inc. completed an agreement
with Westbury (Bermuda) Ltd., a Bermuda exempted company
(“Westbury”), Westbury Trust, a Bermuda trust, and
Michael G. DeGroote, the founder of CBIZ, Inc., to purchase
from Westbury 3.9 million shares of the Company’s common
stock, which was 50.0% of Westbury’s current holdings of the
Company’s common stock, at a price of $6.65 per share for a
total of approximately $25.7 million. See Note 13 to the
accompanying consolidated financial statements for further
discussion regarding CBIZ’s common stock.</t>
  </si>
  <si>
    <t>New Accounting Pronouncements</t>
  </si>
  <si>
    <t>New
Accounting Pronouncements
In February
2016, the FASB issued Accounting Standards Update
(“ASU”) 2016-02, “Leases” (Topic 842),
which will require leases to be recorded as an asset on the balance
sheet for the right to use the leased asset and a liability for the
corresponding lease obligation for leases with terms of more than
12 months. The accounting treatment for lessors will remain
relatively unchanged. ASU 2016-02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November
2015, the FASB issued ASU 2015-17, “Income
Taxes — Balance Sheet Reclassification of Deferred
Taxes” (Topic 740).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y adoption is permitted and the
amendments may be applied either prospectively to all deferred tax
liabilities and assets or retrospectively to all periods presented.
The adoption of ASU 2015-17 will not have a material impact on the
financial statements.
In April
2015, the FASB issued ASU 2015-03,
“Interest — Imputation of Interest”,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ASU 2015-03
In February
2015, the FASB issued ASU 2015-02, “Consolidation (Topic
810): Amendments to the Consolidation Analysis”, which
changes the analysis that a reporting entity must perform to
determine whether it should consolidate certain types of legal
entities. ASU 2015-02 clarifies how to determine whether equity
holders as a group have power to direct the activities that most
significantly affect the legal entity’s economic performance
and could affect whether it is a variable interest entity. ASU
2015-02 will be effective for annual periods beginning after
December 15, 2015; early adoption is allowed, including in any
interim period. The Company does not expect the adoption of ASU
2015-02 to have a material impact on its consolidated financial
statements.
In May 2014,
the FASB issued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ugust 2015, the FASB issued ASU 2015-14,
“Revenue from Contracts with Customers: Deferral of the
Effective Date” (“ASU 2015-14”) which delays the
effective date of this new accounting guidance by one year. It will
effective for annual periods beginning after December 15, 2017
for public companies. Early adoption is permitted but not before
annual periods beginning after December 15, 2016. Entities
have the option of using either a full retrospective or modified
approach to adopt ASU 2015-14. CBIZ is currently evaluating the new
guidance and has not determined the impact this standard may have
on its financial statements nor decided upon the method of
adoption.</t>
  </si>
  <si>
    <t>Organization and Summary of Significant Accounting Policies (Tables)</t>
  </si>
  <si>
    <t>Summary of Estimated Useful Lives Property and Equipment</t>
  </si>
  <si>
    <t>Depreciation and
amortization are provided on a straight-line basis over the
following estimated useful lives:
Buildings 25 to 40 years
Furniture and
fixtures 5 to 10 years
Capitalized
software 2 to 7 years
Equipment 3 to 7 years</t>
  </si>
  <si>
    <t>Accounts Receivable, Net (Tables)</t>
  </si>
  <si>
    <t>Accounts receivable, net
balances at December 31, 2015 and 2014 were as follows (in
thousands
2015 2014
Trade accounts
receivable $ 118,916 $ 107,174
Unbilled revenue, at net
realizable value 47,351 47,789
Total accounts
receivable 166,267 154,963
Allowance for doubtful
accounts (12,659 ) (11,915 )
Accounts receivable,
net $ 153,608 $ 143,048</t>
  </si>
  <si>
    <t>Schedule of Changes in the Allowance for Doubtful Accounts on Accounts Receivable</t>
  </si>
  <si>
    <t>Changes in the allowance
for doubtful accounts on accounts receivable are as follows (in
thousands):
2015 2014 2013
Balance at beginning of
period $ (11,915 ) $ (9,975 ) $ (11,363 )
Provision for
losses (5,804 ) (5,740 ) (4,664 )
Charge-offs, net of
recoveries 5,060 3,800 6,052
Balance at end of
period $ (12,659 ) $ (11,915 ) $ (9,975 )</t>
  </si>
  <si>
    <t>Property and Equipment, Net (Tables)</t>
  </si>
  <si>
    <t>Summary of Property and Equipment, Net</t>
  </si>
  <si>
    <t>Property and equipment, net
at December 31, 2015 and 2014 consisted of the following (in
thousands):
2015 2014
Buildings and leasehold
improvements $ 18,075 $ 19,371
Furniture and
fixtures 23,515 21,979
Capitalized
software 35,632 35,549
Equipment 11,396 11,486
Total property and
equipment 88,618 88,385
Accumulated depreciation and
amortization (68,456 ) (69,910 )
Property and equipment,
net $ 20,162 $ 18,475</t>
  </si>
  <si>
    <t>Summary of Depreciation Expense Related to Property and Equipment</t>
  </si>
  <si>
    <t>Depreciation expense related
to property and equipment for the years ended December 31,
2015, 2014 and 2013 was as follows (in thousands):
2015 2014 2013
Operating
expenses $ 5,237 $ 4,940 $ 4,425
Corporate general and
administrative expenses 421 413 331
Total depreciation
expense $ 5,658 $ 5,353 $ 4,756</t>
  </si>
  <si>
    <t>Goodwill and Other Intangible Assets, Net (Tables)</t>
  </si>
  <si>
    <t>Components of Goodwill and Other Intangible Assets, Net</t>
  </si>
  <si>
    <t>The components of goodwill
and other intangible assets, net at December 31, 2015 and 2014
were as follows (in thousands):
2015 2014
Goodwill $ 447,685 $ 435,231
Intangibles
Client lists 147,706 140,187
Other
intangibles 6,977 6,482
Total
intangibles 154,683 146,669
Total goodwill and other
intangibles assets 602,368 581,900
Accumulated
amortization:
Client lists (65,037 ) (54,213 )
Other
intangibles (1,678 ) (1,225 )
Total accumulated
amortization (66,715 ) (55,438 )
Goodwill and other
intangible assets, net $ 535,653 $ 526,462</t>
  </si>
  <si>
    <t>Changes in Carrying Amount of Goodwill by Operating Segment</t>
  </si>
  <si>
    <t>Changes in the carrying
amount of goodwill by operating segment for the years ended
December 31, 2015 and 2014 were as follows (in
thousands):
Financial Employee National Total Goodwill
December 31,
2013 $ 260,715 $ 122,316 $ 1,666 $ 384,697
Additions 9,452 42,619 — 52,071
Divestitures (1,537 ) — — (1,537 )
December 31,
2014 $ 268,630 $ 164,935 $ 1,666 $ 435,231
Additions 409 13,599 — 14,008
Divestitures (1,554 ) — — (1,554 )
December 31,
2015 $ 267,485 $ 178,534 $ 1,666 $ 447,685</t>
  </si>
  <si>
    <t>Amortization Expense Related to Client Lists and Other Intangible Assets</t>
  </si>
  <si>
    <t>Amortization expense
related to client lists and other intangible assets for the years
ended December 31, 2015, 2014 and 2013 was as follows (in
thousands):
2015 2014 2013
Operating
expenses $ 14,714 $ 14,462 $ 13,520
Corporate general and
administrative expenses 17 16 15
Total amortization
expense $ 14,731 $ 14,478 $ 13,535</t>
  </si>
  <si>
    <t>Amortization Expense for Existing Client Lists and Other Intangible Assets</t>
  </si>
  <si>
    <t xml:space="preserve">Amortization expense for
existing client lists and other intangible assets for each of the
next five years ending December 31 is estimated to be (in
thousands):
2016 $ 14,871
2017 $ 14,410
2018 $ 13,360
2019 $ 9,376
2020 $ 8,306 </t>
  </si>
  <si>
    <t>Financial Instruments (Tables)</t>
  </si>
  <si>
    <t>Summary of Bond Activity</t>
  </si>
  <si>
    <t>The following table
summarizes CBIZ’s bond activity for the years ended
December 31, 2015 and 2014 (in thousands):
2015 2014
Fair value at
January 1 $ 38,399 $ 30,011
Purchases 15,429 14,089
Sales (987 ) (245 )
Maturities and
calls (9,677 ) (6,426 )
Increase in bond
premium 172 1,155
Fair market value
adjustment (194 ) (185 )
Fair value at
December 31 $ 43,142 $ 38,399</t>
  </si>
  <si>
    <t>Summary of Outstanding Interest Rate Swaps</t>
  </si>
  <si>
    <t>The following table
summarizes CBIZ’s outstanding interest rate swaps and its
classification in the accompanying Consolidated Balance Sheets at
December 31, 2015 and 2014 (in thousands):
December 31,
2015
Notional Fair Balance
Sheet Location
Interest rate swaps
(1) $ 50,000 $ 240 Other non-current assets
December 31,
2014
Notional Fair Balance
Sheet Location
Interest rate swap
(3) $ 25,000 $ (126 ) Other current
liabilities
(1) Represents interest rate
swaps entered into during the fourth quarter of 2015 with notional
values of $10.0 million, $15.0 million and $25.0 million, with
maturity tenors of 2, 3 and 5 years, respectively. Under the terms
of the interest rate swap, CBIZ pays interest at a fixed rate of
0.885% (2-year), 1.155% (3-year) and 1.300% (5-year) plus
applicable margin as stated in the agreement, and receives interest
that varies with the one-month LIBOR.
(2) See additional disclosures
regarding fair value measurements in Note 6 to the accompanying
consolidated financial statements.
(3) Represents the $25.0
million notional value interest rate swap that expired in June
2015.</t>
  </si>
  <si>
    <t>Summary of Effects of Interest Rate Swap</t>
  </si>
  <si>
    <t xml:space="preserve">The following table
summarizes the effects of the interest rate swap on CBIZ’s
accompanying Consolidated Statements of Comprehensive Income for
the years ended December 31, 2015 and 2014 (in
thousands):
Gain
recognized in AOCL, net
of tax Loss
reclassified from AOCL
into expense
Twelve Months Ended Twelve Months Ended Location
2015 2014 2015 2014
Interest rate
swap $ 230 $ 206 $ (214 ) $ (376 ) Interest expense </t>
  </si>
  <si>
    <t>Fair Value Measurements (Tables)</t>
  </si>
  <si>
    <t>Summary of Assets and Liabilities Measured at Fair Value on a Recurring Basis</t>
  </si>
  <si>
    <t xml:space="preserve">The following table
summarizes CBIZ’s assets and liabilities at December 31,
2015 and 2014 that are measured at fair value on a recurring basis
subsequent to initial recognition and indicates the fair value
hierarchy of the valuation techniques utilized by the Company to
determine such fair value (in thousands):
Level December 31, 2015 December 31,
Deferred compensation plan
assets 1 $ 64,245 $ 60,290
Corporate and municipal
bonds 1 $ 43,142 $ 38,399
Interest rate
swap 2 $ 240 $ (126 )
Contingent purchase price
liabilities 3 $ (24,817 ) $ (33,368 ) </t>
  </si>
  <si>
    <t>Change in Level 3 Fair Values of Contingent Purchase Price Liability</t>
  </si>
  <si>
    <t>The following table
summarizes the change in fair value of the Company’s
contingent purchase price liabilities identified as Level 3 for the
years ended December 31, 2015 and 2014 (pre-tax basis, in
thousands):
Contingent
Beginning balance —
January 1, 2014 $ (25,196 )
Additions from business
acquisitions (19,353 )
Payment of contingent
purchase price payable 5,230
Change in fair value of
contingency 5,951
Balance —
December 31, 2014 $ (33,368 )
Additions from business
acquisitions (8,522 )
Settlement of contingent
purchase price payable 14,364
Change in fair value of
contingency 2,709
Balance —
December 31, 2015 $ (24,817 )</t>
  </si>
  <si>
    <t xml:space="preserve">The following table
presents financial instruments that are not carried at fair value
but which require fair value disclosure as of December 31,
2015 and 2014 (in thousands):
December 31, 2015 December 31,
2014
Carrying Fair Carrying Fair Value
2006 Notes $ 750 $ 750 $ 750 $ 750
2010 Notes $ — $ — $ 95,819 $ 118,157 </t>
  </si>
  <si>
    <t>Income Taxes (Tables)</t>
  </si>
  <si>
    <t>Income from Continuing Operations Before Income Taxes</t>
  </si>
  <si>
    <t>For financial reporting
purposes, income from continuing operations before income taxes
includes the following components (in thousands):
2015 2014 2013
United States $ 57,665 $ 50,385 $ 41,809
Foreign (Canada) 167 183 147
Total $ 57,832 $ 50,568 $ 41,956</t>
  </si>
  <si>
    <t>Income Tax Expense (Benefit) Included in Consolidated Statements of Comprehensive Income</t>
  </si>
  <si>
    <t>Income tax
expense included in the accompanying Consolidated Statements of
Comprehensive Income for the years ended December 31, 2015,
2014 and 2013 was as follows (in thousands):
2015 2014 2013
Continuing
operations
Current:
Federal $ 18,079 $ 15,749 $ 13,880
Foreign 43 47 47
State and
local 2,694 1,782 2,311
Total 20,816 17,578 16,238
Deferred:
Federal 1,060 952 (394 )
State and
local 953 1,624 733
Total 2,013 2,576 339
Total income tax expense
from continuing operations 22,829 20,154 16,577
Discontinued
operations
Operations of
discontinued operations:
Current (1,263 ) 51 3,107
Deferred 68 (222 ) (653 )
Total (1,195 ) (171 ) 2,454
Gain on disposal of
discontinued operations:
Current 427 34 49,973
Deferred (344 ) — (776 )
Total 83 34 49,197
Total income tax expense
from discontinued operations (1,112 ) (137 ) 51,651
Total income tax
expense $ 21,717 $ 20,017 $ 68,228</t>
  </si>
  <si>
    <t>Provision for Income Taxes Attributable to Income from Continuing Operations</t>
  </si>
  <si>
    <t>The provision for income
taxes attributable to income from continuing operations differed
from the amount obtained by applying the federal statutory income
tax rate to income from continuing operations before income taxes,
as follows (in thousands, except percentages):
2015 2014 2013
Tax at statutory rate
(35%) $ 20,241 $ 17,699 $ 14,684
State taxes (net of federal
benefit) 2,899 3,361 2,020
Business meals and
entertainment — non-deductible 779 667 624
Reserves for uncertain tax
positions (324 ) (1,724 ) (531 )
Net change in tax
rate (1,046 ) (214 ) (414 )
Other, net 280 365 194
Provision for income taxes
from continuing operations $ 22,829 $ 20,154 $ 16,577
Effective income tax
rate 39.5 % 39.9 % 39.5 %</t>
  </si>
  <si>
    <t>Tax Effects of Temporary Differences That Rises to Significant Portions of Deferred Tax Assets and Deferred Tax Liabilities</t>
  </si>
  <si>
    <t>The tax effects of
temporary differences that gave rise to significant portions of the
deferred tax assets and deferred tax liabilities at
December 31, 2015 and 2014, were as follows (in
thousands):
2015 2014
Deferred tax
assets:
Net operating loss
carryforwards . $ 952 $ 973
Allowance for doubtful
accounts 4,569 3,028
Employee benefits and
compensation 27,984 25,238
Lease costs 3,318 3,959
State tax credit
carryforwards 1,393 1,496
Other deferred tax
assets 2,497 3,175
Total gross deferred tax
assets 40,713 37,869
Less: valuation
allowance (1,376 ) (1,079 )
Total deferred tax assets,
net $ 39,337 $ 36,790
Deferred tax
liabilities:
Accrued interest $ 3,847 $ 5,878
Client list intangible
assets 3,273 4,016
Goodwill and other
intangibles 32,114 25,874
Other deferred tax
liabilities 209 248
Total gross deferred tax
liabilities $ 39,443 $ 36,016
Net deferred tax
(liability) asset $ (106 ) $ 774</t>
  </si>
  <si>
    <t>Summary of Reconciliation of Beginning and Ending Amount of Unrecognized Tax Benefits</t>
  </si>
  <si>
    <t>A reconciliation of the
beginning and ending amount of unrecognized tax benefits is as
follows (in thousands):
2015 2014 2013
Balance at
January 1 $ 4,591 $ 5,508 $ 3,618
Additions for tax positions
of the current year 126 1,107 2,647
Additions for tax positions
of prior years — 118 —
Settlements of prior year
positions (94 ) (1,343 ) —
Lapse of statutes of
limitation (336 ) (799 ) (757 )
Balance at
December 31 $ 4,287 $ 4,591 $ 5,508</t>
  </si>
  <si>
    <t>Debt and Financing Arrangements (Tables)</t>
  </si>
  <si>
    <t>Summary of Unsecured Credit Facility</t>
  </si>
  <si>
    <t>Rates for the years ended
December 31, 2015 and 2014 were as follows (includes bank debt
and interest rate swaps):
2015 2014
Weighted average
rates 2.02% 2.44%
Range of effective
rates 1.65% - 3.50% 1.87% - 4.00%</t>
  </si>
  <si>
    <t>Summary of Carrying Amount of Debt and Equity Components</t>
  </si>
  <si>
    <t>The carrying amount of the
2010 Notes at December 31, 2015 and 2014 was as follow (in
thousands):
2015 2014
Principal amount of
notes $ — $ 97,650
Unamortized
discount — (1,831 )
Net carrying
amount $ — $ 95,819</t>
  </si>
  <si>
    <t>Summary of Recognized Interest Expense</t>
  </si>
  <si>
    <t>For the years
ended December 31, 2015 and 2014, CBIZ recognized interest
expense as follows (in thousands):
2015 2014 2013
2010 Notes (1) $ 4,559 $ 9,068 $ 9,898
Credit
facility 4,320 4,033 5,453
2006 Notes 23 23 23
Balance at December
31 $ 8,902 $ 13,124 $ 15,374
(1) Components of interest
expense related to the 2010 Notes include the contractual coupon
interest, amortization of discount and amortization of deferred
financing costs.
(2) Components of interest
expense related to the credit facility include amortization of
deferred financing costs, commitment fees and line of credit
fees.</t>
  </si>
  <si>
    <t>Accumulated Other Comprehensive Loss (Tables)</t>
  </si>
  <si>
    <t>Components of Accumulated Other Comprehensive Loss</t>
  </si>
  <si>
    <t>The components of
accumulated other comprehensive loss at December 31, 2015 and
2014 were as follows (in thousands):
2015 2014
Net unrealized loss on
available-for-sale securities, net of income tax benefit of $108
and $37, respectively $ (172 ) $ (58 )
Net unrealized gain (loss)
on interest rate swap, net of income tax (expense) benefit of $(91)
and $47, respectively 151 (79 )
Foreign currency
translation (612 ) (558 )
Accumulated other
comprehensive loss $ (633 ) $ (695 )</t>
  </si>
  <si>
    <t>Lease Commitments (Tables)</t>
  </si>
  <si>
    <t>Schedule of Future Minimum Cash Commitments Under Operating Leases</t>
  </si>
  <si>
    <t>CBIZ leases certain of its
office facilities and equipment under various operating leases.
Future minimum cash commitments under operating leases as of
December 31, 2015 were as follows (in thousands):
Year
Ending
December 31, Gross Sub-Leases Net
2016 $ 33,244 $ 976 $ 32,268
2017 25,787 234 25,553
2018 21,609 234 21,375
2019 17,578 234 17,344
2020 14,165 234 13,931
Thereafter 52,562 — 52,562
Total $ 164,945 $ 1,912 $ 163,033</t>
  </si>
  <si>
    <t>Employee Share Plans (Tables)</t>
  </si>
  <si>
    <t>Schedule of Fair Value Option Award Weighted Average Assumptions Used</t>
  </si>
  <si>
    <t>CBIZ utilized
the Black-Scholes-Merton option-pricing model to determine the fair
value of stock options on the date of grant. The fair value of
stock options granted during the years ended December 31,
2015, 2014 and 2013 were $2.34, $2.25, $1.96, respectively. The
following weighted average assumptions were utilized:
2015 2014 2013
Expected volatility
(1) 26.65 % 28.83 % 33.46 %
Expected option life
(years) (2) 4.64 4.66 4.85
Risk-free interest rate
(3) 1.32 % 1.38 % 0.75 %
Expected dividend yield
(4) 0.00 % 0.00 % 0.00 %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CBIZ’s historical
and estimated dividend payouts. CBIZ does not expect to change its
dividend payout policy in the foreseeable future.</t>
  </si>
  <si>
    <t>Schedule of Share-Based Compensation Awards</t>
  </si>
  <si>
    <t>During the years ended
December 31, 2015, 2014 and 2013, CBIZ recognized compensation
expense for these awards as follows (in thousands):
2015 2014 2013
Stock options $ 2,541 $ 2,576 $ 2,748
Restricted stock
awards 3,188 3,629 2,907
Total stock-based
compensation expense before income tax benefit $ 5,729 $ 6,205 $ 5,655</t>
  </si>
  <si>
    <t>Stock Award Activity</t>
  </si>
  <si>
    <t>Stock option activity
during the year ended December 31, 2015 was as follows (number
of options in thousands):
Number of Weighted Weighted Aggregate
Outstanding at
December 31, 2014 5,602 $ 7.06
Granted 900 $ 9.25
Exercised (1,548 ) $ 6.93
Expired or
canceled (69 ) $ 7.10
Outstanding at
December 31, 2015 4,885 $ 7.50 3.41 years $ 11.5
Vested and exercisable at
December 31, 2015 2,204 $ 6.96 2.44 years $ 6.4</t>
  </si>
  <si>
    <t>Roll Forward of RSU Activity</t>
  </si>
  <si>
    <t>Restricted stock award
activity during the year ended December 31, 2015 was as
follows:
Number of (in thousands) Weighted Grant-Date Fair Value (1)
Non-vested at December 31,
2014 1,039 $ 7.30
Granted 362 $ 9.12
Vested (437 ) $ 7.11
Forfeited (2 ) $ 6.36
Non-vested at December 31,
2015 962 $ 8.08
(1) Represents weighted average
market value of the shares as the awards are granted at no cost to
the recipients.</t>
  </si>
  <si>
    <t>Earnings Per Share (Tables)</t>
  </si>
  <si>
    <t>Computation of Basic and Diluted Earnings Per Share from Continuing Operations</t>
  </si>
  <si>
    <t>The following table sets
forth the reconciliation of the numerator and the denominator of
basic earnings per share and diluted earnings per share from
continuing operations for the years ended December 31, 2015,
2014 and 2013 (in thousands, except per share data):
Year Ended
December 31,
2015 2014 2013
Numerator:
Income from continuing
operations $ 35,003 $ 30,414 $ 25,379
Denominator:
Basic
Weighted average common
shares outstanding 50,280 48,343 48,632
Diluted
Stock options
(1) 876 761 194
Restricted stock
awards 277 293 263
Contingent shares
(2) 29 129 52
Convertible senior
subordinated notes (3) 1,231 1,961 —
Diluted weighted average
common shares outstanding 52,693 51,487 49,141
Earnings Per
Share:
Basic earnings per share
from continuing operations $ 0.70 $ 0.63 $ 0.52
Diluted earnings per share
from continuing operations $ 0.66 $ 0.59 $ 0.52
(1) For the years ended
December 31, 2015, 2014 and 2013, a total of 1.5 million,
0.9 million and 6.1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CBIZ once future conditions have
been met. See Note 18 for further discussion of
acquisitions.
(3) The dilutive impact of
shares issued related to the 2010 Notes is based on the average
share price of $9.62 for the twelve months ended December 31,
2015 which exceeded the conversion price of $7.41. The 2010 Notes
were retired on October 1, 2015 with the amounts available
under the credit facility. The dilutive impact is the result of
dilution for the year ended December 31, 2015.</t>
  </si>
  <si>
    <t>Supplemental Cash Flow Disclosures (Tables)</t>
  </si>
  <si>
    <t>Cash Paid for Interest and Income Taxes</t>
  </si>
  <si>
    <t>Cash paid for interest and
income taxes during the years ended December 31, 2015, 2014
and 2013 were as follows (in thousands):
2015 2014 2013
Interest $ 7,986 $ 9,268 $ 10,783
Income taxes (1) $ 23,558 $ 18,277 $ 67,941
(1) Approximately $47.5 million
related to the gain on sale of MMP is included in cash paid for
income taxes for the year ended December 31, 2013.</t>
  </si>
  <si>
    <t>Acquisitions (Tables)</t>
  </si>
  <si>
    <t>Model Consulting, Inc. (Model),Pension Resource Group, Inc. (PRG),Cottonwood Group, Inc. (Cottonwood)[Member]</t>
  </si>
  <si>
    <t>Allocated Aggregate Purchase Price of Acquisitions</t>
  </si>
  <si>
    <t>The aggregate purchase
price for these acquisitions was allocated as follows (in
thousands):
Recognized amounts of
identifiable assets acquired and liabilities
assumed:
Accounts receivable,
net $ 1,501
Other assets 52
Identifiable intangible
assets 7,037
Accounts payable (62 )
Accrued
liabilities (1,552 )
Total identifiable net
assets $ 6,976
Goodwill 13,471
Aggregate purchase
price $ 20,447</t>
  </si>
  <si>
    <t>Centric Insurance Agency (Centric), Clearview National Partners, LLC (Clearview),Tegrit Group(Tegrit), Sattler Insurance Agency (Sattler) and Lewis Birch &amp; Richardo, LLC (LBR) [Member]</t>
  </si>
  <si>
    <t>The aggregate purchase
price for these acquisitions was allocated as follows (in
thousands):
Recognized amounts of
identifiable assets acquired and liabilities
assumed:
Cash $ 1,381
Accounts receivable,
net 4,204
Other assets 464
Identifiable intangible
assets 17,952
Accounts payable (3,319 )
Accrued
liabilities (3,513 )
Income taxes
payable (1,058 )
Deferred taxes (1,834 )
Total identifiable net
assets $ 14,277
Goodwill 51,873
Aggregate purchase
price $ 66,150</t>
  </si>
  <si>
    <t>Associated Insurance Agents (AIA), Minneapolis, Minnesota and Knight Field Fabry LLP (Knight) [Member]</t>
  </si>
  <si>
    <t>The aggregate purchase
price for these acquisitions was allocated as follows (in
thousands):
Recognized amounts of
identifiable assets acquired and liabilities
assumed:
Cash $ 202
Accounts receivable,
net 578
Other assets 137
Identifiable intangible
assets 3,002
Accounts payable (835 )
Accrued
liabilities (416 )
Deferred taxes (1,165 )
Total identifiable net
assets $ 1,503
Goodwill 9,278
Aggregate purchase
price $ 10,781</t>
  </si>
  <si>
    <t>Discontinued Operations and Divestitures (Tables)</t>
  </si>
  <si>
    <t>Gain on Disposals of Discontinued Operations</t>
  </si>
  <si>
    <t>Gains on disposals of
discontinued operations for the years ended December 31, 2015,
2014 and 2013 were as follows (in thousands):
2015 2014 2013
Gain on disposal of
discontinued operations, before income tax expense $ 1,510 $ 133 $ 107,533
Income tax
expense 83 34 49,197
Gain on disposal of
discontinued operations, net of tax $ 1,427 $ 99 $ 58,336</t>
  </si>
  <si>
    <t>Discontinued Operations [Member]</t>
  </si>
  <si>
    <t>Loss from Discontinued Operations, Net of Tax</t>
  </si>
  <si>
    <t>Revenue and results from
operations of discontinued operations for the years ended
December 31, 2015, 2014 and 2013 are separately reported as
“(Loss) income from operations of discontinued operations,
net of tax” in the accompanying Consolidated Statements of
Comprehensive Income and were as follows (in thousands):
2015 2014 2013
Revenue $ 6,248 $ 14,589 $ 106,869
(Loss) Income from
operations of discontinued operations before income tax
expense $ (3,518 ) $ (925 ) $ 4,602
Income tax (benefit)
expense (1,195 ) (171 ) 2,454
(Loss) income from
operations of discontinued operations, net of tax $ (2,323 ) $ (754 ) $ 2,148</t>
  </si>
  <si>
    <t>Assets and Liabilities</t>
  </si>
  <si>
    <t>At December 31, 2014,
the assets and liabilities of businesses classified as discontinued
operations are reported separately in the accompanying consolidated
financial statements and consisted of the following (in
thousands):
2014
Assets:
Accounts receivable,
net $ 4,699
Goodwill and other
intangible assets, net 301
Property and equipment,
net 171
Other assets 58
Assets of discontinued
operations $ 5,229
Liabilities:
Accounts payable $ 388
Accrued
personnel 591
Accrued expenses 324
Liabilities of discontinued
operations $ 1,303</t>
  </si>
  <si>
    <t>Quarterly Financial Data (Unaudited) (Tables)</t>
  </si>
  <si>
    <t>Summary of Unaudited Quarterly Results of Operations</t>
  </si>
  <si>
    <t>The following is a summary
of the unaudited quarterly results of operations for the years
ended December 31, 2015 and 2014 (in thousands, except per
share amounts).
2015
March 31, June 30, September 30, December 31,
Revenue $ 213,866 $ 185,042 $ 187,102 $ 164,412
Operating
expenses 170,864 163,117 159,175 160,788
Gross margin 43,002 21,925 27,927 3,624
Corporate general and
administrative 9,865 6,615 8,043 8,071
Operating income
(loss) 33,137 15,310 19,884 (4,447 )
Other (expense)
income:
Interest expense (2,977 ) (2,848 ) (1,840 ) (1,237 )
Gain on sale of operations,
net 56 45 5 (22 )
Other income (loss),
net 2,859 (1,126 ) (1,673 ) 2,706
Total other (expense)
income, net (62 ) (3,929 ) (3,508 ) 1,447
Income (loss) from
continuing operations before income tax expense
(benefit) 33,075 11,381 16,376 (3,000 )
Income tax expense
(benefit) 13,572 4,696 6,787 (2,226 )
Income (loss) from
continuing operations 19,503 6,685 9,589 (774 )
(Loss) income from
operations of discontinued operations, net of tax (335 ) (330 ) (561 ) (1,097 )
(Loss) gain on disposal of
discontinued operations, net of tax — 290 1,172 (35 )
Net income
(loss) $ 19,168 $ 6,645 $ 10,200 $ (1,906 )
Earnings (loss) per
share:
Basic:
Continuing
operations $ 0.41 $ 0.14 $ 0.19 $ (0.02 )
Discontinued
operations (0.01 ) (0.01 ) 0.01 (0.02 )
Net income
(loss) $ 0.40 $ 0.13 $ 0.20 $ (0.04 )
Diluted:
Continuing
operations $ 0.38 $ 0.13 $ 0.18 $ (0.02 )
Discontinued
operations (0.01 ) — 0.01 (0.02 )
Net income
(loss) $ 0.37 $ 0.13 $ 0.19 $ (0.04 )
Basic weighted average
common shares 48,146 49,464 51,736 51,669
Diluted weighted average
common shares 51,385 52,024 54,445 51,669
2014
March 31, June 30, September 30, December 31,
Revenue $ 204,726 $ 177,466 $ 180,269 $ 157,022
Operating
expenses 161,938 158,317 155,233 154,316
Gross margin 42,788 19,149 25,036 2,706
Corporate general and
administrative 10,198 8,306 8,889 6,790
Operating income
(loss) 32,590 10,843 16,147 (4,084 )
Other (expense)
income:
Interest expense (3,433 ) (3,577 ) (3,123 ) (2,991 )
Gain on sale of operations,
net 8 68 17 1,210
Other income (loss),
net 1,975 3,936 (1,368 ) 2,350
Total other (expense)
income, net (1,450 ) 427 (4,474 ) 569
Income (loss) from
continuing operations before income tax expense
(benefit) 31,140 11,270 11,673 (3,515 )
Income tax expense
(benefit) 13,114 4,824 4,353 (2,137 )
Income (loss) from
continuing operations 18,026 6,446 7,320 (1,378 )
(Loss) income from
operations of discontinued operations, net of tax (263 ) (312 ) (239 ) 60
(Loss) gain on disposal of
discontinued operations, net of tax (474 ) (27 ) 607 (7 )
Net income
(loss) $ 17,289 $ 6,107 $ 7,688 $ (1,325 )
Earnings (loss) per
share:
Basic:
Continuing
operations $ 0.37 $ 0.13 $ 0.15 $ (0.03 )
Discontinued
operations (0.01 ) 0.00 0.01 0.00
Net income
(loss) $ 0.36 $ 0.13 $ 0.16 $ (0.03 )
Diluted:
Continuing
operations $ 0.34 $ 0.12 $ 0.14 $ (0.03 )
Discontinued
operations (0.01 ) 0.00 0.01 0.00
Net income
(loss) $ 0.33 $ 0.12 $ 0.15 $ (0.03 )
Basic weighted average
common shares 48,182 48,273 48,451 48,455
Diluted weighted average
common shares 52,618 52,052 51,209 48,455</t>
  </si>
  <si>
    <t>Segment Disclosures (Tables)</t>
  </si>
  <si>
    <t>Schedule of Revenue from External Customers</t>
  </si>
  <si>
    <t>CBIZ operates in the United
States and Canada and revenue generated from such operations during
the years ended December 31, 2015, 2014 and 2013 was as
follows (in thousands):
Year Ended
December 31,
2015 2014 2013
United States $ 748,971 $ 717,865 $ 675,467
Canada 1,451 1,618 1,704
Total Revenue $ 750,422 $ 719,483 $ 677,171</t>
  </si>
  <si>
    <t>Summary of Segment Information</t>
  </si>
  <si>
    <t>Segment information for the
years ended December 31, 2015, 2014 and 2013 was as follows
(in thousands):
Year Ended
December 31, 2015
Financial Employee National Practices Corporate and
Other Total
Revenue $ 476,396 $ 244,493 $ 29,533 $ — $ 750,422
Operating
expenses 412,211 202,787 26,417 12,529 653,944
Gross margin 64,185 41,706 3,116 (12,529 ) 96,478
Corporate
general &amp; admin — — — 32,594 32,594
Operating income
(loss) 64,185 41,706 3,116 (45,123 ) 63,884
Other income
(expense):
Interest expense — (35 ) — (8,867 ) (8,902 )
Gain on sale of operations,
net — — — 84 84
Other income,
net 739 1,116 4 907 2,766
Total other income
(expense) 739 1,081 4 (7,876 ) (6,052 )
Income (loss) from
continuing operations before income tax expense $ 64,924 $ 42,787 $ 3,120 $ (52,999 ) $ 57,832
Year Ended
December 31, 2014
Financial Employee National Practices Corporate and
Other Total
Revenue $ 465,130 $ 224,898 $ 29,455 $ — $ 719,483
Operating
expenses 399,783 186,002 26,798 17,221 629,804
Gross margin 65,347 38,896 2,657 (17,221 ) 89,679
Corporate
general &amp; admin — — — 34,183 34,183
Operating income
(loss) 65,347 38,896 2,657 (51,404 ) 55,496
Other income
(expense):
Interest expense — (31 ) — (13,093 ) (13,124 )
Gain on sale of operations,
net — — — 1,303 1,303
Other income,
net 417 557 4 5,915 6,893
Total other income
(expense) 417 526 4 (5,875 ) (4,928 )
Income (loss) from
continuing operations before income tax expense $ 65,764 $ 39,422 $ 2,661 $ (57,279 ) $ 50,568
Year Ended
December 31, 2013
Financial Employee National Practices Corporate and
Other Total
Revenue $ 441,787 $ 204,863 $ 30,521 $ — $ 677,171
Operating
expenses 380,660 168,696 27,589 16,394 593,339
Gross margin 61,127 36,167 2,932 (16,394 ) 83,832
Corporate
general &amp; admin — — — 34,398 34,398
Operating income
(loss) 61,127 36,167 2,932 (50,792 ) 49,434
Other income
(expense):
Interest expense — (24 ) — (15,350 ) (15,374 )
Gain on sale of operations,
net — — — 79 79
Other income,
net 491 297 1 7,028 7,817
Total other income
(expense) 491 273 1 (8,243 ) (7,478 )
Income (loss) from
continuing operations before income tax expense $ 61,618 $ 36,440 $ 2,933 $ (59,035 ) $ 41,956</t>
  </si>
  <si>
    <t>Organization and Summary of Significant Accounting Policies - Additional Information (Detail) $ / shares in Units, shares in Millions</t>
  </si>
  <si>
    <t>Aug. 30, 2013USD ($)$ / sharesshares</t>
  </si>
  <si>
    <t>Dec. 31, 2015USD ($)Practice_GroupsReporting_Unit</t>
  </si>
  <si>
    <t>Nov. 01, 2015USD ($)</t>
  </si>
  <si>
    <t>Dec. 31, 2014USD ($)</t>
  </si>
  <si>
    <t>Dec. 31, 2013USD ($)</t>
  </si>
  <si>
    <t>Jul. 26, 2013USD ($)</t>
  </si>
  <si>
    <t>Dec. 31, 2012USD ($)</t>
  </si>
  <si>
    <t>Summary Of Significant Accounting Policies [Line Items]</t>
  </si>
  <si>
    <t>Number of practice groups | Practice_Groups</t>
  </si>
  <si>
    <t>Fees earned under administrative service agreement</t>
  </si>
  <si>
    <t>Maximum maturity period of investments</t>
  </si>
  <si>
    <t>3 years</t>
  </si>
  <si>
    <t>Allowance for doubtful accounts</t>
  </si>
  <si>
    <t>Software purchased or developed, estimated useful life</t>
  </si>
  <si>
    <t>7 years</t>
  </si>
  <si>
    <t>Goodwill, Impairment Loss</t>
  </si>
  <si>
    <t>Number of reporting units | Reporting_Unit</t>
  </si>
  <si>
    <t>Intangible assets amortization period</t>
  </si>
  <si>
    <t>7 years 9 months 18 days</t>
  </si>
  <si>
    <t>Shares vesting term</t>
  </si>
  <si>
    <t>4 years</t>
  </si>
  <si>
    <t>Contract payment terms</t>
  </si>
  <si>
    <t>90 days</t>
  </si>
  <si>
    <t>Total personnel costs</t>
  </si>
  <si>
    <t>Total occupancy costs</t>
  </si>
  <si>
    <t>MMP [Member]</t>
  </si>
  <si>
    <t>Aggregate Purchase price consideration paid during transaction</t>
  </si>
  <si>
    <t>Number of shares purchased from Westbury | shares</t>
  </si>
  <si>
    <t>Percentage of Holding</t>
  </si>
  <si>
    <t>50.00%</t>
  </si>
  <si>
    <t>Common stock, per share amount | $ / shares</t>
  </si>
  <si>
    <t>Minimum [Member]</t>
  </si>
  <si>
    <t>2 years</t>
  </si>
  <si>
    <t>Maximum [Member]</t>
  </si>
  <si>
    <t>15 years</t>
  </si>
  <si>
    <t>Organization and Summary of Significant Accounting Policies - Summary of Estimated Useful Lives Property and Equipment (Detail)</t>
  </si>
  <si>
    <t>Property and equipment useful life</t>
  </si>
  <si>
    <t>Minimum [Member] | Buildings [Member]</t>
  </si>
  <si>
    <t>25 years</t>
  </si>
  <si>
    <t>Minimum [Member] | Furniture and Fixtures [Member]</t>
  </si>
  <si>
    <t>5 years</t>
  </si>
  <si>
    <t>Minimum [Member] | Capitalized Software [Member]</t>
  </si>
  <si>
    <t>Minimum [Member] | Equipment [Member]</t>
  </si>
  <si>
    <t>Maximum [Member] | Buildings [Member]</t>
  </si>
  <si>
    <t>40 years</t>
  </si>
  <si>
    <t>Maximum [Member] | Furniture and Fixtures [Member]</t>
  </si>
  <si>
    <t>10 years</t>
  </si>
  <si>
    <t>Maximum [Member] | Capitalized Software [Member]</t>
  </si>
  <si>
    <t>Maximum [Member] | Equipment [Member]</t>
  </si>
  <si>
    <t>Accounts Receivable, Net - Accounts Receivables Net (Detail) - USD ($) $ in Thousands</t>
  </si>
  <si>
    <t>Dec. 31, 2012</t>
  </si>
  <si>
    <t>Accounts Receivable, Net, Current [Abstract]</t>
  </si>
  <si>
    <t>Trade accounts receivable</t>
  </si>
  <si>
    <t>Unbilled revenue, at net realizable value</t>
  </si>
  <si>
    <t>Total accounts receivable</t>
  </si>
  <si>
    <t>Accounts Receivable, Net - Schedule of Changes in the Allowance for Doubtful Accounts on Accounts Receivable (Detail) - USD ($) $ in Thousands</t>
  </si>
  <si>
    <t>Balance at beginning of period</t>
  </si>
  <si>
    <t>Provision for losses</t>
  </si>
  <si>
    <t>Charge-offs, net of recoveries</t>
  </si>
  <si>
    <t>Balance at end of period</t>
  </si>
  <si>
    <t>Property and Equipment, Net - Summary of Property and Equipment, Net (Detail) - USD ($) $ in Thousands</t>
  </si>
  <si>
    <t>Property, Plant and Equipment [Line Items]</t>
  </si>
  <si>
    <t>Total property and equipment</t>
  </si>
  <si>
    <t>Accumulated depreciation and amortization</t>
  </si>
  <si>
    <t>Buildings and Leasehold Improvements [Member]</t>
  </si>
  <si>
    <t>Furniture and Fixtures [Member]</t>
  </si>
  <si>
    <t>Capitalized Software [Member]</t>
  </si>
  <si>
    <t>Equipment [Member]</t>
  </si>
  <si>
    <t>Property and Equipment, Net - Summary of Depreciation Expense Related to Property and Equipment (Detail) - USD ($) $ in Thousands</t>
  </si>
  <si>
    <t>Total depreciation expense</t>
  </si>
  <si>
    <t>Operating Expenses [Member]</t>
  </si>
  <si>
    <t>Corporate General and Administrative Expenses [Member]</t>
  </si>
  <si>
    <t>Goodwill and Other Intangible Assets, Net - Components of Goodwill and Other Intangible Assets, Net (Detail) - USD ($) $ in Thousands</t>
  </si>
  <si>
    <t>Finite-Lived Intangible Assets [Line Items]</t>
  </si>
  <si>
    <t>Intangible assets:</t>
  </si>
  <si>
    <t>Total intangible assets</t>
  </si>
  <si>
    <t>Total goodwill and intangibles assets</t>
  </si>
  <si>
    <t>Accumulated amortization:</t>
  </si>
  <si>
    <t>Total accumulated amortization</t>
  </si>
  <si>
    <t>Client Lists [Member]</t>
  </si>
  <si>
    <t>Other Intangible Assets [Member]</t>
  </si>
  <si>
    <t>Goodwill and Other Intangible Assets, Net - Changes in Carrying Amount of Goodwill by Operating Segment (Detail) - USD ($) $ in Thousands</t>
  </si>
  <si>
    <t>Additions</t>
  </si>
  <si>
    <t>Divestitures</t>
  </si>
  <si>
    <t>Financial Services [Member]</t>
  </si>
  <si>
    <t>Employee Services [Member]</t>
  </si>
  <si>
    <t>National Practices [Member]</t>
  </si>
  <si>
    <t>Goodwill and Other Intangible Assets, Net - Additional Information (Detail)</t>
  </si>
  <si>
    <t>Dec. 31, 2015USD ($)Business</t>
  </si>
  <si>
    <t>Dec. 31, 2014USD ($)Business</t>
  </si>
  <si>
    <t>Additions to goodwill</t>
  </si>
  <si>
    <t>Decrease to goodwill resulting from business divestiture</t>
  </si>
  <si>
    <t>Finite-Lived Intangible Asset, Useful Life</t>
  </si>
  <si>
    <t>Remaining weighted average amortization period remaining for total intangible assets</t>
  </si>
  <si>
    <t>7 years 7 months 6 days</t>
  </si>
  <si>
    <t>Other Intangible Assets [Member] | Minimum [Member]</t>
  </si>
  <si>
    <t>Other Intangible Assets [Member] | Maximum [Member]</t>
  </si>
  <si>
    <t>Financial Services Practice Group [Member]</t>
  </si>
  <si>
    <t>Number of businesses sold | Business</t>
  </si>
  <si>
    <t>Goodwill and Other Intangible Assets, Net - Amortization Expense Related to Client Lists and Other Intangible Assets (Detail) - USD ($) $ in Thousands</t>
  </si>
  <si>
    <t>Total amortization expense</t>
  </si>
  <si>
    <t>Goodwill and Other Intangible Assets, Net - Amortization Expense for Existing Client Lists and Other Intangible Assets (Detail) $ in Thousands</t>
  </si>
  <si>
    <t>Dec. 31, 2015USD ($)</t>
  </si>
  <si>
    <t>Financial Instruments (Bonds) - Additional Information (Detail) - USD ($) $ in Millions</t>
  </si>
  <si>
    <t>Investments, Debt and Equity Securities [Abstract]</t>
  </si>
  <si>
    <t>Corporate and municipal bonds</t>
  </si>
  <si>
    <t>Maturity dates of bonds, start date</t>
  </si>
  <si>
    <t>2016-01</t>
  </si>
  <si>
    <t>Maturity dates of bonds, end date</t>
  </si>
  <si>
    <t>2020-11</t>
  </si>
  <si>
    <t>Financial Instruments - Summary of Bond Activity (Detail) - USD ($) $ in Thousands</t>
  </si>
  <si>
    <t>Derivative Instruments and Hedging Activities Disclosure [Abstract]</t>
  </si>
  <si>
    <t>Fair value at beginning of period</t>
  </si>
  <si>
    <t>Purchases</t>
  </si>
  <si>
    <t>Sales</t>
  </si>
  <si>
    <t>Maturities and calls</t>
  </si>
  <si>
    <t>Increase in bond premium</t>
  </si>
  <si>
    <t>Fair market value adjustment</t>
  </si>
  <si>
    <t>Fair value at end of period</t>
  </si>
  <si>
    <t>Financial Instruments (Interest Rate Swaps) - Additional Information (Detail) - Interest Rate Swap [Member]</t>
  </si>
  <si>
    <t>Dec. 31, 2015USD ($)Interest_Rate_Swaps</t>
  </si>
  <si>
    <t>Schedule of Available-for-sale Securities [Line Items]</t>
  </si>
  <si>
    <t>Number of interest rate swaps | Interest_Rate_Swaps</t>
  </si>
  <si>
    <t>Fair value hedging instruments</t>
  </si>
  <si>
    <t>June 2015 [Member]</t>
  </si>
  <si>
    <t>Notional value</t>
  </si>
  <si>
    <t>Interest rate swap, expiration date</t>
  </si>
  <si>
    <t>2015-06</t>
  </si>
  <si>
    <t>Maturity Tenure Two Years [Member]</t>
  </si>
  <si>
    <t>Maturity Tenure Three Years [Member]</t>
  </si>
  <si>
    <t>Maturity Tenure Five Years [Member]</t>
  </si>
  <si>
    <t>Financial Instruments - Summary of Outstanding Interest Rate Swaps (Detail) - Interest Rate Swap [Member] - USD ($)</t>
  </si>
  <si>
    <t>Other Non-current Assets [Member]</t>
  </si>
  <si>
    <t>Derivatives, Fair Value [Line Items]</t>
  </si>
  <si>
    <t>Notional Amount</t>
  </si>
  <si>
    <t>Fair Value</t>
  </si>
  <si>
    <t>Other Current Liabilities [Member]</t>
  </si>
  <si>
    <t>Financial Instruments - Summary of Outstanding Interest Rate Swaps (Parenthetical) (Detail) - Interest Rate Swap [Member]</t>
  </si>
  <si>
    <t>Interest rate swap, description of interest received</t>
  </si>
  <si>
    <t>Interest that varies with the one-month LIBOR</t>
  </si>
  <si>
    <t>Derivative, Type of Interest Rate Paid on Swap</t>
  </si>
  <si>
    <t>Fixed</t>
  </si>
  <si>
    <t>Interest rate swap, fixed interest rate</t>
  </si>
  <si>
    <t>0.885%</t>
  </si>
  <si>
    <t>1.155%</t>
  </si>
  <si>
    <t>1.30%</t>
  </si>
  <si>
    <t>Financial Instruments - Summary of Effects of Interest Rate Swap (Detail) - Interest Rate Swap [Member] - Interest Expense [Member] - USD ($) $ in Thousands</t>
  </si>
  <si>
    <t>Gain Recognized in AOCL, net of tax</t>
  </si>
  <si>
    <t>Loss Reclassified from AOCL into Expense</t>
  </si>
  <si>
    <t>Fair Value Measurements - Summary of Assets and Liabilities Measured at Fair Value on a Recurring Basis (Detail) - USD ($) $ in Thousands</t>
  </si>
  <si>
    <t>Fair Value Measurements, Recurring and Nonrecurring, Valuation Techniques [Line Items]</t>
  </si>
  <si>
    <t>Level 1 [Member]</t>
  </si>
  <si>
    <t>Deferred compensation plan assets</t>
  </si>
  <si>
    <t>Level 2 [Member]</t>
  </si>
  <si>
    <t>Interest rate swap</t>
  </si>
  <si>
    <t>Level 3 [Member]</t>
  </si>
  <si>
    <t>Contingent purchase price liabilities</t>
  </si>
  <si>
    <t>Fair Value Measurements - Additional Information (Detail) - USD ($)</t>
  </si>
  <si>
    <t>Fair Value Measurements, Inter-transfers between Levels</t>
  </si>
  <si>
    <t>Business Combination Contingent Consideration Liability Extended Term</t>
  </si>
  <si>
    <t>6 years</t>
  </si>
  <si>
    <t>Fair Value Measurements - Change in Level 3 Fair Values of Contingent Purchase Price Liability (Detail) - Level 3 [Member] - USD ($) $ in Thousands</t>
  </si>
  <si>
    <t>Fair Value, Assets Measured on Recurring Basis, Unobservable Input Reconciliation [Line Items]</t>
  </si>
  <si>
    <t>Beginning balance</t>
  </si>
  <si>
    <t>Ending balance</t>
  </si>
  <si>
    <t>Contingent Purchase Price Liabilities [Member]</t>
  </si>
  <si>
    <t>Additions from business acquisitions</t>
  </si>
  <si>
    <t>Payment of contingent purchase price payable</t>
  </si>
  <si>
    <t>Change in fair value of contingency</t>
  </si>
  <si>
    <t>Fair Value Measurements - Financial Instruments (Detail) - USD ($) $ in Thousands</t>
  </si>
  <si>
    <t>2006 Convertible Senior Subordinated Notes [Member]</t>
  </si>
  <si>
    <t>Fair Value Assets Measured On Recurring Basis Unobservable Input [Line Items]</t>
  </si>
  <si>
    <t>Carrying Value</t>
  </si>
  <si>
    <t>2010 Convertible Senior Subordinated Notes [Member]</t>
  </si>
  <si>
    <t>Income Taxes - Income from Continuing Operations Before Income Taxes (Detail) - USD ($) $ in Thousands</t>
  </si>
  <si>
    <t>3 Months Ended</t>
  </si>
  <si>
    <t>Sep. 30, 2015</t>
  </si>
  <si>
    <t>Mar. 31, 2015</t>
  </si>
  <si>
    <t>Sep. 30, 2014</t>
  </si>
  <si>
    <t>Jun. 30, 2014</t>
  </si>
  <si>
    <t>Mar. 31, 2014</t>
  </si>
  <si>
    <t>United States</t>
  </si>
  <si>
    <t>Foreign (Canada)</t>
  </si>
  <si>
    <t>Income (loss) from continuing operations before income tax expense (benefit)</t>
  </si>
  <si>
    <t>Income Taxes - Income Tax Expense (Benefit) Included in Consolidated Statements of Comprehensive Income (Detail) - USD ($) $ in Thousands</t>
  </si>
  <si>
    <t>Current:</t>
  </si>
  <si>
    <t>Federal</t>
  </si>
  <si>
    <t>Foreign</t>
  </si>
  <si>
    <t>State and local</t>
  </si>
  <si>
    <t>Deferred:</t>
  </si>
  <si>
    <t>Provision for income taxes from continuing operations</t>
  </si>
  <si>
    <t>Operations of discontinued operations:</t>
  </si>
  <si>
    <t>Current</t>
  </si>
  <si>
    <t>Deferred</t>
  </si>
  <si>
    <t>Gain on disposal of discontinued operations:</t>
  </si>
  <si>
    <t>Total income tax expense from discontinued operations</t>
  </si>
  <si>
    <t>Total income tax expense</t>
  </si>
  <si>
    <t>Income Taxes - Provision for Income Taxes Attributable to Income from Continuing Operations (Detail) - USD ($) $ in Thousands</t>
  </si>
  <si>
    <t>Tax at statutory rate (35%)</t>
  </si>
  <si>
    <t>State taxes (net of federal benefit)</t>
  </si>
  <si>
    <t>Business meals and entertainment - non-deductible</t>
  </si>
  <si>
    <t>Reserves for uncertain tax positions</t>
  </si>
  <si>
    <t>Net change in tax rate</t>
  </si>
  <si>
    <t>Other, net</t>
  </si>
  <si>
    <t>Effective income tax rate</t>
  </si>
  <si>
    <t>39.50%</t>
  </si>
  <si>
    <t>39.90%</t>
  </si>
  <si>
    <t>Income Taxes - Provision for Income Taxes Attributable to Income from Continuing Operations (Parenthetical) (Detail)</t>
  </si>
  <si>
    <t>Statutory income tax rate</t>
  </si>
  <si>
    <t>35.00%</t>
  </si>
  <si>
    <t>Income Taxes - Tax Effects of Temporary Differences That Rises to Significant Portions of Deferred Tax Assets and Deferred Tax Liabilities (Detail) - USD ($) $ in Thousands</t>
  </si>
  <si>
    <t>Net operating loss carryforwards</t>
  </si>
  <si>
    <t>Employee benefits and compensation</t>
  </si>
  <si>
    <t>Lease costs</t>
  </si>
  <si>
    <t>State tax credit carryforwards</t>
  </si>
  <si>
    <t>Other deferred tax assets</t>
  </si>
  <si>
    <t>Total gross deferred tax assets</t>
  </si>
  <si>
    <t>Less: valuation allowance</t>
  </si>
  <si>
    <t>Total deferred tax assets, net</t>
  </si>
  <si>
    <t>Accrued interest</t>
  </si>
  <si>
    <t>Client list intangible assets</t>
  </si>
  <si>
    <t>Goodwill and other intangibles</t>
  </si>
  <si>
    <t>Other deferred tax liabilities</t>
  </si>
  <si>
    <t>Total gross deferred tax liabilities</t>
  </si>
  <si>
    <t>Net deferred tax liability</t>
  </si>
  <si>
    <t>Net deferred tax asset</t>
  </si>
  <si>
    <t>Income Taxes - Additional Information (Detail) - USD ($) $ in Millions</t>
  </si>
  <si>
    <t>Income Tax Contingency [Line Items]</t>
  </si>
  <si>
    <t>Increase in valuation allowance due to state net operating loss and tax credit carryforwards</t>
  </si>
  <si>
    <t>State net operating loss carryforwards</t>
  </si>
  <si>
    <t>Unrecognized tax benefits that would impact effective tax rate</t>
  </si>
  <si>
    <t>Reductions in the liability for unrecognized tax benefits due to expiration of statues of limitation</t>
  </si>
  <si>
    <t>Accrued interest expense</t>
  </si>
  <si>
    <t>Liability for interest expense</t>
  </si>
  <si>
    <t>Liability for penalties</t>
  </si>
  <si>
    <t>2003 through 2011 [Member] | Kansas [Member]</t>
  </si>
  <si>
    <t>Audit settlement, net</t>
  </si>
  <si>
    <t>Income Taxes - Summary of Reconciliation of Beginning and Ending Amount of Unrecognized Tax Benefits (Detail) - USD ($) $ in Thousands</t>
  </si>
  <si>
    <t>Beginning Balance</t>
  </si>
  <si>
    <t>Additions for tax positions of the current year</t>
  </si>
  <si>
    <t>Additions for tax positions of prior years</t>
  </si>
  <si>
    <t>Settlements of prior year positions</t>
  </si>
  <si>
    <t>Lapse of statutes of limitation</t>
  </si>
  <si>
    <t>Ending Balance</t>
  </si>
  <si>
    <t>Debt and Financing Arrangements - Additional Information (Detail) $ in Millions</t>
  </si>
  <si>
    <t>Debt Instrument [Line Items]</t>
  </si>
  <si>
    <t>Unsecured credit facility</t>
  </si>
  <si>
    <t>Interest rate on Notes</t>
  </si>
  <si>
    <t>4.875%</t>
  </si>
  <si>
    <t>Debt and Financing Arrangements (2006 Notes) - Additional Information (Detail)</t>
  </si>
  <si>
    <t>Dec. 31, 2015USD ($)Bank</t>
  </si>
  <si>
    <t>Group of participating banks | Bank</t>
  </si>
  <si>
    <t>Outstanding balance under applicable credit facility</t>
  </si>
  <si>
    <t>Aggregate outstanding principal amount</t>
  </si>
  <si>
    <t>Maturity date of notes</t>
  </si>
  <si>
    <t>Jun. 1,
		2026</t>
  </si>
  <si>
    <t>Credit Facility [Member]</t>
  </si>
  <si>
    <t>Debt and Financing Arrangements - Summary of Unsecured Credit Facility (Detail)</t>
  </si>
  <si>
    <t>Weighted average rates</t>
  </si>
  <si>
    <t>2.02%</t>
  </si>
  <si>
    <t>2.44%</t>
  </si>
  <si>
    <t>Range of effective rates, minimum</t>
  </si>
  <si>
    <t>1.65%</t>
  </si>
  <si>
    <t>1.87%</t>
  </si>
  <si>
    <t>Range of effective rates, maximum</t>
  </si>
  <si>
    <t>3.50%</t>
  </si>
  <si>
    <t>4.00%</t>
  </si>
  <si>
    <t>Debt and Financing Arrangements (Bank Debt) - Additional Information (Detail) $ in Millions</t>
  </si>
  <si>
    <t>Approximately available funds under credit facility</t>
  </si>
  <si>
    <t>Letter of Credit and Performance Guarantee [Member]</t>
  </si>
  <si>
    <t>Outstanding letters of credit and performance guarantees</t>
  </si>
  <si>
    <t>Debt and Financing Arrangements (2010 Notes) - Additional Information (Detail) - USD ($) shares in Millions</t>
  </si>
  <si>
    <t>Oct. 01, 2015</t>
  </si>
  <si>
    <t>Oct. 30, 2015</t>
  </si>
  <si>
    <t>Non operating charge included in other income, net</t>
  </si>
  <si>
    <t>Other Income [Member]</t>
  </si>
  <si>
    <t>Principal amount of notes</t>
  </si>
  <si>
    <t>Conversion rate per $ 1,000 principal of convertible notes</t>
  </si>
  <si>
    <t>Conversion value of Notes</t>
  </si>
  <si>
    <t>Oct. 1,
		2015</t>
  </si>
  <si>
    <t>Shares issued in exchange for partial retirement of debt</t>
  </si>
  <si>
    <t>Partial extinguishment of debt</t>
  </si>
  <si>
    <t>Common stock equivalent impact</t>
  </si>
  <si>
    <t>Debt and Financing Arrangements - Summary of Carrying Amount of Debt and Equity Components (Detail) - 2010 Convertible Senior Subordinated Notes [Member] - USD ($) $ in Thousands</t>
  </si>
  <si>
    <t>Unamortized discount</t>
  </si>
  <si>
    <t>Net carrying amount</t>
  </si>
  <si>
    <t>Debt and Financing Arrangements - Summary of Recognized Interest Expense on 2010 Notes and 2006 Notes (Detail) - USD ($) $ in Thousands</t>
  </si>
  <si>
    <t>Total interest expense</t>
  </si>
  <si>
    <t>Accumulated Other Comprehensive Loss - Components of Accumulated Other Comprehensive Loss (Detail) - USD ($) $ in Thousands</t>
  </si>
  <si>
    <t>Accumulated Other Comprehensive Income (Loss), Net of Tax [Abstract]</t>
  </si>
  <si>
    <t>Net unrealized loss on available-for-sale securities, net of income tax benefit of $108 and $37, respectively</t>
  </si>
  <si>
    <t>Net unrealized gain (loss) on interest rate swap, net of income tax (expense) benefit of $(91) and $47, respectively</t>
  </si>
  <si>
    <t>Accumulated Other Comprehensive Loss - Components of Accumulated Other Comprehensive Loss (Parenthetical) (Detail) - USD ($) $ in Thousands</t>
  </si>
  <si>
    <t>Unrealized gains (losses) on available for sale securities, income tax (benefit) expense</t>
  </si>
  <si>
    <t>Unrealized loss on interest rate swaps, income tax expense (benefit)</t>
  </si>
  <si>
    <t>Lease Commitments - Schedule of Future Minimum Cash Commitments Under Operating Leases (Detail) $ in Thousands</t>
  </si>
  <si>
    <t>Operating Leases, Future Minimum Payments Due, Fiscal Year Maturity [Abstract]</t>
  </si>
  <si>
    <t>Gross Operating Lease Commitments, 2016</t>
  </si>
  <si>
    <t>Gross Operating Lease Commitments, 2017</t>
  </si>
  <si>
    <t>Gross Operating Lease Commitments, 2018</t>
  </si>
  <si>
    <t>Gross Operating Lease Commitments, 2019</t>
  </si>
  <si>
    <t>Gross Operating Lease Commitments, 2020</t>
  </si>
  <si>
    <t>Gross Operating Lease Commitments, Thereafter</t>
  </si>
  <si>
    <t>Gross Operating Lease Commitments, Total</t>
  </si>
  <si>
    <t>Sub-Leases, 2016</t>
  </si>
  <si>
    <t>Sub-Leases, 2017</t>
  </si>
  <si>
    <t>Sub-Leases, 2018</t>
  </si>
  <si>
    <t>Sub-Leases, 2019</t>
  </si>
  <si>
    <t>Sub-Leases, 2020</t>
  </si>
  <si>
    <t>Sub-Leases, Thereafter</t>
  </si>
  <si>
    <t>Sub-Leases, Total</t>
  </si>
  <si>
    <t>Net Operating Lease Commitments, 2016</t>
  </si>
  <si>
    <t>Net Operating Lease Commitments, 2017</t>
  </si>
  <si>
    <t>Net Operating Lease Commitments, 2018</t>
  </si>
  <si>
    <t>Net Operating Lease Commitments, 2019</t>
  </si>
  <si>
    <t>Net Operating Lease Commitments, 2020</t>
  </si>
  <si>
    <t>Net Operating Lease Commitments , Thereafter</t>
  </si>
  <si>
    <t>Net Operating Lease Commitments, Total</t>
  </si>
  <si>
    <t>Lease Commitments - Additional Information (Detail) - USD ($) $ in Millions</t>
  </si>
  <si>
    <t>Lease Commitments [Abstract]</t>
  </si>
  <si>
    <t>Rent expense incurred under operating lease</t>
  </si>
  <si>
    <t>Commitments and Contingencies (Letters of Credit and Guarantees) - Additional Information (Detail) - USD ($)</t>
  </si>
  <si>
    <t>Commitments And Contingencies [Line Items]</t>
  </si>
  <si>
    <t>License bonds outstanding amount</t>
  </si>
  <si>
    <t>Affiliated Entity [Member] | Financial Standby Letter of Credit [Member]</t>
  </si>
  <si>
    <t>Letters of credit outstanding, guarantee obligation</t>
  </si>
  <si>
    <t>Letters of Credit [Member]</t>
  </si>
  <si>
    <t>Letters of credit outstanding</t>
  </si>
  <si>
    <t>Commitments and Contingencies (Legal Proceedings) - Additional Information (Detail) - Baldino Group [Member] $ in Millions</t>
  </si>
  <si>
    <t>9 Months Ended</t>
  </si>
  <si>
    <t>Sep. 30, 2015USD ($)Plaintiff</t>
  </si>
  <si>
    <t>Number of Plaintiffs | Plaintiff</t>
  </si>
  <si>
    <t>Damages sought amount | $</t>
  </si>
  <si>
    <t>Employee Benefits - Additional Information (Detail) - USD ($) $ in Millions</t>
  </si>
  <si>
    <t>Maximum percentage of a participant's eligible compensation that a participating may elect to contribute, on a tax-deferred annually to the plan (as a percent) 50.00%</t>
  </si>
  <si>
    <t>80.00%</t>
  </si>
  <si>
    <t>Percentage of matching contribution made by company, of first 6% of participating employees contributions (as a percent)</t>
  </si>
  <si>
    <t>Percentage of participating employees contribution, matched 100% (as a percent)</t>
  </si>
  <si>
    <t>6.00%</t>
  </si>
  <si>
    <t>Employer contribution</t>
  </si>
  <si>
    <t>Deferred gains or (losses) of investment</t>
  </si>
  <si>
    <t>Common Stock - Additional Information (Detail)</t>
  </si>
  <si>
    <t>Aug. 30, 2013USD ($)$ / shares</t>
  </si>
  <si>
    <t>Jul. 01, 2013</t>
  </si>
  <si>
    <t>Jun. 30, 2015USD ($)shares</t>
  </si>
  <si>
    <t>Sep. 30, 2014USD ($)shares</t>
  </si>
  <si>
    <t>Dec. 31, 2015USD ($)$ / sharesshares</t>
  </si>
  <si>
    <t>Dec. 31, 2014USD ($)$ / sharesshares</t>
  </si>
  <si>
    <t>Dec. 31, 2013USD ($)$ / sharesshares</t>
  </si>
  <si>
    <t>Oct. 01, 2015USD ($)</t>
  </si>
  <si>
    <t>Schedule Of Common Stock [Line Items]</t>
  </si>
  <si>
    <t>Common stock, shares authorized | shares</t>
  </si>
  <si>
    <t>Common stock, par value | $ / shares</t>
  </si>
  <si>
    <t>Common stock voting rights</t>
  </si>
  <si>
    <t>One vote for each share held on all matters submitted to a vote  of stockholders. There are no cumulative voting rights with respect to the  election of directors.</t>
  </si>
  <si>
    <t>Common stock, shares issued | shares</t>
  </si>
  <si>
    <t>Senior leverage ratio</t>
  </si>
  <si>
    <t>Share repurchase program, description</t>
  </si>
  <si>
    <t>Under CBIZ's credit facility (described  in Note 8) share repurchases are unlimited when total leverage is less than 3.0.  When leverage is greater than 3.0, the annual share repurchase is limited to  $25.0 million.</t>
  </si>
  <si>
    <t>Stock repurchase program authorized to be repurchased | shares</t>
  </si>
  <si>
    <t>Payment for acquisition of treasury stock | $</t>
  </si>
  <si>
    <t>Principal amount of notes | $</t>
  </si>
  <si>
    <t>Shares issued in exchange for partial retirement of debt | shares</t>
  </si>
  <si>
    <t>Partial extinguishment of debt | $</t>
  </si>
  <si>
    <t>Annual share repurchase limit | $</t>
  </si>
  <si>
    <t>Westbury Agreement [Member]</t>
  </si>
  <si>
    <t>MMP [Member] | Westbury Agreement [Member]</t>
  </si>
  <si>
    <t>Number of days moving average share price calculation</t>
  </si>
  <si>
    <t>60 days</t>
  </si>
  <si>
    <t>Employee Share Plans - Additional Information (Detail) - USD ($)</t>
  </si>
  <si>
    <t>Retirement Plans [Line Items]</t>
  </si>
  <si>
    <t>Holding period of stock</t>
  </si>
  <si>
    <t>1 year</t>
  </si>
  <si>
    <t>Stock awards expiry</t>
  </si>
  <si>
    <t>Fair value of stock options granted</t>
  </si>
  <si>
    <t>Share-based Compensation Arrangement by Share-based Payment Award, Fair Value Assumptions, Method Used</t>
  </si>
  <si>
    <t>Black-Scholes-Merton option-pricing model</t>
  </si>
  <si>
    <t>Options awarded under the plans vesting period</t>
  </si>
  <si>
    <t>Restricted Stock Awards [Member]</t>
  </si>
  <si>
    <t>Maximum stock based compensation awards granted under the plan</t>
  </si>
  <si>
    <t>Compensation cost for non-vested stock options weighted average period</t>
  </si>
  <si>
    <t>1 year 2 months 12 days</t>
  </si>
  <si>
    <t>Unrecognized compensation cost for restricted stock awards</t>
  </si>
  <si>
    <t>Total fair value of shares vested during period</t>
  </si>
  <si>
    <t>Market value of shares awarded during period</t>
  </si>
  <si>
    <t>Employee Stock Purchase Plan [Member]</t>
  </si>
  <si>
    <t>Price an employee pays for shares as percentage of fair market value</t>
  </si>
  <si>
    <t>85.00%</t>
  </si>
  <si>
    <t>Termination date of the Employee Stock Purchase Plan</t>
  </si>
  <si>
    <t>Jun. 30,
		2017</t>
  </si>
  <si>
    <t>Stock Option [Member]</t>
  </si>
  <si>
    <t>Percentage of incremental vesting schedule</t>
  </si>
  <si>
    <t>25.00%</t>
  </si>
  <si>
    <t>Incremental vesting schedule period</t>
  </si>
  <si>
    <t>Stock options expiry date</t>
  </si>
  <si>
    <t>Percentage of option price to fair market value</t>
  </si>
  <si>
    <t>110.00%</t>
  </si>
  <si>
    <t>Percentage of voting power of all classes of stock of CBIZ</t>
  </si>
  <si>
    <t>10.00%</t>
  </si>
  <si>
    <t>Weighted-average grant-date fair value of stock options granted</t>
  </si>
  <si>
    <t>Aggregate intrinsic value of stock options exercised</t>
  </si>
  <si>
    <t>Unrecognized compensation cost for non-vested stock option</t>
  </si>
  <si>
    <t>1 year 3 months 18 days</t>
  </si>
  <si>
    <t>2014 Stock Incentive Plan [Member]</t>
  </si>
  <si>
    <t>Share available for future grant</t>
  </si>
  <si>
    <t>Shares purchased under ESPP</t>
  </si>
  <si>
    <t>Restricted stock outstanding release from restriction period range</t>
  </si>
  <si>
    <t>2016-02</t>
  </si>
  <si>
    <t>Maximum [Member] | Restricted Stock Awards [Member]</t>
  </si>
  <si>
    <t>Maximum [Member] | Employee Stock Purchase Plan [Member]</t>
  </si>
  <si>
    <t>ESPP allows qualified employees to purchase shares of common stock</t>
  </si>
  <si>
    <t>2019-05</t>
  </si>
  <si>
    <t>Minimum [Member] | Restricted Stock Awards [Member]</t>
  </si>
  <si>
    <t>Employee Share Plans - Schedule of Fair Value Option Award Weighted Average Assumptions Used (Detail)</t>
  </si>
  <si>
    <t>Defined Benefit Plan, Assumptions Used in Calculations [Abstract]</t>
  </si>
  <si>
    <t>Expected volatility</t>
  </si>
  <si>
    <t>26.65%</t>
  </si>
  <si>
    <t>28.83%</t>
  </si>
  <si>
    <t>33.46%</t>
  </si>
  <si>
    <t>Expected option life (years)</t>
  </si>
  <si>
    <t>4 years 7 months 21 days</t>
  </si>
  <si>
    <t>4 years 7 months 28 days</t>
  </si>
  <si>
    <t>4 years 10 months 6 days</t>
  </si>
  <si>
    <t>Risk-free interest rate</t>
  </si>
  <si>
    <t>1.32%</t>
  </si>
  <si>
    <t>1.38%</t>
  </si>
  <si>
    <t>0.75%</t>
  </si>
  <si>
    <t>Expected dividend yield</t>
  </si>
  <si>
    <t>0.00%</t>
  </si>
  <si>
    <t>Employee Share Plans - Schedule of Share-Based Compensation Awards (Detail) - USD ($) $ in Thousands</t>
  </si>
  <si>
    <t>Stock options</t>
  </si>
  <si>
    <t>Restricted stock awards</t>
  </si>
  <si>
    <t>Total stock-based compensation expense before income tax benefit</t>
  </si>
  <si>
    <t>Employee Share Plans - Stock Award Activity (Detail) $ / shares in Units, shares in Thousands, $ in Millions</t>
  </si>
  <si>
    <t>Outstanding Beginning balance, Number of Options | shares</t>
  </si>
  <si>
    <t>Granted, Number of Options | shares</t>
  </si>
  <si>
    <t>Exercised, Number of Options | shares</t>
  </si>
  <si>
    <t>Expired or canceled, Number of Options | shares</t>
  </si>
  <si>
    <t>Outstanding Ending balance, Number of Options | shares</t>
  </si>
  <si>
    <t>Vested and exercisable Ending balance, Number of Options | shares</t>
  </si>
  <si>
    <t>Outstanding beginning balance, Weighted Average Exercise Price Per Share | $ / shares</t>
  </si>
  <si>
    <t>Granted, Weighted Average Exercise Price Per Share | $ / shares</t>
  </si>
  <si>
    <t>Exercised, Weighted Average Exercise Price Per Share | $ / shares</t>
  </si>
  <si>
    <t>Expired or canceled, Weighted Average Exercise Price Per Share | $ / shares</t>
  </si>
  <si>
    <t>Outstanding Ending balance, Weighted Average Exercise Price Per Share | $ / shares</t>
  </si>
  <si>
    <t>Vested and exercisable Ending balance, Weighted Average Exercise Price | $ / shares</t>
  </si>
  <si>
    <t>Weighted Average Remaining Contractual Term, Outstanding</t>
  </si>
  <si>
    <t>3 years 4 months 28 days</t>
  </si>
  <si>
    <t>Weighted Average Remaining Contractual Term, Vested and exercisable at December 31, 2015</t>
  </si>
  <si>
    <t>2 years 5 months 9 days</t>
  </si>
  <si>
    <t>Aggregate Intrinsic Value, Outstanding Ending Balance | $</t>
  </si>
  <si>
    <t>Aggregate Intrinsic Value, Vested and exercisable at December 31, 2015 | $</t>
  </si>
  <si>
    <t>Employee Share Plans - Roll Forward of RSU Activity (Detail) - Restricted Stock Awards [Member] shares in Thousands</t>
  </si>
  <si>
    <t>Dec. 31, 2015$ / sharesshares</t>
  </si>
  <si>
    <t>Schedule Of Summary Of Restricted Stock Unit Activity [Line Items]</t>
  </si>
  <si>
    <t>Non-vested at December 31, 2014, Number of shares | shares</t>
  </si>
  <si>
    <t>Granted, Number of shares | shares</t>
  </si>
  <si>
    <t>Vested, Number of shares | shares</t>
  </si>
  <si>
    <t>Forfeited, Number of shares | shares</t>
  </si>
  <si>
    <t>Non-vested at December 31, 2015, Number of shares | shares</t>
  </si>
  <si>
    <t>Non-vested at December 31, 2014, Weighted Average Grant-Date Fair Value | $ / shares</t>
  </si>
  <si>
    <t>Granted, Weighted Average Grant-Date Fair Value | $ / shares</t>
  </si>
  <si>
    <t>Vested, Weighted Average Grant-Date Fair Value | $ / shares</t>
  </si>
  <si>
    <t>Forfeited, Weighted Average Grant-Date Fair Value | $ / shares</t>
  </si>
  <si>
    <t>Non-vested at December 31, 2015, Weighted Average Grant-Date Fair Value | $ / shares</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Convertible senior subordinated notes</t>
  </si>
  <si>
    <t>Basic earnings per share from continuing operations</t>
  </si>
  <si>
    <t>Diluted earnings per share from continuing operations</t>
  </si>
  <si>
    <t>Earnings Per Share - Computation of Basic and Diluted Earnings Per Share for Continuing Operations (Parenthetical) (Detail) - $ / shares shares in Millions</t>
  </si>
  <si>
    <t>Dilutive Securities Included And Antidilutive Securities Excluded from Computation of Earnings Per Share [Line Items]</t>
  </si>
  <si>
    <t>Dilutive impact of potential shares average share price</t>
  </si>
  <si>
    <t>Dilutive impact of potential shares conversion price</t>
  </si>
  <si>
    <t>Stock Compensation Plan [Member]</t>
  </si>
  <si>
    <t>Share based awards excluded from the calculation of diluted earnings per share</t>
  </si>
  <si>
    <t>Supplemental Cash Flow Disclosures - Cash Paid for Interest and Income Taxes (Detail) - USD ($) $ in Thousands</t>
  </si>
  <si>
    <t>Interest</t>
  </si>
  <si>
    <t>Income taxes</t>
  </si>
  <si>
    <t>Supplemental Cash Flow Disclosures - Cash Paid for Interest and Income Taxes (Parenthetical) (Detail) - USD ($) $ in Thousands</t>
  </si>
  <si>
    <t>Supplemental Disclosure Of Non Cash Investing And Financing Information [Line Items]</t>
  </si>
  <si>
    <t>Related Parties - Additional Information (Detail) - USD ($)</t>
  </si>
  <si>
    <t>Aug. 30, 2013</t>
  </si>
  <si>
    <t>Notes Receivable Related Parties [Line Items]</t>
  </si>
  <si>
    <t>Lease paid by company</t>
  </si>
  <si>
    <t>Stock repurchase program authorized to be repurchased</t>
  </si>
  <si>
    <t>Common stock repurchase price</t>
  </si>
  <si>
    <t>Purchase of option</t>
  </si>
  <si>
    <t>Common stock, per share amount</t>
  </si>
  <si>
    <t>Repurchase of treasury stock, shares</t>
  </si>
  <si>
    <t>Date of expiration</t>
  </si>
  <si>
    <t>Sep. 30,
		2013</t>
  </si>
  <si>
    <t>Affiliated Entity [Member] | Guarantor [Member]</t>
  </si>
  <si>
    <t>Amount of letter of credit for CPA firm</t>
  </si>
  <si>
    <t>Director [Member]</t>
  </si>
  <si>
    <t>Akin Gump [Member]</t>
  </si>
  <si>
    <t>Legal charges paid</t>
  </si>
  <si>
    <t>Acquisitions (First Quarter 2015) - Additional Information (Detail) - Model Consulting, Inc [Member] - USD ($) $ in Millions</t>
  </si>
  <si>
    <t>Mar. 01, 2015</t>
  </si>
  <si>
    <t>Business Acquisition, Contingent Consideration [Line Items]</t>
  </si>
  <si>
    <t>Annual revenue</t>
  </si>
  <si>
    <t>Acquired entity, name</t>
  </si>
  <si>
    <t>Model Consulting, Inc</t>
  </si>
  <si>
    <t>Effective date of acquisition</t>
  </si>
  <si>
    <t>Mar. 1,
		2015</t>
  </si>
  <si>
    <t>Acquisitions (Forth Quarter 2015) - Additional Information (Detail) $ in Millions</t>
  </si>
  <si>
    <t>Dec. 01, 2015USD ($)</t>
  </si>
  <si>
    <t>Oct. 01, 2015USD ($)Participants</t>
  </si>
  <si>
    <t>Pension Resource Group Inc [Member]</t>
  </si>
  <si>
    <t>Estimated revenue | $</t>
  </si>
  <si>
    <t>Pension Resource Group Inc [Member] | Minimum [Member]</t>
  </si>
  <si>
    <t>Number of clients of acquired entity | Participants</t>
  </si>
  <si>
    <t>Pension Resource Group Inc [Member] | Maximum [Member]</t>
  </si>
  <si>
    <t>Cottonwood [Member] | Employee Services [Member]</t>
  </si>
  <si>
    <t>Acquisitions - Additional Information (Detail) $ in Thousands</t>
  </si>
  <si>
    <t>Dec. 31, 2015USD ($)Client_Listshares</t>
  </si>
  <si>
    <t>Dec. 31, 2014USD ($)Client_Listshares</t>
  </si>
  <si>
    <t>Dec. 31, 2013USD ($)Client_ListBusinessshares</t>
  </si>
  <si>
    <t>Consideration paid in cash</t>
  </si>
  <si>
    <t>Number of common stock issued | shares</t>
  </si>
  <si>
    <t>Fair value of contingent consideration</t>
  </si>
  <si>
    <t>Consideration paid in common stock</t>
  </si>
  <si>
    <t>Contingent consideration</t>
  </si>
  <si>
    <t>Contingent arrangements arising from acquisitions</t>
  </si>
  <si>
    <t>Model Consulting, Inc. (Model),Pension Resource Group, Inc. (PRG),Cottonwood Group, Inc. (Cottonwood)[Member] | Contingent Purchase Price Liability Current [Member]</t>
  </si>
  <si>
    <t>Model Consulting, Inc. (Model),Pension Resource Group, Inc. (PRG),Cottonwood Group, Inc. (Cottonwood)[Member] | Contingent Purchase Price Liability Non-current [Member]</t>
  </si>
  <si>
    <t>Centric Insurance Agency (Centric), Clearview National Partners, LLC (Clearview),Tegrit Group(Tegrit), Sattler Insurance Agency (Sattler) and Lewis Birch &amp; Richardo, LLC (LBR) [Member] | Contingent Purchase Price Liability Current [Member]</t>
  </si>
  <si>
    <t>Centric Insurance Agency (Centric), Clearview National Partners, LLC (Clearview),Tegrit Group(Tegrit), Sattler Insurance Agency (Sattler) and Lewis Birch &amp; Richardo, LLC (LBR) [Member] | Contingent Purchase Price Liability Non-current [Member]</t>
  </si>
  <si>
    <t>Guaranteed future consideration</t>
  </si>
  <si>
    <t>Number of businesses acquired | Business</t>
  </si>
  <si>
    <t>CBIZ contingent consideration</t>
  </si>
  <si>
    <t>Goodwill deductible for tax purposes</t>
  </si>
  <si>
    <t>Associated Insurance Agents (AIA), Minneapolis, Minnesota and Knight Field Fabry LLP (Knight) [Member] | Contingent Purchase Price Liability Current [Member]</t>
  </si>
  <si>
    <t>Associated Insurance Agents (AIA), Minneapolis, Minnesota and Knight Field Fabry LLP (Knight) [Member] | Contingent Purchase Price Liability Non-current [Member]</t>
  </si>
  <si>
    <t>Acquisition of Client Lists [Member]</t>
  </si>
  <si>
    <t>Number of client list purchased | Client_List</t>
  </si>
  <si>
    <t>Lewis Birch &amp; Richardo, LLC [Member]</t>
  </si>
  <si>
    <t>Employee Services [Member] | Acquisition of Client Lists [Member]</t>
  </si>
  <si>
    <t>Financial Services Practice Group [Member] | Acquisition of Client Lists [Member]</t>
  </si>
  <si>
    <t>Acquisitions - Allocated Aggregate Purchase Price of Acquisitions (Detail) - USD ($) $ in Thousands</t>
  </si>
  <si>
    <t>Business Acquisition [Line Items]</t>
  </si>
  <si>
    <t>Identifiable intangible assets</t>
  </si>
  <si>
    <t>Accrued liabilities</t>
  </si>
  <si>
    <t>Total identifiable net assets</t>
  </si>
  <si>
    <t>Aggregate purchase price</t>
  </si>
  <si>
    <t>Cash</t>
  </si>
  <si>
    <t>Deferred taxes</t>
  </si>
  <si>
    <t>Acquisitions (First quarter 2014) - Additional Information (Detail)</t>
  </si>
  <si>
    <t>Dec. 31, 2015Employees</t>
  </si>
  <si>
    <t>Centric Insurance Agency [Member]</t>
  </si>
  <si>
    <t>Centric Insurance Agency</t>
  </si>
  <si>
    <t>Lewis Birch &amp; Richardo, LLC</t>
  </si>
  <si>
    <t>Clearview National Partners, L.L.C [Member]</t>
  </si>
  <si>
    <t>Clearview National Partners, LLC</t>
  </si>
  <si>
    <t>Clearview National Partners, L.L.C [Member] | Minimum [Member]</t>
  </si>
  <si>
    <t>Number of employees covered</t>
  </si>
  <si>
    <t>Discontinued Operations and Divestitures - Additional Information (Detail) $ in Millions</t>
  </si>
  <si>
    <t>Dec. 31, 2014Office</t>
  </si>
  <si>
    <t>Aug. 30, 2013USD ($)</t>
  </si>
  <si>
    <t>Income Statement, Balance Sheet and Additional Disclosures by Disposal Groups, Including Discontinued Operations [Line Items]</t>
  </si>
  <si>
    <t>Gain from the sale of its individual wealth management business</t>
  </si>
  <si>
    <t>Number of business divestiture | Office</t>
  </si>
  <si>
    <t>Amount related to credit facility debt</t>
  </si>
  <si>
    <t>Sale of business</t>
  </si>
  <si>
    <t>Discontinued Operations and Divestitures - Loss from Discontinued Operations, Net of Tax (Detail) - USD ($) $ in Thousands</t>
  </si>
  <si>
    <t>(Loss) Income from operations of discontinued operations before income tax expense</t>
  </si>
  <si>
    <t>Income tax (benefit) expense</t>
  </si>
  <si>
    <t>Discontinued Operations and Divestitures - Gain on Disposals of Discontinued Operations (Detail) - USD ($) $ in Thousands</t>
  </si>
  <si>
    <t>Gain on disposal of discontinued operations, before income tax expense</t>
  </si>
  <si>
    <t>Discontinued Operations and Divestitures - Assets and Liabilities (Detail) $ in Thousands</t>
  </si>
  <si>
    <t>Assets:</t>
  </si>
  <si>
    <t>Liabilities:</t>
  </si>
  <si>
    <t>Accrued personnel</t>
  </si>
  <si>
    <t>Accrued expenses</t>
  </si>
  <si>
    <t>Quarterly Financial Data (Unaudited) - Summary of Unaudited Quarterly Results of Operations (Detail) - USD ($) $ / shares in Units, shares in Thousands, $ in Thousands</t>
  </si>
  <si>
    <t>Corporate general and administrative</t>
  </si>
  <si>
    <t>Operating income (loss)</t>
  </si>
  <si>
    <t>Other (expense) income:</t>
  </si>
  <si>
    <t>Other income (loss), net</t>
  </si>
  <si>
    <t>Total other (expense) income, net</t>
  </si>
  <si>
    <t>Income tax expense (benefit)</t>
  </si>
  <si>
    <t>Income (loss) from continuing operations</t>
  </si>
  <si>
    <t>(Loss) gain on disposal of discontinued operations, net of tax</t>
  </si>
  <si>
    <t>Net income (loss)</t>
  </si>
  <si>
    <t>Basic weighted average common shares</t>
  </si>
  <si>
    <t>Diluted weighted average common shares</t>
  </si>
  <si>
    <t>Segment Disclosures - Additional Information (Detail)</t>
  </si>
  <si>
    <t>Dec. 31, 2015Practice_Groups</t>
  </si>
  <si>
    <t>Number of business units of the company</t>
  </si>
  <si>
    <t>Segment Disclosures - Schedule of Revenue from External Customers (Detail) - USD ($) $ in Thousands</t>
  </si>
  <si>
    <t>Revenues from External Customers and Long-Lived Assets [Line Items]</t>
  </si>
  <si>
    <t>Total Revenue</t>
  </si>
  <si>
    <t>United States [Member]</t>
  </si>
  <si>
    <t>Canada [Member]</t>
  </si>
  <si>
    <t>Segment Disclosures - Summary of Segment Information (Detail) - USD ($) $ in Thousands</t>
  </si>
  <si>
    <t>Segment Reporting Information [Line Items]</t>
  </si>
  <si>
    <t>Corporate general &amp; admin</t>
  </si>
  <si>
    <t>Total other income (expense)</t>
  </si>
  <si>
    <t>Income (loss) from continuing operations before income tax expense</t>
  </si>
  <si>
    <t>Operating Segments [Member] | Financial Services [Member]</t>
  </si>
  <si>
    <t>Operating Segments [Member] | Employee Services [Member]</t>
  </si>
  <si>
    <t>Operating Segments [Member] | National Practices [Member]</t>
  </si>
  <si>
    <t>Corporate and Other [Member]</t>
  </si>
  <si>
    <t>Subsequent Events - Additional Information (Detail) $ in Thousands</t>
  </si>
  <si>
    <t>Feb. 11, 2016shares</t>
  </si>
  <si>
    <t>Jan. 01, 2016USD ($)Employees</t>
  </si>
  <si>
    <t>Mar. 09, 2016USD ($)shares</t>
  </si>
  <si>
    <t>Dec. 31, 2015USD ($)shares</t>
  </si>
  <si>
    <t>Dec. 31, 2014USD ($)shares</t>
  </si>
  <si>
    <t>Dec. 31, 2013shares</t>
  </si>
  <si>
    <t>Subsequent Event [Line Items]</t>
  </si>
  <si>
    <t>Shares repurchased</t>
  </si>
  <si>
    <t>Shares repurchased, value | $</t>
  </si>
  <si>
    <t>Subsequent Event [Member]</t>
  </si>
  <si>
    <t>Renewal period of share repurchase</t>
  </si>
  <si>
    <t>12 years</t>
  </si>
  <si>
    <t>Expiration date of share authorization</t>
  </si>
  <si>
    <t>Mar. 31,
		2017</t>
  </si>
  <si>
    <t>Subsequent Event [Member] | Millimaki Eggert, L.L.P [Member]</t>
  </si>
  <si>
    <t>Number of employees | Employees</t>
  </si>
  <si>
    <t>Annual revenue | $</t>
  </si>
  <si>
    <t>Subsequent Event [Member] | Maximum [Member]</t>
  </si>
  <si>
    <t>Additional shares of outstanding common stock authoriz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4414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2551070</v>
      </c>
    </row>
    <row spans="1:4" r="18">
      <c t="s" s="4" r="A18">
        <v>30</v>
      </c>
      <c t="n" s="7" r="D18">
        <v>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6"/>
    <col customWidth="1" max="5" min="5" width="14"/>
    <col customWidth="1" max="6" min="6" width="14"/>
  </cols>
  <sheetData>
    <row spans="1:6" r="1">
      <c t="s" s="1" r="A1">
        <v>881</v>
      </c>
      <c t="s" s="2" r="B1">
        <v>882</v>
      </c>
      <c t="s" s="2" r="C1">
        <v>739</v>
      </c>
      <c t="s" s="2" r="D1">
        <v>2</v>
      </c>
      <c t="s" s="2" r="E1">
        <v>32</v>
      </c>
      <c t="s" s="2" r="F1">
        <v>87</v>
      </c>
    </row>
    <row spans="1:6" r="2">
      <c t="s" s="3" r="A2">
        <v>883</v>
      </c>
    </row>
    <row spans="1:6" r="3">
      <c t="s" s="4" r="A3">
        <v>884</v>
      </c>
      <c t="n" s="7" r="D3">
        <v>35700000</v>
      </c>
      <c t="n" s="7" r="E3">
        <v>34300000</v>
      </c>
      <c t="n" s="7" r="F3">
        <v>33900000</v>
      </c>
    </row>
    <row spans="1:6" r="4">
      <c t="s" s="4" r="A4">
        <v>885</v>
      </c>
      <c t="n" s="6" r="D4">
        <v>3800000</v>
      </c>
      <c t="n" s="6" r="E4">
        <v>3200000</v>
      </c>
      <c t="n" s="6" r="F4">
        <v>0</v>
      </c>
    </row>
    <row spans="1:6" r="5">
      <c t="s" s="4" r="A5">
        <v>886</v>
      </c>
      <c t="n" s="8" r="D5">
        <v>0.01</v>
      </c>
      <c t="n" s="8" r="E5">
        <v>0.01</v>
      </c>
    </row>
    <row spans="1:6" r="6">
      <c t="s" s="4" r="A6">
        <v>183</v>
      </c>
      <c t="n" s="7" r="D6">
        <v>36482000</v>
      </c>
      <c t="n" s="7" r="E6">
        <v>28137000</v>
      </c>
      <c t="n" s="7" r="F6">
        <v>26468000</v>
      </c>
    </row>
    <row spans="1:6" r="7">
      <c t="s" s="4" r="A7">
        <v>761</v>
      </c>
    </row>
    <row spans="1:6" r="8">
      <c t="s" s="3" r="A8">
        <v>883</v>
      </c>
    </row>
    <row spans="1:6" r="9">
      <c t="s" s="4" r="A9">
        <v>887</v>
      </c>
      <c t="n" s="7" r="D9">
        <v>5000000</v>
      </c>
    </row>
    <row spans="1:6" r="10">
      <c t="s" s="4" r="A10">
        <v>885</v>
      </c>
      <c t="n" s="6" r="D10">
        <v>7700000</v>
      </c>
    </row>
    <row spans="1:6" r="11">
      <c t="s" s="4" r="A11">
        <v>886</v>
      </c>
      <c t="n" s="8" r="D11">
        <v>7.25</v>
      </c>
    </row>
    <row spans="1:6" r="12">
      <c t="s" s="4" r="A12">
        <v>421</v>
      </c>
    </row>
    <row spans="1:6" r="13">
      <c t="s" s="3" r="A13">
        <v>883</v>
      </c>
    </row>
    <row spans="1:6" r="14">
      <c t="s" s="4" r="A14">
        <v>424</v>
      </c>
      <c t="s" s="4" r="B14">
        <v>425</v>
      </c>
    </row>
    <row spans="1:6" r="15">
      <c t="s" s="4" r="A15">
        <v>888</v>
      </c>
      <c t="n" s="8" r="B15">
        <v>6.65</v>
      </c>
    </row>
    <row spans="1:6" r="16">
      <c t="s" s="4" r="A16">
        <v>183</v>
      </c>
      <c t="n" s="7" r="B16">
        <v>25700000</v>
      </c>
    </row>
    <row spans="1:6" r="17">
      <c t="s" s="4" r="A17">
        <v>762</v>
      </c>
    </row>
    <row spans="1:6" r="18">
      <c t="s" s="3" r="A18">
        <v>883</v>
      </c>
    </row>
    <row spans="1:6" r="19">
      <c t="s" s="4" r="A19">
        <v>885</v>
      </c>
      <c t="n" s="6" r="F19">
        <v>3900000</v>
      </c>
    </row>
    <row spans="1:6" r="20">
      <c t="s" s="4" r="A20">
        <v>889</v>
      </c>
      <c t="n" s="6" r="B20">
        <v>3900000</v>
      </c>
    </row>
    <row spans="1:6" r="21">
      <c t="s" s="4" r="A21">
        <v>424</v>
      </c>
      <c t="s" s="4" r="B21">
        <v>425</v>
      </c>
      <c t="s" s="4" r="F21">
        <v>425</v>
      </c>
    </row>
    <row spans="1:6" r="22">
      <c t="s" s="4" r="A22">
        <v>888</v>
      </c>
      <c t="n" s="8" r="B22">
        <v>6.65</v>
      </c>
      <c t="n" s="8" r="F22">
        <v>6.65</v>
      </c>
    </row>
    <row spans="1:6" r="23">
      <c t="s" s="4" r="A23">
        <v>183</v>
      </c>
      <c t="n" s="7" r="B23">
        <v>25700000</v>
      </c>
      <c t="n" s="7" r="F23">
        <v>25700000</v>
      </c>
    </row>
    <row spans="1:6" r="24">
      <c t="s" s="4" r="A24">
        <v>763</v>
      </c>
      <c t="s" s="4" r="B24">
        <v>764</v>
      </c>
      <c t="s" s="4" r="C24">
        <v>764</v>
      </c>
    </row>
    <row spans="1:6" r="25">
      <c t="s" s="4" r="A25">
        <v>890</v>
      </c>
      <c t="s" s="4" r="D25">
        <v>891</v>
      </c>
    </row>
    <row spans="1:6" r="26">
      <c t="s" s="4" r="A26">
        <v>892</v>
      </c>
    </row>
    <row spans="1:6" r="27">
      <c t="s" s="3" r="A27">
        <v>883</v>
      </c>
    </row>
    <row spans="1:6" r="28">
      <c t="s" s="4" r="A28">
        <v>893</v>
      </c>
      <c t="n" s="7" r="D28">
        <v>900000</v>
      </c>
      <c t="n" s="6" r="E28">
        <v>1900000</v>
      </c>
    </row>
    <row spans="1:6" r="29">
      <c t="s" s="4" r="A29">
        <v>894</v>
      </c>
    </row>
    <row spans="1:6" r="30">
      <c t="s" s="3" r="A30">
        <v>883</v>
      </c>
    </row>
    <row spans="1:6" r="31">
      <c t="s" s="4" r="A31">
        <v>884</v>
      </c>
      <c t="n" s="6" r="D31">
        <v>2700000</v>
      </c>
      <c t="n" s="6" r="E31">
        <v>2200000</v>
      </c>
      <c t="n" s="6" r="F31">
        <v>2100000</v>
      </c>
    </row>
    <row spans="1:6" r="32">
      <c t="s" s="4" r="A32">
        <v>895</v>
      </c>
    </row>
    <row spans="1:6" r="33">
      <c t="s" s="3" r="A33">
        <v>883</v>
      </c>
    </row>
    <row spans="1:6" r="34">
      <c t="s" s="4" r="A34">
        <v>896</v>
      </c>
      <c t="n" s="7" r="D34">
        <v>200000</v>
      </c>
      <c t="n" s="7" r="E34">
        <v>600000</v>
      </c>
      <c t="n" s="7" r="F34">
        <v>4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2"/>
    <col customWidth="1" max="3" min="3" width="15"/>
  </cols>
  <sheetData>
    <row spans="1:3" r="1">
      <c t="s" s="1" r="A1">
        <v>897</v>
      </c>
      <c t="s" s="2" r="B1">
        <v>898</v>
      </c>
      <c t="s" s="2" r="C1">
        <v>2</v>
      </c>
    </row>
    <row spans="1:3" r="2">
      <c t="s" s="3" r="A2">
        <v>899</v>
      </c>
    </row>
    <row spans="1:3" r="3">
      <c t="s" s="4" r="A3">
        <v>900</v>
      </c>
      <c t="n" s="11" r="B3">
        <v>4.2</v>
      </c>
    </row>
    <row spans="1:3" r="4">
      <c t="s" s="4" r="A4">
        <v>901</v>
      </c>
      <c t="s" s="4" r="B4">
        <v>902</v>
      </c>
    </row>
    <row spans="1:3" r="5">
      <c t="s" s="4" r="A5">
        <v>903</v>
      </c>
      <c t="s" s="4" r="C5">
        <v>90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33"/>
  </cols>
  <sheetData>
    <row spans="1:3" r="1">
      <c t="s" s="1" r="A1">
        <v>905</v>
      </c>
      <c t="s" s="2" r="B1">
        <v>906</v>
      </c>
      <c t="s" s="2" r="C1">
        <v>907</v>
      </c>
    </row>
    <row spans="1:3" r="2">
      <c t="s" s="4" r="A2">
        <v>908</v>
      </c>
    </row>
    <row spans="1:3" r="3">
      <c t="s" s="3" r="A3">
        <v>899</v>
      </c>
    </row>
    <row spans="1:3" r="4">
      <c t="s" s="4" r="A4">
        <v>909</v>
      </c>
      <c t="n" s="11" r="C4">
        <v>4.8</v>
      </c>
    </row>
    <row spans="1:3" r="5">
      <c t="s" s="4" r="A5">
        <v>910</v>
      </c>
    </row>
    <row spans="1:3" r="6">
      <c t="s" s="3" r="A6">
        <v>899</v>
      </c>
    </row>
    <row spans="1:3" r="7">
      <c t="s" s="4" r="A7">
        <v>911</v>
      </c>
      <c t="n" s="6" r="C7">
        <v>500</v>
      </c>
    </row>
    <row spans="1:3" r="8">
      <c t="s" s="4" r="A8">
        <v>912</v>
      </c>
    </row>
    <row spans="1:3" r="9">
      <c t="s" s="3" r="A9">
        <v>899</v>
      </c>
    </row>
    <row spans="1:3" r="10">
      <c t="s" s="4" r="A10">
        <v>911</v>
      </c>
      <c t="n" s="6" r="C10">
        <v>60000</v>
      </c>
    </row>
    <row spans="1:3" r="11">
      <c t="s" s="4" r="A11">
        <v>913</v>
      </c>
    </row>
    <row spans="1:3" r="12">
      <c t="s" s="3" r="A12">
        <v>899</v>
      </c>
    </row>
    <row spans="1:3" r="13">
      <c t="s" s="4" r="A13">
        <v>909</v>
      </c>
      <c t="n" s="11" r="B13">
        <v>3.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46"/>
  </cols>
  <sheetData>
    <row spans="1:4" r="1">
      <c t="s" s="1" r="A1">
        <v>914</v>
      </c>
      <c t="s" s="2" r="B1">
        <v>1</v>
      </c>
    </row>
    <row spans="1:4" r="2">
      <c t="s" s="2" r="B2">
        <v>915</v>
      </c>
      <c t="s" s="2" r="C2">
        <v>916</v>
      </c>
      <c t="s" s="2" r="D2">
        <v>917</v>
      </c>
    </row>
    <row spans="1:4" r="3">
      <c t="s" s="3" r="A3">
        <v>899</v>
      </c>
    </row>
    <row spans="1:4" r="4">
      <c t="s" s="4" r="A4">
        <v>276</v>
      </c>
      <c t="n" s="7" r="B4">
        <v>447685</v>
      </c>
      <c t="n" s="7" r="C4">
        <v>435231</v>
      </c>
      <c t="n" s="7" r="D4">
        <v>384697</v>
      </c>
    </row>
    <row spans="1:4" r="5">
      <c t="s" s="4" r="A5">
        <v>918</v>
      </c>
      <c t="n" s="7" r="B5">
        <v>12000</v>
      </c>
      <c t="n" s="7" r="C5">
        <v>4600</v>
      </c>
      <c t="n" s="7" r="D5">
        <v>10100</v>
      </c>
    </row>
    <row spans="1:4" r="6">
      <c t="s" s="4" r="A6">
        <v>919</v>
      </c>
      <c t="n" s="6" r="B6">
        <v>300000</v>
      </c>
      <c t="n" s="6" r="C6">
        <v>100000</v>
      </c>
      <c t="n" s="6" r="D6">
        <v>200000</v>
      </c>
    </row>
    <row spans="1:4" r="7">
      <c t="s" s="4" r="A7">
        <v>920</v>
      </c>
      <c t="n" s="7" r="B7">
        <v>2900</v>
      </c>
      <c t="n" s="7" r="C7">
        <v>3900</v>
      </c>
      <c t="n" s="7" r="D7">
        <v>1100</v>
      </c>
    </row>
    <row spans="1:4" r="8">
      <c t="s" s="4" r="A8">
        <v>372</v>
      </c>
    </row>
    <row spans="1:4" r="9">
      <c t="s" s="3" r="A9">
        <v>899</v>
      </c>
    </row>
    <row spans="1:4" r="10">
      <c t="s" s="4" r="A10">
        <v>918</v>
      </c>
      <c t="n" s="6" r="B10">
        <v>10500</v>
      </c>
    </row>
    <row spans="1:4" r="11">
      <c t="s" s="4" r="A11">
        <v>921</v>
      </c>
      <c t="n" s="6" r="B11">
        <v>1400</v>
      </c>
    </row>
    <row spans="1:4" r="12">
      <c t="s" s="4" r="A12">
        <v>922</v>
      </c>
      <c t="n" s="6" r="B12">
        <v>8500</v>
      </c>
    </row>
    <row spans="1:4" r="13">
      <c t="s" s="4" r="A13">
        <v>923</v>
      </c>
      <c t="n" s="6" r="B13">
        <v>8700</v>
      </c>
    </row>
    <row spans="1:4" r="14">
      <c t="s" s="4" r="A14">
        <v>276</v>
      </c>
      <c t="n" s="6" r="B14">
        <v>13471</v>
      </c>
    </row>
    <row spans="1:4" r="15">
      <c t="s" s="4" r="A15">
        <v>924</v>
      </c>
    </row>
    <row spans="1:4" r="16">
      <c t="s" s="3" r="A16">
        <v>899</v>
      </c>
    </row>
    <row spans="1:4" r="17">
      <c t="s" s="4" r="A17">
        <v>922</v>
      </c>
      <c t="n" s="6" r="B17">
        <v>2900</v>
      </c>
    </row>
    <row spans="1:4" r="18">
      <c t="s" s="4" r="A18">
        <v>925</v>
      </c>
    </row>
    <row spans="1:4" r="19">
      <c t="s" s="3" r="A19">
        <v>899</v>
      </c>
    </row>
    <row spans="1:4" r="20">
      <c t="s" s="4" r="A20">
        <v>922</v>
      </c>
      <c t="n" s="6" r="B20">
        <v>5600</v>
      </c>
    </row>
    <row spans="1:4" r="21">
      <c t="s" s="4" r="A21">
        <v>375</v>
      </c>
    </row>
    <row spans="1:4" r="22">
      <c t="s" s="3" r="A22">
        <v>899</v>
      </c>
    </row>
    <row spans="1:4" r="23">
      <c t="s" s="4" r="A23">
        <v>922</v>
      </c>
      <c t="n" s="6" r="C23">
        <v>19400</v>
      </c>
    </row>
    <row spans="1:4" r="24">
      <c t="s" s="4" r="A24">
        <v>923</v>
      </c>
      <c t="n" s="6" r="C24">
        <v>20900</v>
      </c>
    </row>
    <row spans="1:4" r="25">
      <c t="s" s="4" r="A25">
        <v>276</v>
      </c>
      <c t="n" s="6" r="C25">
        <v>51873</v>
      </c>
    </row>
    <row spans="1:4" r="26">
      <c t="s" s="4" r="A26">
        <v>926</v>
      </c>
    </row>
    <row spans="1:4" r="27">
      <c t="s" s="3" r="A27">
        <v>899</v>
      </c>
    </row>
    <row spans="1:4" r="28">
      <c t="s" s="4" r="A28">
        <v>922</v>
      </c>
      <c t="n" s="6" r="C28">
        <v>5000</v>
      </c>
    </row>
    <row spans="1:4" r="29">
      <c t="s" s="4" r="A29">
        <v>927</v>
      </c>
    </row>
    <row spans="1:4" r="30">
      <c t="s" s="3" r="A30">
        <v>899</v>
      </c>
    </row>
    <row spans="1:4" r="31">
      <c t="s" s="4" r="A31">
        <v>922</v>
      </c>
      <c t="n" s="6" r="C31">
        <v>14400</v>
      </c>
    </row>
    <row spans="1:4" r="32">
      <c t="s" s="4" r="A32">
        <v>377</v>
      </c>
    </row>
    <row spans="1:4" r="33">
      <c t="s" s="3" r="A33">
        <v>899</v>
      </c>
    </row>
    <row spans="1:4" r="34">
      <c t="s" s="4" r="A34">
        <v>918</v>
      </c>
      <c t="n" s="6" r="D34">
        <v>4900</v>
      </c>
    </row>
    <row spans="1:4" r="35">
      <c t="s" s="4" r="A35">
        <v>922</v>
      </c>
      <c t="n" s="6" r="D35">
        <v>5500</v>
      </c>
    </row>
    <row spans="1:4" r="36">
      <c t="s" s="4" r="A36">
        <v>923</v>
      </c>
      <c t="n" s="6" r="D36">
        <v>6100</v>
      </c>
    </row>
    <row spans="1:4" r="37">
      <c t="s" s="4" r="A37">
        <v>276</v>
      </c>
      <c t="n" s="6" r="D37">
        <v>9278</v>
      </c>
    </row>
    <row spans="1:4" r="38">
      <c t="s" s="4" r="A38">
        <v>928</v>
      </c>
      <c t="n" s="7" r="D38">
        <v>400</v>
      </c>
    </row>
    <row spans="1:4" r="39">
      <c t="s" s="4" r="A39">
        <v>929</v>
      </c>
      <c t="n" s="6" r="D39">
        <v>2</v>
      </c>
    </row>
    <row spans="1:4" r="40">
      <c t="s" s="4" r="A40">
        <v>930</v>
      </c>
      <c t="n" s="7" r="D40">
        <v>5500</v>
      </c>
    </row>
    <row spans="1:4" r="41">
      <c t="s" s="4" r="A41">
        <v>931</v>
      </c>
      <c t="n" s="6" r="D41">
        <v>1400</v>
      </c>
    </row>
    <row spans="1:4" r="42">
      <c t="s" s="4" r="A42">
        <v>932</v>
      </c>
    </row>
    <row spans="1:4" r="43">
      <c t="s" s="3" r="A43">
        <v>899</v>
      </c>
    </row>
    <row spans="1:4" r="44">
      <c t="s" s="4" r="A44">
        <v>922</v>
      </c>
      <c t="n" s="6" r="D44">
        <v>1200</v>
      </c>
    </row>
    <row spans="1:4" r="45">
      <c t="s" s="4" r="A45">
        <v>933</v>
      </c>
    </row>
    <row spans="1:4" r="46">
      <c t="s" s="3" r="A46">
        <v>899</v>
      </c>
    </row>
    <row spans="1:4" r="47">
      <c t="s" s="4" r="A47">
        <v>922</v>
      </c>
      <c t="n" s="6" r="D47">
        <v>4300</v>
      </c>
    </row>
    <row spans="1:4" r="48">
      <c t="s" s="4" r="A48">
        <v>934</v>
      </c>
    </row>
    <row spans="1:4" r="49">
      <c t="s" s="3" r="A49">
        <v>899</v>
      </c>
    </row>
    <row spans="1:4" r="50">
      <c t="s" s="4" r="A50">
        <v>918</v>
      </c>
      <c t="n" s="6" r="B50">
        <v>2800</v>
      </c>
      <c t="n" s="6" r="C50">
        <v>1000</v>
      </c>
      <c t="n" s="6" r="D50">
        <v>300</v>
      </c>
    </row>
    <row spans="1:4" r="51">
      <c t="s" s="4" r="A51">
        <v>922</v>
      </c>
      <c t="n" s="6" r="B51">
        <v>100</v>
      </c>
      <c t="n" s="7" r="C51">
        <v>200</v>
      </c>
      <c t="n" s="7" r="D51">
        <v>300</v>
      </c>
    </row>
    <row spans="1:4" r="52">
      <c t="s" s="4" r="A52">
        <v>935</v>
      </c>
      <c t="n" s="6" r="C52">
        <v>4</v>
      </c>
      <c t="n" s="6" r="D52">
        <v>3</v>
      </c>
    </row>
    <row spans="1:4" r="53">
      <c t="s" s="4" r="A53">
        <v>928</v>
      </c>
      <c t="n" s="7" r="B53">
        <v>800</v>
      </c>
    </row>
    <row spans="1:4" r="54">
      <c t="s" s="4" r="A54">
        <v>936</v>
      </c>
    </row>
    <row spans="1:4" r="55">
      <c t="s" s="3" r="A55">
        <v>899</v>
      </c>
    </row>
    <row spans="1:4" r="56">
      <c t="s" s="4" r="A56">
        <v>918</v>
      </c>
      <c t="n" s="7" r="C56">
        <v>43900</v>
      </c>
    </row>
    <row spans="1:4" r="57">
      <c t="s" s="4" r="A57">
        <v>921</v>
      </c>
      <c t="n" s="6" r="C57">
        <v>2900</v>
      </c>
    </row>
    <row spans="1:4" r="58">
      <c t="s" s="4" r="A58">
        <v>922</v>
      </c>
      <c t="n" s="7" r="C58">
        <v>19400</v>
      </c>
    </row>
    <row spans="1:4" r="59">
      <c t="s" s="4" r="A59">
        <v>937</v>
      </c>
    </row>
    <row spans="1:4" r="60">
      <c t="s" s="3" r="A60">
        <v>899</v>
      </c>
    </row>
    <row spans="1:4" r="61">
      <c t="s" s="4" r="A61">
        <v>935</v>
      </c>
      <c t="n" s="6" r="B61">
        <v>6</v>
      </c>
      <c t="n" s="6" r="C61">
        <v>1</v>
      </c>
      <c t="n" s="6" r="D61">
        <v>2</v>
      </c>
    </row>
    <row spans="1:4" r="62">
      <c t="s" s="4" r="A62">
        <v>938</v>
      </c>
    </row>
    <row spans="1:4" r="63">
      <c t="s" s="3" r="A63">
        <v>899</v>
      </c>
    </row>
    <row spans="1:4" r="64">
      <c t="s" s="4" r="A64">
        <v>935</v>
      </c>
      <c t="n" s="6" r="C64">
        <v>3</v>
      </c>
      <c t="n" s="6" r="D64">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9</v>
      </c>
      <c t="s" s="2" r="B1">
        <v>2</v>
      </c>
      <c t="s" s="2" r="C1">
        <v>32</v>
      </c>
      <c t="s" s="2" r="D1">
        <v>87</v>
      </c>
    </row>
    <row spans="1:4" r="2">
      <c t="s" s="3" r="A2">
        <v>940</v>
      </c>
    </row>
    <row spans="1:4" r="3">
      <c t="s" s="4" r="A3">
        <v>276</v>
      </c>
      <c t="n" s="7" r="B3">
        <v>447685</v>
      </c>
      <c t="n" s="7" r="C3">
        <v>435231</v>
      </c>
      <c t="n" s="7" r="D3">
        <v>384697</v>
      </c>
    </row>
    <row spans="1:4" r="4">
      <c t="s" s="4" r="A4">
        <v>372</v>
      </c>
    </row>
    <row spans="1:4" r="5">
      <c t="s" s="3" r="A5">
        <v>940</v>
      </c>
    </row>
    <row spans="1:4" r="6">
      <c t="s" s="4" r="A6">
        <v>36</v>
      </c>
      <c t="n" s="6" r="B6">
        <v>1501</v>
      </c>
    </row>
    <row spans="1:4" r="7">
      <c t="s" s="4" r="A7">
        <v>48</v>
      </c>
      <c t="n" s="6" r="B7">
        <v>52</v>
      </c>
    </row>
    <row spans="1:4" r="8">
      <c t="s" s="4" r="A8">
        <v>941</v>
      </c>
      <c t="n" s="6" r="B8">
        <v>7037</v>
      </c>
    </row>
    <row spans="1:4" r="9">
      <c t="s" s="4" r="A9">
        <v>52</v>
      </c>
      <c t="n" s="6" r="B9">
        <v>-62</v>
      </c>
    </row>
    <row spans="1:4" r="10">
      <c t="s" s="4" r="A10">
        <v>942</v>
      </c>
      <c t="n" s="6" r="B10">
        <v>-1552</v>
      </c>
    </row>
    <row spans="1:4" r="11">
      <c t="s" s="4" r="A11">
        <v>943</v>
      </c>
      <c t="n" s="6" r="B11">
        <v>6976</v>
      </c>
    </row>
    <row spans="1:4" r="12">
      <c t="s" s="4" r="A12">
        <v>276</v>
      </c>
      <c t="n" s="6" r="B12">
        <v>13471</v>
      </c>
    </row>
    <row spans="1:4" r="13">
      <c t="s" s="4" r="A13">
        <v>944</v>
      </c>
      <c t="n" s="7" r="B13">
        <v>20447</v>
      </c>
    </row>
    <row spans="1:4" r="14">
      <c t="s" s="4" r="A14">
        <v>375</v>
      </c>
    </row>
    <row spans="1:4" r="15">
      <c t="s" s="3" r="A15">
        <v>940</v>
      </c>
    </row>
    <row spans="1:4" r="16">
      <c t="s" s="4" r="A16">
        <v>945</v>
      </c>
      <c t="n" s="6" r="C16">
        <v>1381</v>
      </c>
    </row>
    <row spans="1:4" r="17">
      <c t="s" s="4" r="A17">
        <v>36</v>
      </c>
      <c t="n" s="6" r="C17">
        <v>4204</v>
      </c>
    </row>
    <row spans="1:4" r="18">
      <c t="s" s="4" r="A18">
        <v>48</v>
      </c>
      <c t="n" s="6" r="C18">
        <v>464</v>
      </c>
    </row>
    <row spans="1:4" r="19">
      <c t="s" s="4" r="A19">
        <v>941</v>
      </c>
      <c t="n" s="6" r="C19">
        <v>17952</v>
      </c>
    </row>
    <row spans="1:4" r="20">
      <c t="s" s="4" r="A20">
        <v>52</v>
      </c>
      <c t="n" s="6" r="C20">
        <v>-3319</v>
      </c>
    </row>
    <row spans="1:4" r="21">
      <c t="s" s="4" r="A21">
        <v>942</v>
      </c>
      <c t="n" s="6" r="C21">
        <v>-3513</v>
      </c>
    </row>
    <row spans="1:4" r="22">
      <c t="s" s="4" r="A22">
        <v>53</v>
      </c>
      <c t="n" s="6" r="C22">
        <v>-1058</v>
      </c>
    </row>
    <row spans="1:4" r="23">
      <c t="s" s="4" r="A23">
        <v>946</v>
      </c>
      <c t="n" s="6" r="C23">
        <v>-1834</v>
      </c>
    </row>
    <row spans="1:4" r="24">
      <c t="s" s="4" r="A24">
        <v>943</v>
      </c>
      <c t="n" s="6" r="C24">
        <v>14277</v>
      </c>
    </row>
    <row spans="1:4" r="25">
      <c t="s" s="4" r="A25">
        <v>276</v>
      </c>
      <c t="n" s="6" r="C25">
        <v>51873</v>
      </c>
    </row>
    <row spans="1:4" r="26">
      <c t="s" s="4" r="A26">
        <v>944</v>
      </c>
      <c t="n" s="7" r="C26">
        <v>66150</v>
      </c>
    </row>
    <row spans="1:4" r="27">
      <c t="s" s="4" r="A27">
        <v>377</v>
      </c>
    </row>
    <row spans="1:4" r="28">
      <c t="s" s="3" r="A28">
        <v>940</v>
      </c>
    </row>
    <row spans="1:4" r="29">
      <c t="s" s="4" r="A29">
        <v>945</v>
      </c>
      <c t="n" s="6" r="D29">
        <v>202</v>
      </c>
    </row>
    <row spans="1:4" r="30">
      <c t="s" s="4" r="A30">
        <v>36</v>
      </c>
      <c t="n" s="6" r="D30">
        <v>578</v>
      </c>
    </row>
    <row spans="1:4" r="31">
      <c t="s" s="4" r="A31">
        <v>48</v>
      </c>
      <c t="n" s="6" r="D31">
        <v>137</v>
      </c>
    </row>
    <row spans="1:4" r="32">
      <c t="s" s="4" r="A32">
        <v>941</v>
      </c>
      <c t="n" s="6" r="D32">
        <v>3002</v>
      </c>
    </row>
    <row spans="1:4" r="33">
      <c t="s" s="4" r="A33">
        <v>52</v>
      </c>
      <c t="n" s="6" r="D33">
        <v>-835</v>
      </c>
    </row>
    <row spans="1:4" r="34">
      <c t="s" s="4" r="A34">
        <v>942</v>
      </c>
      <c t="n" s="6" r="D34">
        <v>-416</v>
      </c>
    </row>
    <row spans="1:4" r="35">
      <c t="s" s="4" r="A35">
        <v>946</v>
      </c>
      <c t="n" s="6" r="D35">
        <v>-1165</v>
      </c>
    </row>
    <row spans="1:4" r="36">
      <c t="s" s="4" r="A36">
        <v>943</v>
      </c>
      <c t="n" s="6" r="D36">
        <v>1503</v>
      </c>
    </row>
    <row spans="1:4" r="37">
      <c t="s" s="4" r="A37">
        <v>276</v>
      </c>
      <c t="n" s="6" r="D37">
        <v>9278</v>
      </c>
    </row>
    <row spans="1:4" r="38">
      <c t="s" s="4" r="A38">
        <v>944</v>
      </c>
      <c t="n" s="7" r="D38">
        <v>1078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3"/>
  </cols>
  <sheetData>
    <row spans="1:2" r="1">
      <c t="s" s="1" r="A1">
        <v>947</v>
      </c>
      <c t="s" s="2" r="B1">
        <v>1</v>
      </c>
    </row>
    <row spans="1:2" r="2">
      <c t="s" s="2" r="B2">
        <v>948</v>
      </c>
    </row>
    <row spans="1:2" r="3">
      <c t="s" s="4" r="A3">
        <v>949</v>
      </c>
    </row>
    <row spans="1:2" r="4">
      <c t="s" s="3" r="A4">
        <v>899</v>
      </c>
    </row>
    <row spans="1:2" r="5">
      <c t="s" s="4" r="A5">
        <v>901</v>
      </c>
      <c t="s" s="4" r="B5">
        <v>950</v>
      </c>
    </row>
    <row spans="1:2" r="6">
      <c t="s" s="4" r="A6">
        <v>936</v>
      </c>
    </row>
    <row spans="1:2" r="7">
      <c t="s" s="3" r="A7">
        <v>899</v>
      </c>
    </row>
    <row spans="1:2" r="8">
      <c t="s" s="4" r="A8">
        <v>901</v>
      </c>
      <c t="s" s="4" r="B8">
        <v>951</v>
      </c>
    </row>
    <row spans="1:2" r="9">
      <c t="s" s="4" r="A9">
        <v>952</v>
      </c>
    </row>
    <row spans="1:2" r="10">
      <c t="s" s="3" r="A10">
        <v>899</v>
      </c>
    </row>
    <row spans="1:2" r="11">
      <c t="s" s="4" r="A11">
        <v>901</v>
      </c>
      <c t="s" s="4" r="B11">
        <v>953</v>
      </c>
    </row>
    <row spans="1:2" r="12">
      <c t="s" s="4" r="A12">
        <v>954</v>
      </c>
    </row>
    <row spans="1:2" r="13">
      <c t="s" s="3" r="A13">
        <v>899</v>
      </c>
    </row>
    <row spans="1:2" r="14">
      <c t="s" s="4" r="A14">
        <v>955</v>
      </c>
      <c t="n" s="6" r="B14">
        <v>1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9"/>
    <col customWidth="1" max="5" min="5" width="21"/>
    <col customWidth="1" max="6" min="6" width="21"/>
    <col customWidth="1" max="7" min="7" width="21"/>
  </cols>
  <sheetData>
    <row spans="1:7" r="1">
      <c t="s" s="1" r="A1">
        <v>956</v>
      </c>
      <c t="s" s="2" r="B1">
        <v>571</v>
      </c>
      <c t="s" s="2" r="C1">
        <v>1</v>
      </c>
    </row>
    <row spans="1:7" r="2">
      <c t="s" s="2" r="B2">
        <v>957</v>
      </c>
      <c t="s" s="2" r="C2">
        <v>484</v>
      </c>
      <c t="s" s="2" r="D2">
        <v>485</v>
      </c>
      <c t="s" s="2" r="E2">
        <v>400</v>
      </c>
      <c t="s" s="2" r="F2">
        <v>958</v>
      </c>
      <c t="s" s="2" r="G2">
        <v>401</v>
      </c>
    </row>
    <row spans="1:7" r="3">
      <c t="s" s="3" r="A3">
        <v>959</v>
      </c>
    </row>
    <row spans="1:7" r="4">
      <c t="s" s="4" r="A4">
        <v>960</v>
      </c>
      <c t="n" s="11" r="C4">
        <v>0.1</v>
      </c>
      <c t="n" s="11" r="D4">
        <v>0.1</v>
      </c>
      <c t="n" s="11" r="E4">
        <v>0.1</v>
      </c>
    </row>
    <row spans="1:7" r="5">
      <c t="s" s="4" r="A5">
        <v>961</v>
      </c>
      <c t="n" s="6" r="B5">
        <v>2</v>
      </c>
    </row>
    <row spans="1:7" r="6">
      <c t="s" s="4" r="A6">
        <v>421</v>
      </c>
    </row>
    <row spans="1:7" r="7">
      <c t="s" s="3" r="A7">
        <v>959</v>
      </c>
    </row>
    <row spans="1:7" r="8">
      <c t="s" s="4" r="A8">
        <v>422</v>
      </c>
      <c t="n" s="11" r="F8">
        <v>201.6</v>
      </c>
      <c t="n" s="11" r="G8">
        <v>201.6</v>
      </c>
    </row>
    <row spans="1:7" r="9">
      <c t="s" s="4" r="A9">
        <v>962</v>
      </c>
      <c t="n" s="7" r="E9">
        <v>40</v>
      </c>
    </row>
    <row spans="1:7" r="10">
      <c t="s" s="4" r="A10">
        <v>480</v>
      </c>
    </row>
    <row spans="1:7" r="11">
      <c t="s" s="3" r="A11">
        <v>959</v>
      </c>
    </row>
    <row spans="1:7" r="12">
      <c t="s" s="4" r="A12">
        <v>494</v>
      </c>
      <c t="n" s="6" r="C12">
        <v>2</v>
      </c>
    </row>
    <row spans="1:7" r="13">
      <c t="s" s="4" r="A13">
        <v>422</v>
      </c>
      <c t="n" s="11" r="C13">
        <v>2.7</v>
      </c>
    </row>
    <row spans="1:7" r="14">
      <c t="s" s="4" r="A14">
        <v>960</v>
      </c>
      <c t="n" s="11" r="C14">
        <v>1.4</v>
      </c>
    </row>
    <row spans="1:7" r="15">
      <c t="s" s="4" r="A15">
        <v>493</v>
      </c>
    </row>
    <row spans="1:7" r="16">
      <c t="s" s="3" r="A16">
        <v>959</v>
      </c>
    </row>
    <row spans="1:7" r="17">
      <c t="s" s="4" r="A17">
        <v>494</v>
      </c>
      <c t="n" s="6" r="C17">
        <v>3</v>
      </c>
      <c t="n" s="6" r="D17">
        <v>1</v>
      </c>
    </row>
    <row spans="1:7" r="18">
      <c t="s" s="4" r="A18">
        <v>960</v>
      </c>
      <c t="n" s="11" r="D18">
        <v>1.2</v>
      </c>
    </row>
    <row spans="1:7" r="19">
      <c t="s" s="4" r="A19">
        <v>963</v>
      </c>
      <c t="n" s="11" r="C19">
        <v>0.5</v>
      </c>
      <c t="n" s="11" r="D19">
        <v>2.9</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4</v>
      </c>
      <c t="s" s="2" r="B1">
        <v>571</v>
      </c>
      <c t="s" s="2" r="J1">
        <v>1</v>
      </c>
    </row>
    <row spans="1:12" r="2">
      <c t="s" s="2" r="B2">
        <v>2</v>
      </c>
      <c t="s" s="2" r="C2">
        <v>572</v>
      </c>
      <c t="s" s="2" r="D2">
        <v>4</v>
      </c>
      <c t="s" s="2" r="E2">
        <v>573</v>
      </c>
      <c t="s" s="2" r="F2">
        <v>32</v>
      </c>
      <c t="s" s="2" r="G2">
        <v>574</v>
      </c>
      <c t="s" s="2" r="H2">
        <v>575</v>
      </c>
      <c t="s" s="2" r="I2">
        <v>576</v>
      </c>
      <c t="s" s="2" r="J2">
        <v>2</v>
      </c>
      <c t="s" s="2" r="K2">
        <v>32</v>
      </c>
      <c t="s" s="2" r="L2">
        <v>87</v>
      </c>
    </row>
    <row spans="1:12" r="3">
      <c t="s" s="3" r="A3">
        <v>248</v>
      </c>
    </row>
    <row spans="1:12" r="4">
      <c t="s" s="4" r="A4">
        <v>89</v>
      </c>
      <c t="n" s="7" r="J4">
        <v>6248</v>
      </c>
      <c t="n" s="7" r="K4">
        <v>14589</v>
      </c>
      <c t="n" s="7" r="L4">
        <v>106869</v>
      </c>
    </row>
    <row spans="1:12" r="5">
      <c t="s" s="4" r="A5">
        <v>965</v>
      </c>
      <c t="n" s="6" r="J5">
        <v>-3518</v>
      </c>
      <c t="n" s="6" r="K5">
        <v>-925</v>
      </c>
      <c t="n" s="6" r="L5">
        <v>4602</v>
      </c>
    </row>
    <row spans="1:12" r="6">
      <c t="s" s="4" r="A6">
        <v>966</v>
      </c>
      <c t="n" s="6" r="J6">
        <v>-1195</v>
      </c>
      <c t="n" s="6" r="K6">
        <v>-171</v>
      </c>
      <c t="n" s="6" r="L6">
        <v>2454</v>
      </c>
    </row>
    <row spans="1:12" r="7">
      <c t="s" s="4" r="A7">
        <v>102</v>
      </c>
      <c t="n" s="7" r="B7">
        <v>-1097</v>
      </c>
      <c t="n" s="7" r="C7">
        <v>-561</v>
      </c>
      <c t="n" s="7" r="D7">
        <v>-330</v>
      </c>
      <c t="n" s="7" r="E7">
        <v>-335</v>
      </c>
      <c t="n" s="7" r="F7">
        <v>60</v>
      </c>
      <c t="n" s="7" r="G7">
        <v>-239</v>
      </c>
      <c t="n" s="7" r="H7">
        <v>-312</v>
      </c>
      <c t="n" s="7" r="I7">
        <v>-263</v>
      </c>
      <c t="n" s="7" r="J7">
        <v>-2323</v>
      </c>
      <c t="n" s="7" r="K7">
        <v>-754</v>
      </c>
      <c t="n" s="7" r="L7">
        <v>214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967</v>
      </c>
      <c t="s" s="2" r="B1">
        <v>571</v>
      </c>
      <c t="s" s="2" r="I1">
        <v>1</v>
      </c>
    </row>
    <row spans="1:11" r="2">
      <c t="s" s="2" r="B2">
        <v>2</v>
      </c>
      <c t="s" s="2" r="C2">
        <v>572</v>
      </c>
      <c t="s" s="2" r="D2">
        <v>4</v>
      </c>
      <c t="s" s="2" r="E2">
        <v>32</v>
      </c>
      <c t="s" s="2" r="F2">
        <v>574</v>
      </c>
      <c t="s" s="2" r="G2">
        <v>575</v>
      </c>
      <c t="s" s="2" r="H2">
        <v>576</v>
      </c>
      <c t="s" s="2" r="I2">
        <v>2</v>
      </c>
      <c t="s" s="2" r="J2">
        <v>32</v>
      </c>
      <c t="s" s="2" r="K2">
        <v>87</v>
      </c>
    </row>
    <row spans="1:11" r="3">
      <c t="s" s="3" r="A3">
        <v>248</v>
      </c>
    </row>
    <row spans="1:11" r="4">
      <c t="s" s="4" r="A4">
        <v>968</v>
      </c>
      <c t="n" s="7" r="I4">
        <v>1510</v>
      </c>
      <c t="n" s="7" r="J4">
        <v>133</v>
      </c>
      <c t="n" s="7" r="K4">
        <v>107533</v>
      </c>
    </row>
    <row spans="1:11" r="5">
      <c t="s" s="4" r="A5">
        <v>100</v>
      </c>
      <c t="n" s="6" r="I5">
        <v>83</v>
      </c>
      <c t="n" s="6" r="J5">
        <v>34</v>
      </c>
      <c t="n" s="6" r="K5">
        <v>49197</v>
      </c>
    </row>
    <row spans="1:11" r="6">
      <c t="s" s="4" r="A6">
        <v>103</v>
      </c>
      <c t="n" s="7" r="B6">
        <v>-35</v>
      </c>
      <c t="n" s="7" r="C6">
        <v>1172</v>
      </c>
      <c t="n" s="7" r="D6">
        <v>290</v>
      </c>
      <c t="n" s="7" r="E6">
        <v>-7</v>
      </c>
      <c t="n" s="7" r="F6">
        <v>607</v>
      </c>
      <c t="n" s="7" r="G6">
        <v>-27</v>
      </c>
      <c t="n" s="7" r="H6">
        <v>-474</v>
      </c>
      <c t="n" s="7" r="I6">
        <v>1427</v>
      </c>
      <c t="n" s="7" r="J6">
        <v>99</v>
      </c>
      <c t="n" s="7" r="K6">
        <v>58336</v>
      </c>
    </row>
  </sheetData>
  <mergeCells count="3">
    <mergeCell ref="A1:A2"/>
    <mergeCell ref="B1:H1"/>
    <mergeCell ref="I1:K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969</v>
      </c>
      <c t="s" s="2" r="B1">
        <v>399</v>
      </c>
    </row>
    <row spans="1:2" r="2">
      <c t="s" s="3" r="A2">
        <v>970</v>
      </c>
    </row>
    <row spans="1:2" r="3">
      <c t="s" s="4" r="A3">
        <v>36</v>
      </c>
      <c t="n" s="7" r="B3">
        <v>4699</v>
      </c>
    </row>
    <row spans="1:2" r="4">
      <c t="s" s="4" r="A4">
        <v>45</v>
      </c>
      <c t="n" s="6" r="B4">
        <v>301</v>
      </c>
    </row>
    <row spans="1:2" r="5">
      <c t="s" s="4" r="A5">
        <v>44</v>
      </c>
      <c t="n" s="6" r="B5">
        <v>171</v>
      </c>
    </row>
    <row spans="1:2" r="6">
      <c t="s" s="4" r="A6">
        <v>48</v>
      </c>
      <c t="n" s="6" r="B6">
        <v>58</v>
      </c>
    </row>
    <row spans="1:2" r="7">
      <c t="s" s="4" r="A7">
        <v>40</v>
      </c>
      <c t="n" s="6" r="B7">
        <v>5229</v>
      </c>
    </row>
    <row spans="1:2" r="8">
      <c t="s" s="3" r="A8">
        <v>971</v>
      </c>
    </row>
    <row spans="1:2" r="9">
      <c t="s" s="4" r="A9">
        <v>52</v>
      </c>
      <c t="n" s="6" r="B9">
        <v>388</v>
      </c>
    </row>
    <row spans="1:2" r="10">
      <c t="s" s="4" r="A10">
        <v>972</v>
      </c>
      <c t="n" s="6" r="B10">
        <v>591</v>
      </c>
    </row>
    <row spans="1:2" r="11">
      <c t="s" s="4" r="A11">
        <v>973</v>
      </c>
      <c t="n" s="6" r="B11">
        <v>324</v>
      </c>
    </row>
    <row spans="1:2" r="12">
      <c t="s" s="4" r="A12">
        <v>58</v>
      </c>
      <c t="n" s="7" r="B12">
        <v>130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4</v>
      </c>
      <c t="s" s="2" r="B1">
        <v>571</v>
      </c>
      <c t="s" s="2" r="J1">
        <v>1</v>
      </c>
    </row>
    <row spans="1:12" r="2">
      <c t="s" s="2" r="B2">
        <v>2</v>
      </c>
      <c t="s" s="2" r="C2">
        <v>572</v>
      </c>
      <c t="s" s="2" r="D2">
        <v>4</v>
      </c>
      <c t="s" s="2" r="E2">
        <v>573</v>
      </c>
      <c t="s" s="2" r="F2">
        <v>32</v>
      </c>
      <c t="s" s="2" r="G2">
        <v>574</v>
      </c>
      <c t="s" s="2" r="H2">
        <v>575</v>
      </c>
      <c t="s" s="2" r="I2">
        <v>576</v>
      </c>
      <c t="s" s="2" r="J2">
        <v>2</v>
      </c>
      <c t="s" s="2" r="K2">
        <v>32</v>
      </c>
      <c t="s" s="2" r="L2">
        <v>87</v>
      </c>
    </row>
    <row spans="1:12" r="3">
      <c t="s" s="3" r="A3">
        <v>251</v>
      </c>
    </row>
    <row spans="1:12" r="4">
      <c t="s" s="4" r="A4">
        <v>89</v>
      </c>
      <c t="n" s="7" r="B4">
        <v>164412</v>
      </c>
      <c t="n" s="7" r="C4">
        <v>187102</v>
      </c>
      <c t="n" s="7" r="D4">
        <v>185042</v>
      </c>
      <c t="n" s="7" r="E4">
        <v>213866</v>
      </c>
      <c t="n" s="7" r="F4">
        <v>157022</v>
      </c>
      <c t="n" s="7" r="G4">
        <v>180269</v>
      </c>
      <c t="n" s="7" r="H4">
        <v>177466</v>
      </c>
      <c t="n" s="7" r="I4">
        <v>204726</v>
      </c>
      <c t="n" s="7" r="J4">
        <v>750422</v>
      </c>
      <c t="n" s="7" r="K4">
        <v>719483</v>
      </c>
      <c t="n" s="7" r="L4">
        <v>677171</v>
      </c>
    </row>
    <row spans="1:12" r="5">
      <c t="s" s="4" r="A5">
        <v>90</v>
      </c>
      <c t="n" s="6" r="B5">
        <v>160788</v>
      </c>
      <c t="n" s="6" r="C5">
        <v>159175</v>
      </c>
      <c t="n" s="6" r="D5">
        <v>163117</v>
      </c>
      <c t="n" s="6" r="E5">
        <v>170864</v>
      </c>
      <c t="n" s="6" r="F5">
        <v>154316</v>
      </c>
      <c t="n" s="6" r="G5">
        <v>155233</v>
      </c>
      <c t="n" s="6" r="H5">
        <v>158317</v>
      </c>
      <c t="n" s="6" r="I5">
        <v>161938</v>
      </c>
      <c t="n" s="6" r="J5">
        <v>653944</v>
      </c>
      <c t="n" s="6" r="K5">
        <v>629804</v>
      </c>
      <c t="n" s="6" r="L5">
        <v>593339</v>
      </c>
    </row>
    <row spans="1:12" r="6">
      <c t="s" s="4" r="A6">
        <v>91</v>
      </c>
      <c t="n" s="6" r="B6">
        <v>3624</v>
      </c>
      <c t="n" s="6" r="C6">
        <v>27927</v>
      </c>
      <c t="n" s="6" r="D6">
        <v>21925</v>
      </c>
      <c t="n" s="6" r="E6">
        <v>43002</v>
      </c>
      <c t="n" s="6" r="F6">
        <v>2706</v>
      </c>
      <c t="n" s="6" r="G6">
        <v>25036</v>
      </c>
      <c t="n" s="6" r="H6">
        <v>19149</v>
      </c>
      <c t="n" s="6" r="I6">
        <v>42788</v>
      </c>
      <c t="n" s="6" r="J6">
        <v>96478</v>
      </c>
      <c t="n" s="6" r="K6">
        <v>89679</v>
      </c>
      <c t="n" s="6" r="L6">
        <v>83832</v>
      </c>
    </row>
    <row spans="1:12" r="7">
      <c t="s" s="4" r="A7">
        <v>975</v>
      </c>
      <c t="n" s="6" r="B7">
        <v>8071</v>
      </c>
      <c t="n" s="6" r="C7">
        <v>8043</v>
      </c>
      <c t="n" s="6" r="D7">
        <v>6615</v>
      </c>
      <c t="n" s="6" r="E7">
        <v>9865</v>
      </c>
      <c t="n" s="6" r="F7">
        <v>6790</v>
      </c>
      <c t="n" s="6" r="G7">
        <v>8889</v>
      </c>
      <c t="n" s="6" r="H7">
        <v>8306</v>
      </c>
      <c t="n" s="6" r="I7">
        <v>10198</v>
      </c>
      <c t="n" s="6" r="J7">
        <v>32594</v>
      </c>
      <c t="n" s="6" r="K7">
        <v>34183</v>
      </c>
      <c t="n" s="6" r="L7">
        <v>34398</v>
      </c>
    </row>
    <row spans="1:12" r="8">
      <c t="s" s="4" r="A8">
        <v>976</v>
      </c>
      <c t="n" s="6" r="B8">
        <v>-4447</v>
      </c>
      <c t="n" s="6" r="C8">
        <v>19884</v>
      </c>
      <c t="n" s="6" r="D8">
        <v>15310</v>
      </c>
      <c t="n" s="6" r="E8">
        <v>33137</v>
      </c>
      <c t="n" s="6" r="F8">
        <v>-4084</v>
      </c>
      <c t="n" s="6" r="G8">
        <v>16147</v>
      </c>
      <c t="n" s="6" r="H8">
        <v>10843</v>
      </c>
      <c t="n" s="6" r="I8">
        <v>32590</v>
      </c>
      <c t="n" s="6" r="J8">
        <v>63884</v>
      </c>
      <c t="n" s="6" r="K8">
        <v>55496</v>
      </c>
      <c t="n" s="6" r="L8">
        <v>49434</v>
      </c>
    </row>
    <row spans="1:12" r="9">
      <c t="s" s="3" r="A9">
        <v>977</v>
      </c>
    </row>
    <row spans="1:12" r="10">
      <c t="s" s="4" r="A10">
        <v>95</v>
      </c>
      <c t="n" s="6" r="B10">
        <v>-1237</v>
      </c>
      <c t="n" s="6" r="C10">
        <v>-1840</v>
      </c>
      <c t="n" s="6" r="D10">
        <v>-2848</v>
      </c>
      <c t="n" s="6" r="E10">
        <v>-2977</v>
      </c>
      <c t="n" s="6" r="F10">
        <v>-2991</v>
      </c>
      <c t="n" s="6" r="G10">
        <v>-3123</v>
      </c>
      <c t="n" s="6" r="H10">
        <v>-3577</v>
      </c>
      <c t="n" s="6" r="I10">
        <v>-3433</v>
      </c>
      <c t="n" s="6" r="J10">
        <v>-8902</v>
      </c>
      <c t="n" s="6" r="K10">
        <v>-13124</v>
      </c>
      <c t="n" s="6" r="L10">
        <v>-15374</v>
      </c>
    </row>
    <row spans="1:12" r="11">
      <c t="s" s="4" r="A11">
        <v>96</v>
      </c>
      <c t="n" s="6" r="B11">
        <v>-22</v>
      </c>
      <c t="n" s="6" r="C11">
        <v>5</v>
      </c>
      <c t="n" s="6" r="D11">
        <v>45</v>
      </c>
      <c t="n" s="6" r="E11">
        <v>56</v>
      </c>
      <c t="n" s="6" r="F11">
        <v>1210</v>
      </c>
      <c t="n" s="6" r="G11">
        <v>17</v>
      </c>
      <c t="n" s="6" r="H11">
        <v>68</v>
      </c>
      <c t="n" s="6" r="I11">
        <v>8</v>
      </c>
      <c t="n" s="6" r="J11">
        <v>84</v>
      </c>
      <c t="n" s="6" r="K11">
        <v>1303</v>
      </c>
      <c t="n" s="6" r="L11">
        <v>79</v>
      </c>
    </row>
    <row spans="1:12" r="12">
      <c t="s" s="4" r="A12">
        <v>978</v>
      </c>
      <c t="n" s="6" r="B12">
        <v>2706</v>
      </c>
      <c t="n" s="6" r="C12">
        <v>-1673</v>
      </c>
      <c t="n" s="6" r="D12">
        <v>-1126</v>
      </c>
      <c t="n" s="6" r="E12">
        <v>2859</v>
      </c>
      <c t="n" s="6" r="F12">
        <v>2350</v>
      </c>
      <c t="n" s="6" r="G12">
        <v>-1368</v>
      </c>
      <c t="n" s="6" r="H12">
        <v>3936</v>
      </c>
      <c t="n" s="6" r="I12">
        <v>1975</v>
      </c>
      <c t="n" s="6" r="J12">
        <v>2766</v>
      </c>
      <c t="n" s="6" r="K12">
        <v>6893</v>
      </c>
      <c t="n" s="6" r="L12">
        <v>7817</v>
      </c>
    </row>
    <row spans="1:12" r="13">
      <c t="s" s="4" r="A13">
        <v>979</v>
      </c>
      <c t="n" s="6" r="B13">
        <v>1447</v>
      </c>
      <c t="n" s="6" r="C13">
        <v>-3508</v>
      </c>
      <c t="n" s="6" r="D13">
        <v>-3929</v>
      </c>
      <c t="n" s="6" r="E13">
        <v>-62</v>
      </c>
      <c t="n" s="6" r="F13">
        <v>569</v>
      </c>
      <c t="n" s="6" r="G13">
        <v>-4474</v>
      </c>
      <c t="n" s="6" r="H13">
        <v>427</v>
      </c>
      <c t="n" s="6" r="I13">
        <v>-1450</v>
      </c>
      <c t="n" s="6" r="J13">
        <v>-6052</v>
      </c>
      <c t="n" s="6" r="K13">
        <v>-4928</v>
      </c>
      <c t="n" s="6" r="L13">
        <v>-7478</v>
      </c>
    </row>
    <row spans="1:12" r="14">
      <c t="s" s="4" r="A14">
        <v>579</v>
      </c>
      <c t="n" s="6" r="B14">
        <v>-3000</v>
      </c>
      <c t="n" s="6" r="C14">
        <v>16376</v>
      </c>
      <c t="n" s="6" r="D14">
        <v>11381</v>
      </c>
      <c t="n" s="6" r="E14">
        <v>33075</v>
      </c>
      <c t="n" s="6" r="F14">
        <v>-3515</v>
      </c>
      <c t="n" s="6" r="G14">
        <v>11673</v>
      </c>
      <c t="n" s="6" r="H14">
        <v>11270</v>
      </c>
      <c t="n" s="6" r="I14">
        <v>31140</v>
      </c>
      <c t="n" s="6" r="J14">
        <v>57832</v>
      </c>
      <c t="n" s="6" r="K14">
        <v>50568</v>
      </c>
      <c t="n" s="6" r="L14">
        <v>41956</v>
      </c>
    </row>
    <row spans="1:12" r="15">
      <c t="s" s="4" r="A15">
        <v>980</v>
      </c>
      <c t="n" s="6" r="B15">
        <v>-2226</v>
      </c>
      <c t="n" s="6" r="C15">
        <v>6787</v>
      </c>
      <c t="n" s="6" r="D15">
        <v>4696</v>
      </c>
      <c t="n" s="6" r="E15">
        <v>13572</v>
      </c>
      <c t="n" s="6" r="F15">
        <v>-2137</v>
      </c>
      <c t="n" s="6" r="G15">
        <v>4353</v>
      </c>
      <c t="n" s="6" r="H15">
        <v>4824</v>
      </c>
      <c t="n" s="6" r="I15">
        <v>13114</v>
      </c>
      <c t="n" s="6" r="J15">
        <v>22829</v>
      </c>
      <c t="n" s="6" r="K15">
        <v>20154</v>
      </c>
      <c t="n" s="6" r="L15">
        <v>16577</v>
      </c>
    </row>
    <row spans="1:12" r="16">
      <c t="s" s="4" r="A16">
        <v>981</v>
      </c>
      <c t="n" s="6" r="B16">
        <v>-774</v>
      </c>
      <c t="n" s="6" r="C16">
        <v>9589</v>
      </c>
      <c t="n" s="6" r="D16">
        <v>6685</v>
      </c>
      <c t="n" s="6" r="E16">
        <v>19503</v>
      </c>
      <c t="n" s="6" r="F16">
        <v>-1378</v>
      </c>
      <c t="n" s="6" r="G16">
        <v>7320</v>
      </c>
      <c t="n" s="6" r="H16">
        <v>6446</v>
      </c>
      <c t="n" s="6" r="I16">
        <v>18026</v>
      </c>
      <c t="n" s="6" r="J16">
        <v>35003</v>
      </c>
      <c t="n" s="6" r="K16">
        <v>30414</v>
      </c>
      <c t="n" s="6" r="L16">
        <v>25379</v>
      </c>
    </row>
    <row spans="1:12" r="17">
      <c t="s" s="4" r="A17">
        <v>102</v>
      </c>
      <c t="n" s="6" r="B17">
        <v>-1097</v>
      </c>
      <c t="n" s="6" r="C17">
        <v>-561</v>
      </c>
      <c t="n" s="6" r="D17">
        <v>-330</v>
      </c>
      <c t="n" s="6" r="E17">
        <v>-335</v>
      </c>
      <c t="n" s="6" r="F17">
        <v>60</v>
      </c>
      <c t="n" s="6" r="G17">
        <v>-239</v>
      </c>
      <c t="n" s="6" r="H17">
        <v>-312</v>
      </c>
      <c t="n" s="6" r="I17">
        <v>-263</v>
      </c>
      <c t="n" s="6" r="J17">
        <v>-2323</v>
      </c>
      <c t="n" s="6" r="K17">
        <v>-754</v>
      </c>
      <c t="n" s="6" r="L17">
        <v>2148</v>
      </c>
    </row>
    <row spans="1:12" r="18">
      <c t="s" s="4" r="A18">
        <v>982</v>
      </c>
      <c t="n" s="6" r="B18">
        <v>-35</v>
      </c>
      <c t="n" s="6" r="C18">
        <v>1172</v>
      </c>
      <c t="n" s="6" r="D18">
        <v>290</v>
      </c>
      <c t="n" s="6" r="F18">
        <v>-7</v>
      </c>
      <c t="n" s="6" r="G18">
        <v>607</v>
      </c>
      <c t="n" s="6" r="H18">
        <v>-27</v>
      </c>
      <c t="n" s="6" r="I18">
        <v>-474</v>
      </c>
      <c t="n" s="6" r="J18">
        <v>1427</v>
      </c>
      <c t="n" s="6" r="K18">
        <v>99</v>
      </c>
      <c t="n" s="6" r="L18">
        <v>58336</v>
      </c>
    </row>
    <row spans="1:12" r="19">
      <c t="s" s="4" r="A19">
        <v>983</v>
      </c>
      <c t="n" s="7" r="B19">
        <v>-1906</v>
      </c>
      <c t="n" s="7" r="C19">
        <v>10200</v>
      </c>
      <c t="n" s="7" r="D19">
        <v>6645</v>
      </c>
      <c t="n" s="7" r="E19">
        <v>19168</v>
      </c>
      <c t="n" s="7" r="F19">
        <v>-1325</v>
      </c>
      <c t="n" s="7" r="G19">
        <v>7688</v>
      </c>
      <c t="n" s="7" r="H19">
        <v>6107</v>
      </c>
      <c t="n" s="7" r="I19">
        <v>17289</v>
      </c>
      <c t="n" s="7" r="J19">
        <v>34107</v>
      </c>
      <c t="n" s="7" r="K19">
        <v>29759</v>
      </c>
      <c t="n" s="7" r="L19">
        <v>85863</v>
      </c>
    </row>
    <row spans="1:12" r="20">
      <c t="s" s="3" r="A20">
        <v>105</v>
      </c>
    </row>
    <row spans="1:12" r="21">
      <c t="s" s="4" r="A21">
        <v>106</v>
      </c>
      <c t="n" s="8" r="B21">
        <v>-0.02</v>
      </c>
      <c t="n" s="8" r="C21">
        <v>0.19</v>
      </c>
      <c t="n" s="8" r="D21">
        <v>0.14</v>
      </c>
      <c t="n" s="8" r="E21">
        <v>0.41</v>
      </c>
      <c t="n" s="8" r="F21">
        <v>-0.03</v>
      </c>
      <c t="n" s="8" r="G21">
        <v>0.15</v>
      </c>
      <c t="n" s="8" r="H21">
        <v>0.13</v>
      </c>
      <c t="n" s="8" r="I21">
        <v>0.37</v>
      </c>
      <c t="n" s="8" r="J21">
        <v>0.7</v>
      </c>
      <c t="n" s="8" r="K21">
        <v>0.63</v>
      </c>
      <c t="n" s="8" r="L21">
        <v>0.52</v>
      </c>
    </row>
    <row spans="1:12" r="22">
      <c t="s" s="4" r="A22">
        <v>107</v>
      </c>
      <c t="n" s="9" r="B22">
        <v>-0.02</v>
      </c>
      <c t="n" s="9" r="C22">
        <v>0.01</v>
      </c>
      <c t="n" s="9" r="D22">
        <v>-0.01</v>
      </c>
      <c t="n" s="9" r="E22">
        <v>-0.01</v>
      </c>
      <c t="n" s="6" r="F22">
        <v>0</v>
      </c>
      <c t="n" s="9" r="G22">
        <v>0.01</v>
      </c>
      <c t="n" s="6" r="H22">
        <v>0</v>
      </c>
      <c t="n" s="9" r="I22">
        <v>-0.01</v>
      </c>
      <c t="n" s="9" r="J22">
        <v>-0.01</v>
      </c>
      <c t="n" s="9" r="K22">
        <v>-0.01</v>
      </c>
      <c t="n" s="9" r="L22">
        <v>1.25</v>
      </c>
    </row>
    <row spans="1:12" r="23">
      <c t="s" s="4" r="A23">
        <v>983</v>
      </c>
      <c t="n" s="9" r="B23">
        <v>-0.04</v>
      </c>
      <c t="n" s="9" r="C23">
        <v>0.2</v>
      </c>
      <c t="n" s="9" r="D23">
        <v>0.13</v>
      </c>
      <c t="n" s="9" r="E23">
        <v>0.4</v>
      </c>
      <c t="n" s="9" r="F23">
        <v>-0.03</v>
      </c>
      <c t="n" s="9" r="G23">
        <v>0.16</v>
      </c>
      <c t="n" s="9" r="H23">
        <v>0.13</v>
      </c>
      <c t="n" s="9" r="I23">
        <v>0.36</v>
      </c>
      <c t="n" s="9" r="J23">
        <v>0.6899999999999999</v>
      </c>
      <c t="n" s="9" r="K23">
        <v>0.62</v>
      </c>
      <c t="n" s="9" r="L23">
        <v>1.77</v>
      </c>
    </row>
    <row spans="1:12" r="24">
      <c t="s" s="3" r="A24">
        <v>108</v>
      </c>
    </row>
    <row spans="1:12" r="25">
      <c t="s" s="4" r="A25">
        <v>106</v>
      </c>
      <c t="n" s="9" r="B25">
        <v>-0.02</v>
      </c>
      <c t="n" s="9" r="C25">
        <v>0.18</v>
      </c>
      <c t="n" s="9" r="D25">
        <v>0.13</v>
      </c>
      <c t="n" s="9" r="E25">
        <v>0.38</v>
      </c>
      <c t="n" s="9" r="F25">
        <v>-0.03</v>
      </c>
      <c t="n" s="9" r="G25">
        <v>0.14</v>
      </c>
      <c t="n" s="9" r="H25">
        <v>0.12</v>
      </c>
      <c t="n" s="9" r="I25">
        <v>0.34</v>
      </c>
      <c t="n" s="9" r="J25">
        <v>0.66</v>
      </c>
      <c t="n" s="9" r="K25">
        <v>0.59</v>
      </c>
      <c t="n" s="9" r="L25">
        <v>0.52</v>
      </c>
    </row>
    <row spans="1:12" r="26">
      <c t="s" s="4" r="A26">
        <v>107</v>
      </c>
      <c t="n" s="9" r="B26">
        <v>-0.02</v>
      </c>
      <c t="n" s="9" r="C26">
        <v>0.01</v>
      </c>
      <c t="n" s="9" r="E26">
        <v>-0.01</v>
      </c>
      <c t="n" s="6" r="F26">
        <v>0</v>
      </c>
      <c t="n" s="9" r="G26">
        <v>0.01</v>
      </c>
      <c t="n" s="6" r="H26">
        <v>0</v>
      </c>
      <c t="n" s="9" r="I26">
        <v>-0.01</v>
      </c>
      <c t="n" s="9" r="J26">
        <v>-0.01</v>
      </c>
      <c t="n" s="9" r="K26">
        <v>-0.01</v>
      </c>
      <c t="n" s="9" r="L26">
        <v>1.23</v>
      </c>
    </row>
    <row spans="1:12" r="27">
      <c t="s" s="4" r="A27">
        <v>983</v>
      </c>
      <c t="n" s="8" r="B27">
        <v>-0.04</v>
      </c>
      <c t="n" s="8" r="C27">
        <v>0.19</v>
      </c>
      <c t="n" s="8" r="D27">
        <v>0.13</v>
      </c>
      <c t="n" s="8" r="E27">
        <v>0.37</v>
      </c>
      <c t="n" s="8" r="F27">
        <v>-0.03</v>
      </c>
      <c t="n" s="8" r="G27">
        <v>0.15</v>
      </c>
      <c t="n" s="8" r="H27">
        <v>0.12</v>
      </c>
      <c t="n" s="8" r="I27">
        <v>0.33</v>
      </c>
      <c t="n" s="8" r="J27">
        <v>0.65</v>
      </c>
      <c t="n" s="8" r="K27">
        <v>0.58</v>
      </c>
      <c t="n" s="8" r="L27">
        <v>1.75</v>
      </c>
    </row>
    <row spans="1:12" r="28">
      <c t="s" s="4" r="A28">
        <v>984</v>
      </c>
      <c t="n" s="6" r="B28">
        <v>51669</v>
      </c>
      <c t="n" s="6" r="C28">
        <v>51736</v>
      </c>
      <c t="n" s="6" r="D28">
        <v>49464</v>
      </c>
      <c t="n" s="6" r="E28">
        <v>48146</v>
      </c>
      <c t="n" s="6" r="F28">
        <v>48455</v>
      </c>
      <c t="n" s="6" r="G28">
        <v>48451</v>
      </c>
      <c t="n" s="6" r="H28">
        <v>48273</v>
      </c>
      <c t="n" s="6" r="I28">
        <v>48182</v>
      </c>
      <c t="n" s="6" r="J28">
        <v>50280</v>
      </c>
      <c t="n" s="6" r="K28">
        <v>48343</v>
      </c>
      <c t="n" s="6" r="L28">
        <v>48632</v>
      </c>
    </row>
    <row spans="1:12" r="29">
      <c t="s" s="4" r="A29">
        <v>985</v>
      </c>
      <c t="n" s="6" r="B29">
        <v>51669</v>
      </c>
      <c t="n" s="6" r="C29">
        <v>54445</v>
      </c>
      <c t="n" s="6" r="D29">
        <v>52024</v>
      </c>
      <c t="n" s="6" r="E29">
        <v>51385</v>
      </c>
      <c t="n" s="6" r="F29">
        <v>48455</v>
      </c>
      <c t="n" s="6" r="G29">
        <v>51209</v>
      </c>
      <c t="n" s="6" r="H29">
        <v>52052</v>
      </c>
      <c t="n" s="6" r="I29">
        <v>52618</v>
      </c>
      <c t="n" s="6" r="J29">
        <v>52693</v>
      </c>
      <c t="n" s="6" r="K29">
        <v>51487</v>
      </c>
      <c t="n" s="6" r="L29">
        <v>4914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9"/>
  </cols>
  <sheetData>
    <row spans="1:2" r="1">
      <c t="s" s="1" r="A1">
        <v>986</v>
      </c>
      <c t="s" s="2" r="B1">
        <v>1</v>
      </c>
    </row>
    <row spans="1:2" r="2">
      <c t="s" s="2" r="B2">
        <v>987</v>
      </c>
    </row>
    <row spans="1:2" r="3">
      <c t="s" s="3" r="A3">
        <v>254</v>
      </c>
    </row>
    <row spans="1:2" r="4">
      <c t="s" s="4" r="A4">
        <v>988</v>
      </c>
      <c t="n" s="6" r="B4">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9</v>
      </c>
      <c t="s" s="2" r="B1">
        <v>571</v>
      </c>
      <c t="s" s="2" r="J1">
        <v>1</v>
      </c>
    </row>
    <row spans="1:12" r="2">
      <c t="s" s="2" r="B2">
        <v>2</v>
      </c>
      <c t="s" s="2" r="C2">
        <v>572</v>
      </c>
      <c t="s" s="2" r="D2">
        <v>4</v>
      </c>
      <c t="s" s="2" r="E2">
        <v>573</v>
      </c>
      <c t="s" s="2" r="F2">
        <v>32</v>
      </c>
      <c t="s" s="2" r="G2">
        <v>574</v>
      </c>
      <c t="s" s="2" r="H2">
        <v>575</v>
      </c>
      <c t="s" s="2" r="I2">
        <v>576</v>
      </c>
      <c t="s" s="2" r="J2">
        <v>2</v>
      </c>
      <c t="s" s="2" r="K2">
        <v>32</v>
      </c>
      <c t="s" s="2" r="L2">
        <v>87</v>
      </c>
    </row>
    <row spans="1:12" r="3">
      <c t="s" s="3" r="A3">
        <v>990</v>
      </c>
    </row>
    <row spans="1:12" r="4">
      <c t="s" s="4" r="A4">
        <v>991</v>
      </c>
      <c t="n" s="7" r="B4">
        <v>164412</v>
      </c>
      <c t="n" s="7" r="C4">
        <v>187102</v>
      </c>
      <c t="n" s="7" r="D4">
        <v>185042</v>
      </c>
      <c t="n" s="7" r="E4">
        <v>213866</v>
      </c>
      <c t="n" s="7" r="F4">
        <v>157022</v>
      </c>
      <c t="n" s="7" r="G4">
        <v>180269</v>
      </c>
      <c t="n" s="7" r="H4">
        <v>177466</v>
      </c>
      <c t="n" s="7" r="I4">
        <v>204726</v>
      </c>
      <c t="n" s="7" r="J4">
        <v>750422</v>
      </c>
      <c t="n" s="7" r="K4">
        <v>719483</v>
      </c>
      <c t="n" s="7" r="L4">
        <v>677171</v>
      </c>
    </row>
    <row spans="1:12" r="5">
      <c t="s" s="4" r="A5">
        <v>992</v>
      </c>
    </row>
    <row spans="1:12" r="6">
      <c t="s" s="3" r="A6">
        <v>990</v>
      </c>
    </row>
    <row spans="1:12" r="7">
      <c t="s" s="4" r="A7">
        <v>991</v>
      </c>
      <c t="n" s="6" r="J7">
        <v>748971</v>
      </c>
      <c t="n" s="6" r="K7">
        <v>717865</v>
      </c>
      <c t="n" s="6" r="L7">
        <v>675467</v>
      </c>
    </row>
    <row spans="1:12" r="8">
      <c t="s" s="4" r="A8">
        <v>993</v>
      </c>
    </row>
    <row spans="1:12" r="9">
      <c t="s" s="3" r="A9">
        <v>990</v>
      </c>
    </row>
    <row spans="1:12" r="10">
      <c t="s" s="4" r="A10">
        <v>991</v>
      </c>
      <c t="n" s="7" r="J10">
        <v>1451</v>
      </c>
      <c t="n" s="7" r="K10">
        <v>1618</v>
      </c>
      <c t="n" s="7" r="L10">
        <v>170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4</v>
      </c>
      <c t="s" s="2" r="B1">
        <v>571</v>
      </c>
      <c t="s" s="2" r="J1">
        <v>1</v>
      </c>
    </row>
    <row spans="1:12" r="2">
      <c t="s" s="2" r="B2">
        <v>2</v>
      </c>
      <c t="s" s="2" r="C2">
        <v>572</v>
      </c>
      <c t="s" s="2" r="D2">
        <v>4</v>
      </c>
      <c t="s" s="2" r="E2">
        <v>573</v>
      </c>
      <c t="s" s="2" r="F2">
        <v>32</v>
      </c>
      <c t="s" s="2" r="G2">
        <v>574</v>
      </c>
      <c t="s" s="2" r="H2">
        <v>575</v>
      </c>
      <c t="s" s="2" r="I2">
        <v>576</v>
      </c>
      <c t="s" s="2" r="J2">
        <v>2</v>
      </c>
      <c t="s" s="2" r="K2">
        <v>32</v>
      </c>
      <c t="s" s="2" r="L2">
        <v>87</v>
      </c>
    </row>
    <row spans="1:12" r="3">
      <c t="s" s="3" r="A3">
        <v>995</v>
      </c>
    </row>
    <row spans="1:12" r="4">
      <c t="s" s="4" r="A4">
        <v>89</v>
      </c>
      <c t="n" s="7" r="B4">
        <v>164412</v>
      </c>
      <c t="n" s="7" r="C4">
        <v>187102</v>
      </c>
      <c t="n" s="7" r="D4">
        <v>185042</v>
      </c>
      <c t="n" s="7" r="E4">
        <v>213866</v>
      </c>
      <c t="n" s="7" r="F4">
        <v>157022</v>
      </c>
      <c t="n" s="7" r="G4">
        <v>180269</v>
      </c>
      <c t="n" s="7" r="H4">
        <v>177466</v>
      </c>
      <c t="n" s="7" r="I4">
        <v>204726</v>
      </c>
      <c t="n" s="7" r="J4">
        <v>750422</v>
      </c>
      <c t="n" s="7" r="K4">
        <v>719483</v>
      </c>
      <c t="n" s="7" r="L4">
        <v>677171</v>
      </c>
    </row>
    <row spans="1:12" r="5">
      <c t="s" s="4" r="A5">
        <v>90</v>
      </c>
      <c t="n" s="6" r="B5">
        <v>160788</v>
      </c>
      <c t="n" s="6" r="C5">
        <v>159175</v>
      </c>
      <c t="n" s="6" r="D5">
        <v>163117</v>
      </c>
      <c t="n" s="6" r="E5">
        <v>170864</v>
      </c>
      <c t="n" s="6" r="F5">
        <v>154316</v>
      </c>
      <c t="n" s="6" r="G5">
        <v>155233</v>
      </c>
      <c t="n" s="6" r="H5">
        <v>158317</v>
      </c>
      <c t="n" s="6" r="I5">
        <v>161938</v>
      </c>
      <c t="n" s="6" r="J5">
        <v>653944</v>
      </c>
      <c t="n" s="6" r="K5">
        <v>629804</v>
      </c>
      <c t="n" s="6" r="L5">
        <v>593339</v>
      </c>
    </row>
    <row spans="1:12" r="6">
      <c t="s" s="4" r="A6">
        <v>91</v>
      </c>
      <c t="n" s="6" r="B6">
        <v>3624</v>
      </c>
      <c t="n" s="6" r="C6">
        <v>27927</v>
      </c>
      <c t="n" s="6" r="D6">
        <v>21925</v>
      </c>
      <c t="n" s="6" r="E6">
        <v>43002</v>
      </c>
      <c t="n" s="6" r="F6">
        <v>2706</v>
      </c>
      <c t="n" s="6" r="G6">
        <v>25036</v>
      </c>
      <c t="n" s="6" r="H6">
        <v>19149</v>
      </c>
      <c t="n" s="6" r="I6">
        <v>42788</v>
      </c>
      <c t="n" s="6" r="J6">
        <v>96478</v>
      </c>
      <c t="n" s="6" r="K6">
        <v>89679</v>
      </c>
      <c t="n" s="6" r="L6">
        <v>83832</v>
      </c>
    </row>
    <row spans="1:12" r="7">
      <c t="s" s="4" r="A7">
        <v>996</v>
      </c>
      <c t="n" s="6" r="B7">
        <v>8071</v>
      </c>
      <c t="n" s="6" r="C7">
        <v>8043</v>
      </c>
      <c t="n" s="6" r="D7">
        <v>6615</v>
      </c>
      <c t="n" s="6" r="E7">
        <v>9865</v>
      </c>
      <c t="n" s="6" r="F7">
        <v>6790</v>
      </c>
      <c t="n" s="6" r="G7">
        <v>8889</v>
      </c>
      <c t="n" s="6" r="H7">
        <v>8306</v>
      </c>
      <c t="n" s="6" r="I7">
        <v>10198</v>
      </c>
      <c t="n" s="6" r="J7">
        <v>32594</v>
      </c>
      <c t="n" s="6" r="K7">
        <v>34183</v>
      </c>
      <c t="n" s="6" r="L7">
        <v>34398</v>
      </c>
    </row>
    <row spans="1:12" r="8">
      <c t="s" s="4" r="A8">
        <v>976</v>
      </c>
      <c t="n" s="6" r="B8">
        <v>-4447</v>
      </c>
      <c t="n" s="6" r="C8">
        <v>19884</v>
      </c>
      <c t="n" s="6" r="D8">
        <v>15310</v>
      </c>
      <c t="n" s="6" r="E8">
        <v>33137</v>
      </c>
      <c t="n" s="6" r="F8">
        <v>-4084</v>
      </c>
      <c t="n" s="6" r="G8">
        <v>16147</v>
      </c>
      <c t="n" s="6" r="H8">
        <v>10843</v>
      </c>
      <c t="n" s="6" r="I8">
        <v>32590</v>
      </c>
      <c t="n" s="6" r="J8">
        <v>63884</v>
      </c>
      <c t="n" s="6" r="K8">
        <v>55496</v>
      </c>
      <c t="n" s="6" r="L8">
        <v>49434</v>
      </c>
    </row>
    <row spans="1:12" r="9">
      <c t="s" s="3" r="A9">
        <v>94</v>
      </c>
    </row>
    <row spans="1:12" r="10">
      <c t="s" s="4" r="A10">
        <v>95</v>
      </c>
      <c t="n" s="6" r="B10">
        <v>-1237</v>
      </c>
      <c t="n" s="6" r="C10">
        <v>-1840</v>
      </c>
      <c t="n" s="6" r="D10">
        <v>-2848</v>
      </c>
      <c t="n" s="6" r="E10">
        <v>-2977</v>
      </c>
      <c t="n" s="6" r="F10">
        <v>-2991</v>
      </c>
      <c t="n" s="6" r="G10">
        <v>-3123</v>
      </c>
      <c t="n" s="6" r="H10">
        <v>-3577</v>
      </c>
      <c t="n" s="6" r="I10">
        <v>-3433</v>
      </c>
      <c t="n" s="6" r="J10">
        <v>-8902</v>
      </c>
      <c t="n" s="6" r="K10">
        <v>-13124</v>
      </c>
      <c t="n" s="6" r="L10">
        <v>-15374</v>
      </c>
    </row>
    <row spans="1:12" r="11">
      <c t="s" s="4" r="A11">
        <v>96</v>
      </c>
      <c t="n" s="6" r="B11">
        <v>-22</v>
      </c>
      <c t="n" s="6" r="C11">
        <v>5</v>
      </c>
      <c t="n" s="6" r="D11">
        <v>45</v>
      </c>
      <c t="n" s="6" r="E11">
        <v>56</v>
      </c>
      <c t="n" s="6" r="F11">
        <v>1210</v>
      </c>
      <c t="n" s="6" r="G11">
        <v>17</v>
      </c>
      <c t="n" s="6" r="H11">
        <v>68</v>
      </c>
      <c t="n" s="6" r="I11">
        <v>8</v>
      </c>
      <c t="n" s="6" r="J11">
        <v>84</v>
      </c>
      <c t="n" s="6" r="K11">
        <v>1303</v>
      </c>
      <c t="n" s="6" r="L11">
        <v>79</v>
      </c>
    </row>
    <row spans="1:12" r="12">
      <c t="s" s="4" r="A12">
        <v>97</v>
      </c>
      <c t="n" s="6" r="B12">
        <v>2706</v>
      </c>
      <c t="n" s="6" r="C12">
        <v>-1673</v>
      </c>
      <c t="n" s="6" r="D12">
        <v>-1126</v>
      </c>
      <c t="n" s="6" r="E12">
        <v>2859</v>
      </c>
      <c t="n" s="6" r="F12">
        <v>2350</v>
      </c>
      <c t="n" s="6" r="G12">
        <v>-1368</v>
      </c>
      <c t="n" s="6" r="H12">
        <v>3936</v>
      </c>
      <c t="n" s="6" r="I12">
        <v>1975</v>
      </c>
      <c t="n" s="6" r="J12">
        <v>2766</v>
      </c>
      <c t="n" s="6" r="K12">
        <v>6893</v>
      </c>
      <c t="n" s="6" r="L12">
        <v>7817</v>
      </c>
    </row>
    <row spans="1:12" r="13">
      <c t="s" s="4" r="A13">
        <v>997</v>
      </c>
      <c t="n" s="6" r="B13">
        <v>1447</v>
      </c>
      <c t="n" s="6" r="C13">
        <v>-3508</v>
      </c>
      <c t="n" s="6" r="D13">
        <v>-3929</v>
      </c>
      <c t="n" s="6" r="E13">
        <v>-62</v>
      </c>
      <c t="n" s="6" r="F13">
        <v>569</v>
      </c>
      <c t="n" s="6" r="G13">
        <v>-4474</v>
      </c>
      <c t="n" s="6" r="H13">
        <v>427</v>
      </c>
      <c t="n" s="6" r="I13">
        <v>-1450</v>
      </c>
      <c t="n" s="6" r="J13">
        <v>-6052</v>
      </c>
      <c t="n" s="6" r="K13">
        <v>-4928</v>
      </c>
      <c t="n" s="6" r="L13">
        <v>-7478</v>
      </c>
    </row>
    <row spans="1:12" r="14">
      <c t="s" s="4" r="A14">
        <v>998</v>
      </c>
      <c t="n" s="7" r="B14">
        <v>-3000</v>
      </c>
      <c t="n" s="7" r="C14">
        <v>16376</v>
      </c>
      <c t="n" s="7" r="D14">
        <v>11381</v>
      </c>
      <c t="n" s="7" r="E14">
        <v>33075</v>
      </c>
      <c t="n" s="7" r="F14">
        <v>-3515</v>
      </c>
      <c t="n" s="7" r="G14">
        <v>11673</v>
      </c>
      <c t="n" s="7" r="H14">
        <v>11270</v>
      </c>
      <c t="n" s="7" r="I14">
        <v>31140</v>
      </c>
      <c t="n" s="6" r="J14">
        <v>57832</v>
      </c>
      <c t="n" s="6" r="K14">
        <v>50568</v>
      </c>
      <c t="n" s="6" r="L14">
        <v>41956</v>
      </c>
    </row>
    <row spans="1:12" r="15">
      <c t="s" s="4" r="A15">
        <v>999</v>
      </c>
    </row>
    <row spans="1:12" r="16">
      <c t="s" s="3" r="A16">
        <v>995</v>
      </c>
    </row>
    <row spans="1:12" r="17">
      <c t="s" s="4" r="A17">
        <v>89</v>
      </c>
      <c t="n" s="6" r="J17">
        <v>476396</v>
      </c>
      <c t="n" s="6" r="K17">
        <v>465130</v>
      </c>
      <c t="n" s="6" r="L17">
        <v>441787</v>
      </c>
    </row>
    <row spans="1:12" r="18">
      <c t="s" s="4" r="A18">
        <v>90</v>
      </c>
      <c t="n" s="6" r="J18">
        <v>412211</v>
      </c>
      <c t="n" s="6" r="K18">
        <v>399783</v>
      </c>
      <c t="n" s="6" r="L18">
        <v>380660</v>
      </c>
    </row>
    <row spans="1:12" r="19">
      <c t="s" s="4" r="A19">
        <v>91</v>
      </c>
      <c t="n" s="6" r="J19">
        <v>64185</v>
      </c>
      <c t="n" s="6" r="K19">
        <v>65347</v>
      </c>
      <c t="n" s="6" r="L19">
        <v>61127</v>
      </c>
    </row>
    <row spans="1:12" r="20">
      <c t="s" s="4" r="A20">
        <v>976</v>
      </c>
      <c t="n" s="6" r="J20">
        <v>64185</v>
      </c>
      <c t="n" s="6" r="K20">
        <v>65347</v>
      </c>
      <c t="n" s="6" r="L20">
        <v>61127</v>
      </c>
    </row>
    <row spans="1:12" r="21">
      <c t="s" s="3" r="A21">
        <v>94</v>
      </c>
    </row>
    <row spans="1:12" r="22">
      <c t="s" s="4" r="A22">
        <v>97</v>
      </c>
      <c t="n" s="6" r="J22">
        <v>739</v>
      </c>
      <c t="n" s="6" r="K22">
        <v>417</v>
      </c>
      <c t="n" s="6" r="L22">
        <v>491</v>
      </c>
    </row>
    <row spans="1:12" r="23">
      <c t="s" s="4" r="A23">
        <v>997</v>
      </c>
      <c t="n" s="6" r="J23">
        <v>739</v>
      </c>
      <c t="n" s="6" r="K23">
        <v>417</v>
      </c>
      <c t="n" s="6" r="L23">
        <v>491</v>
      </c>
    </row>
    <row spans="1:12" r="24">
      <c t="s" s="4" r="A24">
        <v>998</v>
      </c>
      <c t="n" s="6" r="J24">
        <v>64924</v>
      </c>
      <c t="n" s="6" r="K24">
        <v>65764</v>
      </c>
      <c t="n" s="6" r="L24">
        <v>61618</v>
      </c>
    </row>
    <row spans="1:12" r="25">
      <c t="s" s="4" r="A25">
        <v>1000</v>
      </c>
    </row>
    <row spans="1:12" r="26">
      <c t="s" s="3" r="A26">
        <v>995</v>
      </c>
    </row>
    <row spans="1:12" r="27">
      <c t="s" s="4" r="A27">
        <v>89</v>
      </c>
      <c t="n" s="6" r="J27">
        <v>244493</v>
      </c>
      <c t="n" s="6" r="K27">
        <v>224898</v>
      </c>
      <c t="n" s="6" r="L27">
        <v>204863</v>
      </c>
    </row>
    <row spans="1:12" r="28">
      <c t="s" s="4" r="A28">
        <v>90</v>
      </c>
      <c t="n" s="6" r="J28">
        <v>202787</v>
      </c>
      <c t="n" s="6" r="K28">
        <v>186002</v>
      </c>
      <c t="n" s="6" r="L28">
        <v>168696</v>
      </c>
    </row>
    <row spans="1:12" r="29">
      <c t="s" s="4" r="A29">
        <v>91</v>
      </c>
      <c t="n" s="6" r="J29">
        <v>41706</v>
      </c>
      <c t="n" s="6" r="K29">
        <v>38896</v>
      </c>
      <c t="n" s="6" r="L29">
        <v>36167</v>
      </c>
    </row>
    <row spans="1:12" r="30">
      <c t="s" s="4" r="A30">
        <v>976</v>
      </c>
      <c t="n" s="6" r="J30">
        <v>41706</v>
      </c>
      <c t="n" s="6" r="K30">
        <v>38896</v>
      </c>
      <c t="n" s="6" r="L30">
        <v>36167</v>
      </c>
    </row>
    <row spans="1:12" r="31">
      <c t="s" s="3" r="A31">
        <v>94</v>
      </c>
    </row>
    <row spans="1:12" r="32">
      <c t="s" s="4" r="A32">
        <v>95</v>
      </c>
      <c t="n" s="6" r="J32">
        <v>-35</v>
      </c>
      <c t="n" s="6" r="K32">
        <v>-31</v>
      </c>
      <c t="n" s="6" r="L32">
        <v>-24</v>
      </c>
    </row>
    <row spans="1:12" r="33">
      <c t="s" s="4" r="A33">
        <v>97</v>
      </c>
      <c t="n" s="6" r="J33">
        <v>1116</v>
      </c>
      <c t="n" s="6" r="K33">
        <v>557</v>
      </c>
      <c t="n" s="6" r="L33">
        <v>297</v>
      </c>
    </row>
    <row spans="1:12" r="34">
      <c t="s" s="4" r="A34">
        <v>997</v>
      </c>
      <c t="n" s="6" r="J34">
        <v>1081</v>
      </c>
      <c t="n" s="6" r="K34">
        <v>526</v>
      </c>
      <c t="n" s="6" r="L34">
        <v>273</v>
      </c>
    </row>
    <row spans="1:12" r="35">
      <c t="s" s="4" r="A35">
        <v>998</v>
      </c>
      <c t="n" s="6" r="J35">
        <v>42787</v>
      </c>
      <c t="n" s="6" r="K35">
        <v>39422</v>
      </c>
      <c t="n" s="6" r="L35">
        <v>36440</v>
      </c>
    </row>
    <row spans="1:12" r="36">
      <c t="s" s="4" r="A36">
        <v>1001</v>
      </c>
    </row>
    <row spans="1:12" r="37">
      <c t="s" s="3" r="A37">
        <v>995</v>
      </c>
    </row>
    <row spans="1:12" r="38">
      <c t="s" s="4" r="A38">
        <v>89</v>
      </c>
      <c t="n" s="6" r="J38">
        <v>29533</v>
      </c>
      <c t="n" s="6" r="K38">
        <v>29455</v>
      </c>
      <c t="n" s="6" r="L38">
        <v>30521</v>
      </c>
    </row>
    <row spans="1:12" r="39">
      <c t="s" s="4" r="A39">
        <v>90</v>
      </c>
      <c t="n" s="6" r="J39">
        <v>26417</v>
      </c>
      <c t="n" s="6" r="K39">
        <v>26798</v>
      </c>
      <c t="n" s="6" r="L39">
        <v>27589</v>
      </c>
    </row>
    <row spans="1:12" r="40">
      <c t="s" s="4" r="A40">
        <v>91</v>
      </c>
      <c t="n" s="6" r="J40">
        <v>3116</v>
      </c>
      <c t="n" s="6" r="K40">
        <v>2657</v>
      </c>
      <c t="n" s="6" r="L40">
        <v>2932</v>
      </c>
    </row>
    <row spans="1:12" r="41">
      <c t="s" s="4" r="A41">
        <v>976</v>
      </c>
      <c t="n" s="6" r="J41">
        <v>3116</v>
      </c>
      <c t="n" s="6" r="K41">
        <v>2657</v>
      </c>
      <c t="n" s="6" r="L41">
        <v>2932</v>
      </c>
    </row>
    <row spans="1:12" r="42">
      <c t="s" s="3" r="A42">
        <v>94</v>
      </c>
    </row>
    <row spans="1:12" r="43">
      <c t="s" s="4" r="A43">
        <v>97</v>
      </c>
      <c t="n" s="6" r="J43">
        <v>4</v>
      </c>
      <c t="n" s="6" r="K43">
        <v>4</v>
      </c>
      <c t="n" s="6" r="L43">
        <v>1</v>
      </c>
    </row>
    <row spans="1:12" r="44">
      <c t="s" s="4" r="A44">
        <v>997</v>
      </c>
      <c t="n" s="6" r="J44">
        <v>4</v>
      </c>
      <c t="n" s="6" r="K44">
        <v>4</v>
      </c>
      <c t="n" s="6" r="L44">
        <v>1</v>
      </c>
    </row>
    <row spans="1:12" r="45">
      <c t="s" s="4" r="A45">
        <v>998</v>
      </c>
      <c t="n" s="6" r="J45">
        <v>3120</v>
      </c>
      <c t="n" s="6" r="K45">
        <v>2661</v>
      </c>
      <c t="n" s="6" r="L45">
        <v>2933</v>
      </c>
    </row>
    <row spans="1:12" r="46">
      <c t="s" s="4" r="A46">
        <v>1002</v>
      </c>
    </row>
    <row spans="1:12" r="47">
      <c t="s" s="3" r="A47">
        <v>995</v>
      </c>
    </row>
    <row spans="1:12" r="48">
      <c t="s" s="4" r="A48">
        <v>90</v>
      </c>
      <c t="n" s="6" r="J48">
        <v>12529</v>
      </c>
      <c t="n" s="6" r="K48">
        <v>17221</v>
      </c>
      <c t="n" s="6" r="L48">
        <v>16394</v>
      </c>
    </row>
    <row spans="1:12" r="49">
      <c t="s" s="4" r="A49">
        <v>91</v>
      </c>
      <c t="n" s="6" r="J49">
        <v>-12529</v>
      </c>
      <c t="n" s="6" r="K49">
        <v>-17221</v>
      </c>
      <c t="n" s="6" r="L49">
        <v>-16394</v>
      </c>
    </row>
    <row spans="1:12" r="50">
      <c t="s" s="4" r="A50">
        <v>996</v>
      </c>
      <c t="n" s="6" r="J50">
        <v>32594</v>
      </c>
      <c t="n" s="6" r="K50">
        <v>34183</v>
      </c>
      <c t="n" s="6" r="L50">
        <v>34398</v>
      </c>
    </row>
    <row spans="1:12" r="51">
      <c t="s" s="4" r="A51">
        <v>976</v>
      </c>
      <c t="n" s="6" r="J51">
        <v>-45123</v>
      </c>
      <c t="n" s="6" r="K51">
        <v>-51404</v>
      </c>
      <c t="n" s="6" r="L51">
        <v>-50792</v>
      </c>
    </row>
    <row spans="1:12" r="52">
      <c t="s" s="3" r="A52">
        <v>94</v>
      </c>
    </row>
    <row spans="1:12" r="53">
      <c t="s" s="4" r="A53">
        <v>95</v>
      </c>
      <c t="n" s="6" r="J53">
        <v>-8867</v>
      </c>
      <c t="n" s="6" r="K53">
        <v>-13093</v>
      </c>
      <c t="n" s="6" r="L53">
        <v>-15350</v>
      </c>
    </row>
    <row spans="1:12" r="54">
      <c t="s" s="4" r="A54">
        <v>96</v>
      </c>
      <c t="n" s="6" r="J54">
        <v>84</v>
      </c>
      <c t="n" s="6" r="K54">
        <v>1303</v>
      </c>
      <c t="n" s="6" r="L54">
        <v>79</v>
      </c>
    </row>
    <row spans="1:12" r="55">
      <c t="s" s="4" r="A55">
        <v>97</v>
      </c>
      <c t="n" s="6" r="J55">
        <v>907</v>
      </c>
      <c t="n" s="6" r="K55">
        <v>5915</v>
      </c>
      <c t="n" s="6" r="L55">
        <v>7028</v>
      </c>
    </row>
    <row spans="1:12" r="56">
      <c t="s" s="4" r="A56">
        <v>997</v>
      </c>
      <c t="n" s="6" r="J56">
        <v>-7876</v>
      </c>
      <c t="n" s="6" r="K56">
        <v>-5875</v>
      </c>
      <c t="n" s="6" r="L56">
        <v>-8243</v>
      </c>
    </row>
    <row spans="1:12" r="57">
      <c t="s" s="4" r="A57">
        <v>998</v>
      </c>
      <c t="n" s="7" r="J57">
        <v>-52999</v>
      </c>
      <c t="n" s="7" r="K57">
        <v>-57279</v>
      </c>
      <c t="n" s="7" r="L57">
        <v>-5903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7"/>
    <col customWidth="1" max="2" min="2" width="20"/>
    <col customWidth="1" max="3" min="3" width="30"/>
    <col customWidth="1" max="4" min="4" width="27"/>
    <col customWidth="1" max="5" min="5" width="27"/>
    <col customWidth="1" max="6" min="6" width="27"/>
    <col customWidth="1" max="7" min="7" width="20"/>
  </cols>
  <sheetData>
    <row spans="1:7" r="1">
      <c t="s" s="1" r="A1">
        <v>1003</v>
      </c>
      <c t="s" s="2" r="B1">
        <v>1004</v>
      </c>
      <c t="s" s="2" r="C1">
        <v>1005</v>
      </c>
      <c t="s" s="2" r="D1">
        <v>1006</v>
      </c>
      <c t="s" s="2" r="E1">
        <v>1007</v>
      </c>
      <c t="s" s="2" r="F1">
        <v>1008</v>
      </c>
      <c t="s" s="2" r="G1">
        <v>1009</v>
      </c>
    </row>
    <row spans="1:7" r="2">
      <c t="s" s="3" r="A2">
        <v>1010</v>
      </c>
    </row>
    <row spans="1:7" r="3">
      <c t="s" s="4" r="A3">
        <v>1011</v>
      </c>
      <c t="n" s="6" r="E3">
        <v>73228000</v>
      </c>
      <c t="n" s="6" r="F3">
        <v>69333000</v>
      </c>
    </row>
    <row spans="1:7" r="4">
      <c t="s" s="4" r="A4">
        <v>1012</v>
      </c>
      <c t="n" s="7" r="E4">
        <v>462167</v>
      </c>
      <c t="n" s="7" r="F4">
        <v>425685</v>
      </c>
    </row>
    <row spans="1:7" r="5">
      <c t="s" s="4" r="A5">
        <v>885</v>
      </c>
      <c t="n" s="6" r="E5">
        <v>3800000</v>
      </c>
      <c t="n" s="6" r="F5">
        <v>3200000</v>
      </c>
      <c t="n" s="6" r="G5">
        <v>0</v>
      </c>
    </row>
    <row spans="1:7" r="6">
      <c t="s" s="4" r="A6">
        <v>1013</v>
      </c>
    </row>
    <row spans="1:7" r="7">
      <c t="s" s="3" r="A7">
        <v>1010</v>
      </c>
    </row>
    <row spans="1:7" r="8">
      <c t="s" s="4" r="A8">
        <v>1011</v>
      </c>
      <c t="n" s="6" r="D8">
        <v>600000</v>
      </c>
    </row>
    <row spans="1:7" r="9">
      <c t="s" s="4" r="A9">
        <v>1012</v>
      </c>
      <c t="n" s="7" r="D9">
        <v>6100</v>
      </c>
    </row>
    <row spans="1:7" r="10">
      <c t="s" s="4" r="A10">
        <v>1014</v>
      </c>
      <c t="s" s="4" r="B10">
        <v>1015</v>
      </c>
    </row>
    <row spans="1:7" r="11">
      <c t="s" s="4" r="A11">
        <v>885</v>
      </c>
      <c t="n" s="6" r="B11">
        <v>5000000</v>
      </c>
    </row>
    <row spans="1:7" r="12">
      <c t="s" s="4" r="A12">
        <v>1016</v>
      </c>
      <c t="s" s="4" r="B12">
        <v>1017</v>
      </c>
    </row>
    <row spans="1:7" r="13">
      <c t="s" s="4" r="A13">
        <v>1018</v>
      </c>
    </row>
    <row spans="1:7" r="14">
      <c t="s" s="3" r="A14">
        <v>1010</v>
      </c>
    </row>
    <row spans="1:7" r="15">
      <c t="s" s="4" r="A15">
        <v>1019</v>
      </c>
      <c t="n" s="6" r="C15">
        <v>12</v>
      </c>
    </row>
    <row spans="1:7" r="16">
      <c t="s" s="4" r="A16">
        <v>1020</v>
      </c>
      <c t="n" s="7" r="C16">
        <v>2400</v>
      </c>
    </row>
    <row spans="1:7" r="17">
      <c t="s" s="4" r="A17">
        <v>1021</v>
      </c>
    </row>
    <row spans="1:7" r="18">
      <c t="s" s="3" r="A18">
        <v>1010</v>
      </c>
    </row>
    <row spans="1:7" r="19">
      <c t="s" s="4" r="A19">
        <v>1022</v>
      </c>
      <c t="n" s="6" r="B19">
        <v>5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50</v>
      </c>
      <c t="n" s="7" r="C3">
        <v>979</v>
      </c>
    </row>
    <row spans="1:3" r="4">
      <c t="s" s="4" r="A4">
        <v>35</v>
      </c>
      <c t="n" s="6" r="B4">
        <v>24860</v>
      </c>
      <c t="n" s="6" r="C4">
        <v>28293</v>
      </c>
    </row>
    <row spans="1:3" r="5">
      <c t="s" s="4" r="A5">
        <v>36</v>
      </c>
      <c t="n" s="6" r="B5">
        <v>153608</v>
      </c>
      <c t="n" s="6" r="C5">
        <v>143048</v>
      </c>
    </row>
    <row spans="1:3" r="6">
      <c t="s" s="4" r="A6">
        <v>37</v>
      </c>
      <c t="n" s="6" r="B6">
        <v>966</v>
      </c>
    </row>
    <row spans="1:3" r="7">
      <c t="s" s="4" r="A7">
        <v>38</v>
      </c>
      <c t="n" s="6" r="B7">
        <v>4796</v>
      </c>
      <c t="n" s="6" r="C7">
        <v>3638</v>
      </c>
    </row>
    <row spans="1:3" r="8">
      <c t="s" s="4" r="A8">
        <v>39</v>
      </c>
      <c t="n" s="6" r="B8">
        <v>15903</v>
      </c>
      <c t="n" s="6" r="C8">
        <v>15292</v>
      </c>
    </row>
    <row spans="1:3" r="9">
      <c t="s" s="4" r="A9">
        <v>40</v>
      </c>
      <c t="n" s="6" r="C9">
        <v>5229</v>
      </c>
    </row>
    <row spans="1:3" r="10">
      <c t="s" s="4" r="A10">
        <v>41</v>
      </c>
      <c t="n" s="6" r="B10">
        <v>200983</v>
      </c>
      <c t="n" s="6" r="C10">
        <v>196479</v>
      </c>
    </row>
    <row spans="1:3" r="11">
      <c t="s" s="4" r="A11">
        <v>42</v>
      </c>
      <c t="n" s="6" r="B11">
        <v>171497</v>
      </c>
      <c t="n" s="6" r="C11">
        <v>182847</v>
      </c>
    </row>
    <row spans="1:3" r="12">
      <c t="s" s="4" r="A12">
        <v>43</v>
      </c>
      <c t="n" s="6" r="B12">
        <v>372480</v>
      </c>
      <c t="n" s="6" r="C12">
        <v>379326</v>
      </c>
    </row>
    <row spans="1:3" r="13">
      <c t="s" s="4" r="A13">
        <v>44</v>
      </c>
      <c t="n" s="6" r="B13">
        <v>20162</v>
      </c>
      <c t="n" s="6" r="C13">
        <v>18475</v>
      </c>
    </row>
    <row spans="1:3" r="14">
      <c t="s" s="4" r="A14">
        <v>45</v>
      </c>
      <c t="n" s="6" r="B14">
        <v>535653</v>
      </c>
      <c t="n" s="6" r="C14">
        <v>526462</v>
      </c>
    </row>
    <row spans="1:3" r="15">
      <c t="s" s="4" r="A15">
        <v>46</v>
      </c>
      <c t="n" s="6" r="B15">
        <v>64245</v>
      </c>
      <c t="n" s="6" r="C15">
        <v>60290</v>
      </c>
    </row>
    <row spans="1:3" r="16">
      <c t="s" s="4" r="A16">
        <v>47</v>
      </c>
      <c t="n" s="6" r="B16">
        <v>1760</v>
      </c>
      <c t="n" s="6" r="C16">
        <v>2714</v>
      </c>
    </row>
    <row spans="1:3" r="17">
      <c t="s" s="4" r="A17">
        <v>48</v>
      </c>
      <c t="n" s="6" r="B17">
        <v>3900</v>
      </c>
      <c t="n" s="6" r="C17">
        <v>3977</v>
      </c>
    </row>
    <row spans="1:3" r="18">
      <c t="s" s="4" r="A18">
        <v>49</v>
      </c>
      <c t="n" s="6" r="B18">
        <v>625720</v>
      </c>
      <c t="n" s="6" r="C18">
        <v>611918</v>
      </c>
    </row>
    <row spans="1:3" r="19">
      <c t="s" s="4" r="A19">
        <v>50</v>
      </c>
      <c t="n" s="6" r="B19">
        <v>998200</v>
      </c>
      <c t="n" s="6" r="C19">
        <v>991244</v>
      </c>
    </row>
    <row spans="1:3" r="20">
      <c t="s" s="3" r="A20">
        <v>51</v>
      </c>
    </row>
    <row spans="1:3" r="21">
      <c t="s" s="4" r="A21">
        <v>52</v>
      </c>
      <c t="n" s="6" r="B21">
        <v>35555</v>
      </c>
      <c t="n" s="6" r="C21">
        <v>36781</v>
      </c>
    </row>
    <row spans="1:3" r="22">
      <c t="s" s="4" r="A22">
        <v>53</v>
      </c>
      <c t="n" s="6" r="C22">
        <v>2384</v>
      </c>
    </row>
    <row spans="1:3" r="23">
      <c t="s" s="4" r="A23">
        <v>54</v>
      </c>
      <c t="n" s="6" r="B23">
        <v>39611</v>
      </c>
      <c t="n" s="6" r="C23">
        <v>39878</v>
      </c>
    </row>
    <row spans="1:3" r="24">
      <c t="s" s="4" r="A24">
        <v>55</v>
      </c>
      <c t="n" s="6" r="C24">
        <v>760</v>
      </c>
    </row>
    <row spans="1:3" r="25">
      <c t="s" s="4" r="A25">
        <v>56</v>
      </c>
      <c t="n" s="6" r="B25">
        <v>12855</v>
      </c>
      <c t="n" s="6" r="C25">
        <v>16692</v>
      </c>
    </row>
    <row spans="1:3" r="26">
      <c t="s" s="4" r="A26">
        <v>57</v>
      </c>
      <c t="n" s="6" r="B26">
        <v>11714</v>
      </c>
      <c t="n" s="6" r="C26">
        <v>13434</v>
      </c>
    </row>
    <row spans="1:3" r="27">
      <c t="s" s="4" r="A27">
        <v>58</v>
      </c>
      <c t="n" s="6" r="C27">
        <v>1303</v>
      </c>
    </row>
    <row spans="1:3" r="28">
      <c t="s" s="4" r="A28">
        <v>59</v>
      </c>
      <c t="n" s="6" r="B28">
        <v>99735</v>
      </c>
      <c t="n" s="6" r="C28">
        <v>111232</v>
      </c>
    </row>
    <row spans="1:3" r="29">
      <c t="s" s="4" r="A29">
        <v>60</v>
      </c>
      <c t="n" s="6" r="B29">
        <v>171318</v>
      </c>
      <c t="n" s="6" r="C29">
        <v>183936</v>
      </c>
    </row>
    <row spans="1:3" r="30">
      <c t="s" s="4" r="A30">
        <v>61</v>
      </c>
      <c t="n" s="6" r="B30">
        <v>271053</v>
      </c>
      <c t="n" s="6" r="C30">
        <v>295168</v>
      </c>
    </row>
    <row spans="1:3" r="31">
      <c t="s" s="4" r="A31">
        <v>62</v>
      </c>
      <c t="n" s="6" r="B31">
        <v>750</v>
      </c>
      <c t="n" s="6" r="C31">
        <v>96569</v>
      </c>
    </row>
    <row spans="1:3" r="32">
      <c t="s" s="4" r="A32">
        <v>63</v>
      </c>
      <c t="n" s="6" r="B32">
        <v>205800</v>
      </c>
      <c t="n" s="6" r="C32">
        <v>107400</v>
      </c>
    </row>
    <row spans="1:3" r="33">
      <c t="s" s="4" r="A33">
        <v>64</v>
      </c>
      <c t="n" s="6" r="B33">
        <v>4084</v>
      </c>
      <c t="n" s="6" r="C33">
        <v>4166</v>
      </c>
    </row>
    <row spans="1:3" r="34">
      <c t="s" s="4" r="A34">
        <v>65</v>
      </c>
      <c t="n" s="6" r="B34">
        <v>4902</v>
      </c>
      <c t="n" s="6" r="C34">
        <v>2864</v>
      </c>
    </row>
    <row spans="1:3" r="35">
      <c t="s" s="4" r="A35">
        <v>66</v>
      </c>
      <c t="n" s="6" r="B35">
        <v>64245</v>
      </c>
      <c t="n" s="6" r="C35">
        <v>60290</v>
      </c>
    </row>
    <row spans="1:3" r="36">
      <c t="s" s="4" r="A36">
        <v>67</v>
      </c>
      <c t="n" s="6" r="B36">
        <v>11962</v>
      </c>
      <c t="n" s="6" r="C36">
        <v>16676</v>
      </c>
    </row>
    <row spans="1:3" r="37">
      <c t="s" s="4" r="A37">
        <v>68</v>
      </c>
      <c t="n" s="6" r="B37">
        <v>7456</v>
      </c>
      <c t="n" s="6" r="C37">
        <v>8266</v>
      </c>
    </row>
    <row spans="1:3" r="38">
      <c t="s" s="4" r="A38">
        <v>69</v>
      </c>
      <c t="n" s="6" r="B38">
        <v>299199</v>
      </c>
      <c t="n" s="6" r="C38">
        <v>296231</v>
      </c>
    </row>
    <row spans="1:3" r="39">
      <c t="s" s="4" r="A39">
        <v>70</v>
      </c>
      <c t="n" s="6" r="B39">
        <v>570252</v>
      </c>
      <c t="n" s="6" r="C39">
        <v>591399</v>
      </c>
    </row>
    <row spans="1:3" r="40">
      <c t="s" s="3" r="A40">
        <v>71</v>
      </c>
    </row>
    <row spans="1:3" r="41">
      <c t="s" s="4" r="A41">
        <v>72</v>
      </c>
      <c t="n" s="6" r="B41">
        <v>1262</v>
      </c>
      <c t="n" s="6" r="C41">
        <v>1188</v>
      </c>
    </row>
    <row spans="1:3" r="42">
      <c t="s" s="4" r="A42">
        <v>73</v>
      </c>
      <c t="n" s="6" r="B42">
        <v>634626</v>
      </c>
      <c t="n" s="6" r="C42">
        <v>604284</v>
      </c>
    </row>
    <row spans="1:3" r="43">
      <c t="s" s="4" r="A43">
        <v>74</v>
      </c>
      <c t="n" s="6" r="B43">
        <v>254860</v>
      </c>
      <c t="n" s="6" r="C43">
        <v>220753</v>
      </c>
    </row>
    <row spans="1:3" r="44">
      <c t="s" s="4" r="A44">
        <v>75</v>
      </c>
      <c t="n" s="6" r="B44">
        <v>-462167</v>
      </c>
      <c t="n" s="6" r="C44">
        <v>-425685</v>
      </c>
    </row>
    <row spans="1:3" r="45">
      <c t="s" s="4" r="A45">
        <v>76</v>
      </c>
      <c t="n" s="6" r="B45">
        <v>-633</v>
      </c>
      <c t="n" s="6" r="C45">
        <v>-695</v>
      </c>
    </row>
    <row spans="1:3" r="46">
      <c t="s" s="4" r="A46">
        <v>77</v>
      </c>
      <c t="n" s="6" r="B46">
        <v>427948</v>
      </c>
      <c t="n" s="6" r="C46">
        <v>399845</v>
      </c>
    </row>
    <row spans="1:3" r="47">
      <c t="s" s="4" r="A47">
        <v>78</v>
      </c>
      <c t="n" s="7" r="B47">
        <v>998200</v>
      </c>
      <c t="n" s="7" r="C47">
        <v>991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0</v>
      </c>
      <c t="s" s="2" r="B1">
        <v>1</v>
      </c>
    </row>
    <row spans="1:2" r="2">
      <c t="s" s="2" r="B2">
        <v>2</v>
      </c>
    </row>
    <row spans="1:2" r="3">
      <c t="s" s="3" r="A3">
        <v>219</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9</v>
      </c>
      <c t="s" s="2" r="B1">
        <v>2</v>
      </c>
      <c t="s" s="2" r="C1">
        <v>32</v>
      </c>
    </row>
    <row spans="1:3" r="2">
      <c t="s" s="3" r="A2">
        <v>80</v>
      </c>
    </row>
    <row spans="1:3" r="3">
      <c t="s" s="4" r="A3">
        <v>81</v>
      </c>
      <c t="n" s="8" r="B3">
        <v>0.01</v>
      </c>
      <c t="n" s="8" r="C3">
        <v>0.01</v>
      </c>
    </row>
    <row spans="1:3" r="4">
      <c t="s" s="4" r="A4">
        <v>82</v>
      </c>
      <c t="n" s="6" r="B4">
        <v>250000000</v>
      </c>
      <c t="n" s="6" r="C4">
        <v>250000000</v>
      </c>
    </row>
    <row spans="1:3" r="5">
      <c t="s" s="4" r="A5">
        <v>83</v>
      </c>
      <c t="n" s="6" r="B5">
        <v>126182000</v>
      </c>
      <c t="n" s="6" r="C5">
        <v>118820000</v>
      </c>
    </row>
    <row spans="1:3" r="6">
      <c t="s" s="4" r="A6">
        <v>84</v>
      </c>
      <c t="n" s="6" r="B6">
        <v>52954000</v>
      </c>
      <c t="n" s="6" r="C6">
        <v>49487000</v>
      </c>
    </row>
    <row spans="1:3" r="7">
      <c t="s" s="4" r="A7">
        <v>85</v>
      </c>
      <c t="n" s="6" r="B7">
        <v>73228000</v>
      </c>
      <c t="n" s="6" r="C7">
        <v>693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5</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row spans="1:2" r="14">
      <c t="s" s="4" r="A14">
        <v>212</v>
      </c>
      <c t="s" s="4" r="B14">
        <v>280</v>
      </c>
    </row>
    <row spans="1:2" r="15">
      <c t="s" s="4" r="A15">
        <v>281</v>
      </c>
      <c t="s" s="4" r="B15">
        <v>282</v>
      </c>
    </row>
    <row spans="1:2" r="16">
      <c t="s" s="4" r="A16">
        <v>235</v>
      </c>
      <c t="s" s="4" r="B16">
        <v>283</v>
      </c>
    </row>
    <row spans="1:2" r="17">
      <c t="s" s="4" r="A17">
        <v>284</v>
      </c>
      <c t="s" s="4" r="B17">
        <v>285</v>
      </c>
    </row>
    <row spans="1:2" r="18">
      <c t="s" s="4" r="A18">
        <v>286</v>
      </c>
      <c t="s" s="4" r="B18">
        <v>287</v>
      </c>
    </row>
    <row spans="1:2" r="19">
      <c t="s" s="4" r="A19">
        <v>288</v>
      </c>
      <c t="s" s="4" r="B19">
        <v>289</v>
      </c>
    </row>
    <row spans="1:2" r="20">
      <c t="s" s="4" r="A20">
        <v>290</v>
      </c>
      <c t="s" s="4" r="B20">
        <v>291</v>
      </c>
    </row>
    <row spans="1:2" r="21">
      <c t="s" s="4" r="A21">
        <v>292</v>
      </c>
      <c t="s" s="4" r="B21">
        <v>293</v>
      </c>
    </row>
    <row spans="1:2" r="22">
      <c t="s" s="4" r="A22">
        <v>294</v>
      </c>
      <c t="s" s="4" r="B22">
        <v>295</v>
      </c>
    </row>
    <row spans="1:2" r="23">
      <c t="s" s="4" r="A23">
        <v>296</v>
      </c>
      <c t="s" s="4" r="B23">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95</v>
      </c>
    </row>
    <row spans="1:2" r="4">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198</v>
      </c>
    </row>
    <row spans="1:2" r="4">
      <c t="s" s="4" r="A4">
        <v>197</v>
      </c>
      <c t="s" s="4" r="B4">
        <v>302</v>
      </c>
    </row>
    <row spans="1:2" r="5">
      <c t="s" s="4" r="A5">
        <v>303</v>
      </c>
      <c t="s" s="4" r="B5">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05</v>
      </c>
      <c t="s" s="2" r="B1">
        <v>1</v>
      </c>
    </row>
    <row spans="1:2" r="2">
      <c t="s" s="2" r="B2">
        <v>2</v>
      </c>
    </row>
    <row spans="1:2" r="3">
      <c t="s" s="3" r="A3">
        <v>201</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310</v>
      </c>
      <c t="s" s="2" r="B1">
        <v>1</v>
      </c>
    </row>
    <row spans="1:2" r="2">
      <c t="s" s="2" r="B2">
        <v>2</v>
      </c>
    </row>
    <row spans="1:2" r="3">
      <c t="s" s="3" r="A3">
        <v>204</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319</v>
      </c>
      <c t="s" s="2" r="B1">
        <v>1</v>
      </c>
    </row>
    <row spans="1:2" r="2">
      <c t="s" s="2" r="B2">
        <v>2</v>
      </c>
    </row>
    <row spans="1:2" r="3">
      <c t="s" s="3" r="A3">
        <v>207</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26</v>
      </c>
      <c t="s" s="2" r="B1">
        <v>1</v>
      </c>
    </row>
    <row spans="1:2" r="2">
      <c t="s" s="2" r="B2">
        <v>2</v>
      </c>
    </row>
    <row spans="1:2" r="3">
      <c t="s" s="3" r="A3">
        <v>210</v>
      </c>
    </row>
    <row spans="1:2" r="4">
      <c t="s" s="4" r="A4">
        <v>327</v>
      </c>
      <c t="s" s="4" r="B4">
        <v>328</v>
      </c>
    </row>
    <row spans="1:2" r="5">
      <c t="s" s="4" r="A5">
        <v>329</v>
      </c>
      <c t="s" s="4" r="B5">
        <v>330</v>
      </c>
    </row>
    <row spans="1:2" r="6">
      <c t="s" s="4" r="A6">
        <v>206</v>
      </c>
      <c t="s" s="4" r="B6">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3</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43</v>
      </c>
      <c t="s" s="2" r="B1">
        <v>1</v>
      </c>
    </row>
    <row spans="1:2" r="2">
      <c t="s" s="2" r="B2">
        <v>2</v>
      </c>
    </row>
    <row spans="1:2" r="3">
      <c t="s" s="3" r="A3">
        <v>216</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50</v>
      </c>
      <c t="s" s="2" r="B1">
        <v>1</v>
      </c>
    </row>
    <row spans="1:2" r="2">
      <c t="s" s="2" r="B2">
        <v>2</v>
      </c>
    </row>
    <row spans="1:2" r="3">
      <c t="s" s="3" r="A3">
        <v>219</v>
      </c>
    </row>
    <row spans="1:2" r="4">
      <c t="s" s="4" r="A4">
        <v>351</v>
      </c>
      <c t="s" s="4" r="B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v>
      </c>
      <c t="s" s="2" r="B1">
        <v>1</v>
      </c>
    </row>
    <row spans="1:4" r="2">
      <c t="s" s="2" r="B2">
        <v>2</v>
      </c>
      <c t="s" s="2" r="C2">
        <v>32</v>
      </c>
      <c t="s" s="2" r="D2">
        <v>87</v>
      </c>
    </row>
    <row spans="1:4" r="3">
      <c t="s" s="3" r="A3">
        <v>88</v>
      </c>
    </row>
    <row spans="1:4" r="4">
      <c t="s" s="4" r="A4">
        <v>89</v>
      </c>
      <c t="n" s="7" r="B4">
        <v>750422</v>
      </c>
      <c t="n" s="7" r="C4">
        <v>719483</v>
      </c>
      <c t="n" s="7" r="D4">
        <v>677171</v>
      </c>
    </row>
    <row spans="1:4" r="5">
      <c t="s" s="4" r="A5">
        <v>90</v>
      </c>
      <c t="n" s="6" r="B5">
        <v>653944</v>
      </c>
      <c t="n" s="6" r="C5">
        <v>629804</v>
      </c>
      <c t="n" s="6" r="D5">
        <v>593339</v>
      </c>
    </row>
    <row spans="1:4" r="6">
      <c t="s" s="4" r="A6">
        <v>91</v>
      </c>
      <c t="n" s="6" r="B6">
        <v>96478</v>
      </c>
      <c t="n" s="6" r="C6">
        <v>89679</v>
      </c>
      <c t="n" s="6" r="D6">
        <v>83832</v>
      </c>
    </row>
    <row spans="1:4" r="7">
      <c t="s" s="4" r="A7">
        <v>92</v>
      </c>
      <c t="n" s="6" r="B7">
        <v>32594</v>
      </c>
      <c t="n" s="6" r="C7">
        <v>34183</v>
      </c>
      <c t="n" s="6" r="D7">
        <v>34398</v>
      </c>
    </row>
    <row spans="1:4" r="8">
      <c t="s" s="4" r="A8">
        <v>93</v>
      </c>
      <c t="n" s="6" r="B8">
        <v>63884</v>
      </c>
      <c t="n" s="6" r="C8">
        <v>55496</v>
      </c>
      <c t="n" s="6" r="D8">
        <v>49434</v>
      </c>
    </row>
    <row spans="1:4" r="9">
      <c t="s" s="3" r="A9">
        <v>94</v>
      </c>
    </row>
    <row spans="1:4" r="10">
      <c t="s" s="4" r="A10">
        <v>95</v>
      </c>
      <c t="n" s="6" r="B10">
        <v>-8902</v>
      </c>
      <c t="n" s="6" r="C10">
        <v>-13124</v>
      </c>
      <c t="n" s="6" r="D10">
        <v>-15374</v>
      </c>
    </row>
    <row spans="1:4" r="11">
      <c t="s" s="4" r="A11">
        <v>96</v>
      </c>
      <c t="n" s="6" r="B11">
        <v>84</v>
      </c>
      <c t="n" s="6" r="C11">
        <v>1303</v>
      </c>
      <c t="n" s="6" r="D11">
        <v>79</v>
      </c>
    </row>
    <row spans="1:4" r="12">
      <c t="s" s="4" r="A12">
        <v>97</v>
      </c>
      <c t="n" s="6" r="B12">
        <v>2766</v>
      </c>
      <c t="n" s="6" r="C12">
        <v>6893</v>
      </c>
      <c t="n" s="6" r="D12">
        <v>7817</v>
      </c>
    </row>
    <row spans="1:4" r="13">
      <c t="s" s="4" r="A13">
        <v>98</v>
      </c>
      <c t="n" s="6" r="B13">
        <v>-6052</v>
      </c>
      <c t="n" s="6" r="C13">
        <v>-4928</v>
      </c>
      <c t="n" s="6" r="D13">
        <v>-7478</v>
      </c>
    </row>
    <row spans="1:4" r="14">
      <c t="s" s="4" r="A14">
        <v>99</v>
      </c>
      <c t="n" s="6" r="B14">
        <v>57832</v>
      </c>
      <c t="n" s="6" r="C14">
        <v>50568</v>
      </c>
      <c t="n" s="6" r="D14">
        <v>41956</v>
      </c>
    </row>
    <row spans="1:4" r="15">
      <c t="s" s="4" r="A15">
        <v>100</v>
      </c>
      <c t="n" s="6" r="B15">
        <v>22829</v>
      </c>
      <c t="n" s="6" r="C15">
        <v>20154</v>
      </c>
      <c t="n" s="6" r="D15">
        <v>16577</v>
      </c>
    </row>
    <row spans="1:4" r="16">
      <c t="s" s="4" r="A16">
        <v>101</v>
      </c>
      <c t="n" s="6" r="B16">
        <v>35003</v>
      </c>
      <c t="n" s="6" r="C16">
        <v>30414</v>
      </c>
      <c t="n" s="6" r="D16">
        <v>25379</v>
      </c>
    </row>
    <row spans="1:4" r="17">
      <c t="s" s="4" r="A17">
        <v>102</v>
      </c>
      <c t="n" s="6" r="B17">
        <v>-2323</v>
      </c>
      <c t="n" s="6" r="C17">
        <v>-754</v>
      </c>
      <c t="n" s="6" r="D17">
        <v>2148</v>
      </c>
    </row>
    <row spans="1:4" r="18">
      <c t="s" s="4" r="A18">
        <v>103</v>
      </c>
      <c t="n" s="6" r="B18">
        <v>1427</v>
      </c>
      <c t="n" s="6" r="C18">
        <v>99</v>
      </c>
      <c t="n" s="6" r="D18">
        <v>58336</v>
      </c>
    </row>
    <row spans="1:4" r="19">
      <c t="s" s="4" r="A19">
        <v>104</v>
      </c>
      <c t="n" s="7" r="B19">
        <v>34107</v>
      </c>
      <c t="n" s="7" r="C19">
        <v>29759</v>
      </c>
      <c t="n" s="7" r="D19">
        <v>85863</v>
      </c>
    </row>
    <row spans="1:4" r="20">
      <c t="s" s="3" r="A20">
        <v>105</v>
      </c>
    </row>
    <row spans="1:4" r="21">
      <c t="s" s="4" r="A21">
        <v>106</v>
      </c>
      <c t="n" s="8" r="B21">
        <v>0.7</v>
      </c>
      <c t="n" s="8" r="C21">
        <v>0.63</v>
      </c>
      <c t="n" s="8" r="D21">
        <v>0.52</v>
      </c>
    </row>
    <row spans="1:4" r="22">
      <c t="s" s="4" r="A22">
        <v>107</v>
      </c>
      <c t="n" s="9" r="B22">
        <v>-0.01</v>
      </c>
      <c t="n" s="9" r="C22">
        <v>-0.01</v>
      </c>
      <c t="n" s="9" r="D22">
        <v>1.25</v>
      </c>
    </row>
    <row spans="1:4" r="23">
      <c t="s" s="4" r="A23">
        <v>104</v>
      </c>
      <c t="n" s="9" r="B23">
        <v>0.6899999999999999</v>
      </c>
      <c t="n" s="9" r="C23">
        <v>0.62</v>
      </c>
      <c t="n" s="9" r="D23">
        <v>1.77</v>
      </c>
    </row>
    <row spans="1:4" r="24">
      <c t="s" s="3" r="A24">
        <v>108</v>
      </c>
    </row>
    <row spans="1:4" r="25">
      <c t="s" s="4" r="A25">
        <v>106</v>
      </c>
      <c t="n" s="9" r="B25">
        <v>0.66</v>
      </c>
      <c t="n" s="9" r="C25">
        <v>0.59</v>
      </c>
      <c t="n" s="9" r="D25">
        <v>0.52</v>
      </c>
    </row>
    <row spans="1:4" r="26">
      <c t="s" s="4" r="A26">
        <v>107</v>
      </c>
      <c t="n" s="9" r="B26">
        <v>-0.01</v>
      </c>
      <c t="n" s="9" r="C26">
        <v>-0.01</v>
      </c>
      <c t="n" s="9" r="D26">
        <v>1.23</v>
      </c>
    </row>
    <row spans="1:4" r="27">
      <c t="s" s="4" r="A27">
        <v>104</v>
      </c>
      <c t="n" s="8" r="B27">
        <v>0.65</v>
      </c>
      <c t="n" s="8" r="C27">
        <v>0.58</v>
      </c>
      <c t="n" s="8" r="D27">
        <v>1.75</v>
      </c>
    </row>
    <row spans="1:4" r="28">
      <c t="s" s="4" r="A28">
        <v>109</v>
      </c>
      <c t="n" s="6" r="B28">
        <v>50280</v>
      </c>
      <c t="n" s="6" r="C28">
        <v>48343</v>
      </c>
      <c t="n" s="6" r="D28">
        <v>48632</v>
      </c>
    </row>
    <row spans="1:4" r="29">
      <c t="s" s="4" r="A29">
        <v>110</v>
      </c>
      <c t="n" s="6" r="B29">
        <v>52693</v>
      </c>
      <c t="n" s="6" r="C29">
        <v>51487</v>
      </c>
      <c t="n" s="6" r="D29">
        <v>49141</v>
      </c>
    </row>
    <row spans="1:4" r="30">
      <c t="s" s="3" r="A30">
        <v>111</v>
      </c>
    </row>
    <row spans="1:4" r="31">
      <c t="s" s="4" r="A31">
        <v>104</v>
      </c>
      <c t="n" s="7" r="B31">
        <v>34107</v>
      </c>
      <c t="n" s="7" r="C31">
        <v>29759</v>
      </c>
      <c t="n" s="7" r="D31">
        <v>85863</v>
      </c>
    </row>
    <row spans="1:4" r="32">
      <c t="s" s="3" r="A32">
        <v>112</v>
      </c>
    </row>
    <row spans="1:4" r="33">
      <c t="s" s="4" r="A33">
        <v>113</v>
      </c>
      <c t="n" s="6" r="B33">
        <v>-114</v>
      </c>
      <c t="n" s="6" r="C33">
        <v>-117</v>
      </c>
      <c t="n" s="6" r="D33">
        <v>-142</v>
      </c>
    </row>
    <row spans="1:4" r="34">
      <c t="s" s="4" r="A34">
        <v>114</v>
      </c>
      <c t="n" s="6" r="B34">
        <v>230</v>
      </c>
      <c t="n" s="6" r="C34">
        <v>206</v>
      </c>
      <c t="n" s="6" r="D34">
        <v>230</v>
      </c>
    </row>
    <row spans="1:4" r="35">
      <c t="s" s="4" r="A35">
        <v>115</v>
      </c>
      <c t="n" s="6" r="B35">
        <v>-54</v>
      </c>
      <c t="n" s="6" r="C35">
        <v>-59</v>
      </c>
      <c t="n" s="6" r="D35">
        <v>-60</v>
      </c>
    </row>
    <row spans="1:4" r="36">
      <c t="s" s="4" r="A36">
        <v>116</v>
      </c>
      <c t="n" s="6" r="B36">
        <v>62</v>
      </c>
      <c t="n" s="6" r="C36">
        <v>30</v>
      </c>
      <c t="n" s="6" r="D36">
        <v>28</v>
      </c>
    </row>
    <row spans="1:4" r="37">
      <c t="s" s="4" r="A37">
        <v>117</v>
      </c>
      <c t="n" s="7" r="B37">
        <v>34169</v>
      </c>
      <c t="n" s="7" r="C37">
        <v>29789</v>
      </c>
      <c t="n" s="7" r="D37">
        <v>858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53</v>
      </c>
      <c t="s" s="2" r="B1">
        <v>1</v>
      </c>
    </row>
    <row spans="1:2" r="2">
      <c t="s" s="2" r="B2">
        <v>2</v>
      </c>
    </row>
    <row spans="1:2" r="3">
      <c t="s" s="3" r="A3">
        <v>222</v>
      </c>
    </row>
    <row spans="1:2" r="4">
      <c t="s" s="4" r="A4">
        <v>354</v>
      </c>
      <c t="s" s="4" r="B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56</v>
      </c>
      <c t="s" s="2" r="B1">
        <v>1</v>
      </c>
    </row>
    <row spans="1:2" r="2">
      <c t="s" s="2" r="B2">
        <v>2</v>
      </c>
    </row>
    <row spans="1:2" r="3">
      <c t="s" s="3" r="A3">
        <v>233</v>
      </c>
    </row>
    <row spans="1:2" r="4">
      <c t="s" s="4" r="A4">
        <v>357</v>
      </c>
      <c t="s" s="4" r="B4">
        <v>358</v>
      </c>
    </row>
    <row spans="1:2" r="5">
      <c t="s" s="4" r="A5">
        <v>359</v>
      </c>
      <c t="s" s="4" r="B5">
        <v>360</v>
      </c>
    </row>
    <row spans="1:2" r="6">
      <c t="s" s="4" r="A6">
        <v>361</v>
      </c>
      <c t="s" s="4" r="B6">
        <v>362</v>
      </c>
    </row>
    <row spans="1:2" r="7">
      <c t="s" s="4" r="A7">
        <v>363</v>
      </c>
      <c t="s" s="4" r="B7">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65</v>
      </c>
      <c t="s" s="2" r="B1">
        <v>1</v>
      </c>
    </row>
    <row spans="1:2" r="2">
      <c t="s" s="2" r="B2">
        <v>2</v>
      </c>
    </row>
    <row spans="1:2" r="3">
      <c t="s" s="3" r="A3">
        <v>236</v>
      </c>
    </row>
    <row spans="1:2" r="4">
      <c t="s" s="4" r="A4">
        <v>366</v>
      </c>
      <c t="s" s="4" r="B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68</v>
      </c>
      <c t="s" s="2" r="B1">
        <v>1</v>
      </c>
    </row>
    <row spans="1:2" r="2">
      <c t="s" s="2" r="B2">
        <v>2</v>
      </c>
    </row>
    <row spans="1:2" r="3">
      <c t="s" s="3" r="A3">
        <v>239</v>
      </c>
    </row>
    <row spans="1:2" r="4">
      <c t="s" s="4" r="A4">
        <v>369</v>
      </c>
      <c t="s" s="4" r="B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4" r="A3">
        <v>372</v>
      </c>
    </row>
    <row spans="1:2" r="4">
      <c t="s" s="4" r="A4">
        <v>373</v>
      </c>
      <c t="s" s="4" r="B4">
        <v>374</v>
      </c>
    </row>
    <row spans="1:2" r="5">
      <c t="s" s="4" r="A5">
        <v>375</v>
      </c>
    </row>
    <row spans="1:2" r="6">
      <c t="s" s="4" r="A6">
        <v>373</v>
      </c>
      <c t="s" s="4" r="B6">
        <v>376</v>
      </c>
    </row>
    <row spans="1:2" r="7">
      <c t="s" s="4" r="A7">
        <v>377</v>
      </c>
    </row>
    <row spans="1:2" r="8">
      <c t="s" s="4" r="A8">
        <v>373</v>
      </c>
      <c t="s" s="4" r="B8">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79</v>
      </c>
      <c t="s" s="2" r="B1">
        <v>1</v>
      </c>
    </row>
    <row spans="1:2" r="2">
      <c t="s" s="2" r="B2">
        <v>2</v>
      </c>
    </row>
    <row spans="1:2" r="3">
      <c t="s" s="4" r="A3">
        <v>380</v>
      </c>
      <c t="s" s="4" r="B3">
        <v>381</v>
      </c>
    </row>
    <row spans="1:2" r="4">
      <c t="s" s="4" r="A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7</v>
      </c>
      <c t="s" s="2" r="B1">
        <v>1</v>
      </c>
    </row>
    <row spans="1:2" r="2">
      <c t="s" s="2" r="B2">
        <v>2</v>
      </c>
    </row>
    <row spans="1:2" r="3">
      <c t="s" s="3" r="A3">
        <v>251</v>
      </c>
    </row>
    <row spans="1:2" r="4">
      <c t="s" s="4" r="A4">
        <v>388</v>
      </c>
      <c t="s" s="4" r="B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90</v>
      </c>
      <c t="s" s="2" r="B1">
        <v>1</v>
      </c>
    </row>
    <row spans="1:2" r="2">
      <c t="s" s="2" r="B2">
        <v>2</v>
      </c>
    </row>
    <row spans="1:2" r="3">
      <c t="s" s="3" r="A3">
        <v>254</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37"/>
    <col customWidth="1" max="3" min="3" width="50"/>
    <col customWidth="1" max="4" min="4" width="21"/>
    <col customWidth="1" max="5" min="5" width="21"/>
    <col customWidth="1" max="6" min="6" width="21"/>
    <col customWidth="1" max="7" min="7" width="21"/>
    <col customWidth="1" max="8" min="8" width="21"/>
  </cols>
  <sheetData>
    <row spans="1:8" r="1">
      <c t="s" s="1" r="A1">
        <v>395</v>
      </c>
      <c t="s" s="2" r="B1">
        <v>396</v>
      </c>
      <c t="s" s="2" r="C1">
        <v>397</v>
      </c>
      <c t="s" s="2" r="D1">
        <v>398</v>
      </c>
      <c t="s" s="2" r="E1">
        <v>399</v>
      </c>
      <c t="s" s="2" r="F1">
        <v>400</v>
      </c>
      <c t="s" s="2" r="G1">
        <v>401</v>
      </c>
      <c t="s" s="2" r="H1">
        <v>402</v>
      </c>
    </row>
    <row spans="1:8" r="2">
      <c t="s" s="3" r="A2">
        <v>403</v>
      </c>
    </row>
    <row spans="1:8" r="3">
      <c t="s" s="4" r="A3">
        <v>404</v>
      </c>
      <c t="n" s="6" r="C3">
        <v>3</v>
      </c>
    </row>
    <row spans="1:8" r="4">
      <c t="s" s="4" r="A4">
        <v>405</v>
      </c>
      <c t="n" s="7" r="C4">
        <v>137500000</v>
      </c>
      <c t="n" s="7" r="E4">
        <v>133700000</v>
      </c>
      <c t="n" s="7" r="F4">
        <v>133500000</v>
      </c>
    </row>
    <row spans="1:8" r="5">
      <c t="s" s="4" r="A5">
        <v>406</v>
      </c>
      <c t="s" s="4" r="C5">
        <v>407</v>
      </c>
    </row>
    <row spans="1:8" r="6">
      <c t="s" s="4" r="A6">
        <v>35</v>
      </c>
      <c t="n" s="7" r="C6">
        <v>24860000</v>
      </c>
      <c t="n" s="6" r="E6">
        <v>28293000</v>
      </c>
    </row>
    <row spans="1:8" r="7">
      <c t="s" s="4" r="A7">
        <v>408</v>
      </c>
      <c t="n" s="6" r="C7">
        <v>12659000</v>
      </c>
      <c t="n" s="6" r="E7">
        <v>11915000</v>
      </c>
      <c t="n" s="6" r="F7">
        <v>9975000</v>
      </c>
      <c t="n" s="7" r="H7">
        <v>11363000</v>
      </c>
    </row>
    <row spans="1:8" r="8">
      <c t="s" s="4" r="A8">
        <v>42</v>
      </c>
      <c t="n" s="6" r="C8">
        <v>171497000</v>
      </c>
      <c t="n" s="6" r="E8">
        <v>182847000</v>
      </c>
    </row>
    <row spans="1:8" r="9">
      <c t="s" s="4" r="A9">
        <v>60</v>
      </c>
      <c t="n" s="7" r="C9">
        <v>171318000</v>
      </c>
      <c t="n" s="6" r="E9">
        <v>183936000</v>
      </c>
    </row>
    <row spans="1:8" r="10">
      <c t="s" s="4" r="A10">
        <v>409</v>
      </c>
      <c t="s" s="4" r="C10">
        <v>410</v>
      </c>
    </row>
    <row spans="1:8" r="11">
      <c t="s" s="4" r="A11">
        <v>44</v>
      </c>
      <c t="n" s="7" r="C11">
        <v>20162000</v>
      </c>
      <c t="n" s="6" r="E11">
        <v>18475000</v>
      </c>
    </row>
    <row spans="1:8" r="12">
      <c t="s" s="4" r="A12">
        <v>45</v>
      </c>
      <c t="n" s="6" r="C12">
        <v>535653000</v>
      </c>
      <c t="n" s="6" r="E12">
        <v>526462000</v>
      </c>
    </row>
    <row spans="1:8" r="13">
      <c t="s" s="4" r="A13">
        <v>50</v>
      </c>
      <c t="n" s="6" r="C13">
        <v>998200000</v>
      </c>
      <c t="n" s="6" r="E13">
        <v>991244000</v>
      </c>
    </row>
    <row spans="1:8" r="14">
      <c t="s" s="4" r="A14">
        <v>77</v>
      </c>
      <c t="n" s="6" r="C14">
        <v>427948000</v>
      </c>
      <c t="n" s="6" r="E14">
        <v>399845000</v>
      </c>
      <c t="n" s="6" r="F14">
        <v>374446000</v>
      </c>
      <c t="n" s="7" r="H14">
        <v>295232000</v>
      </c>
    </row>
    <row spans="1:8" r="15">
      <c t="s" s="4" r="A15">
        <v>276</v>
      </c>
      <c t="n" s="6" r="C15">
        <v>447685000</v>
      </c>
      <c t="n" s="6" r="E15">
        <v>435231000</v>
      </c>
      <c t="n" s="6" r="F15">
        <v>384697000</v>
      </c>
    </row>
    <row spans="1:8" r="16">
      <c t="s" s="4" r="A16">
        <v>411</v>
      </c>
      <c t="n" s="7" r="C16">
        <v>0</v>
      </c>
      <c t="n" s="7" r="D16">
        <v>0</v>
      </c>
    </row>
    <row spans="1:8" r="17">
      <c t="s" s="4" r="A17">
        <v>412</v>
      </c>
      <c t="n" s="6" r="C17">
        <v>5</v>
      </c>
    </row>
    <row spans="1:8" r="18">
      <c t="s" s="4" r="A18">
        <v>413</v>
      </c>
      <c t="s" s="4" r="C18">
        <v>414</v>
      </c>
    </row>
    <row spans="1:8" r="19">
      <c t="s" s="4" r="A19">
        <v>415</v>
      </c>
      <c t="s" s="4" r="C19">
        <v>416</v>
      </c>
    </row>
    <row spans="1:8" r="20">
      <c t="s" s="4" r="A20">
        <v>417</v>
      </c>
      <c t="s" s="4" r="C20">
        <v>418</v>
      </c>
    </row>
    <row spans="1:8" r="21">
      <c t="s" s="4" r="A21">
        <v>419</v>
      </c>
      <c t="n" s="7" r="C21">
        <v>502800000</v>
      </c>
      <c t="n" s="6" r="E21">
        <v>487000000</v>
      </c>
      <c t="n" s="6" r="F21">
        <v>459800000</v>
      </c>
    </row>
    <row spans="1:8" r="22">
      <c t="s" s="4" r="A22">
        <v>420</v>
      </c>
      <c t="n" s="6" r="C22">
        <v>41400000</v>
      </c>
      <c t="n" s="6" r="E22">
        <v>37100000</v>
      </c>
      <c t="n" s="6" r="F22">
        <v>36000000</v>
      </c>
    </row>
    <row spans="1:8" r="23">
      <c t="s" s="4" r="A23">
        <v>183</v>
      </c>
      <c t="n" s="7" r="C23">
        <v>36482000</v>
      </c>
      <c t="n" s="7" r="E23">
        <v>28137000</v>
      </c>
      <c t="n" s="7" r="F23">
        <v>26468000</v>
      </c>
    </row>
    <row spans="1:8" r="24">
      <c t="s" s="4" r="A24">
        <v>421</v>
      </c>
    </row>
    <row spans="1:8" r="25">
      <c t="s" s="3" r="A25">
        <v>403</v>
      </c>
    </row>
    <row spans="1:8" r="26">
      <c t="s" s="4" r="A26">
        <v>422</v>
      </c>
      <c t="n" s="7" r="B26">
        <v>201600000</v>
      </c>
      <c t="n" s="7" r="G26">
        <v>201600000</v>
      </c>
    </row>
    <row spans="1:8" r="27">
      <c t="s" s="4" r="A27">
        <v>423</v>
      </c>
      <c t="n" s="10" r="B27">
        <v>3.9</v>
      </c>
    </row>
    <row spans="1:8" r="28">
      <c t="s" s="4" r="A28">
        <v>424</v>
      </c>
      <c t="s" s="4" r="B28">
        <v>425</v>
      </c>
    </row>
    <row spans="1:8" r="29">
      <c t="s" s="4" r="A29">
        <v>426</v>
      </c>
      <c t="n" s="8" r="B29">
        <v>6.65</v>
      </c>
    </row>
    <row spans="1:8" r="30">
      <c t="s" s="4" r="A30">
        <v>183</v>
      </c>
      <c t="n" s="7" r="B30">
        <v>25700000</v>
      </c>
    </row>
    <row spans="1:8" r="31">
      <c t="s" s="4" r="A31">
        <v>427</v>
      </c>
    </row>
    <row spans="1:8" r="32">
      <c t="s" s="3" r="A32">
        <v>403</v>
      </c>
    </row>
    <row spans="1:8" r="33">
      <c t="s" s="4" r="A33">
        <v>413</v>
      </c>
      <c t="s" s="4" r="C33">
        <v>428</v>
      </c>
    </row>
    <row spans="1:8" r="34">
      <c t="s" s="4" r="A34">
        <v>429</v>
      </c>
    </row>
    <row spans="1:8" r="35">
      <c t="s" s="3" r="A35">
        <v>403</v>
      </c>
    </row>
    <row spans="1:8" r="36">
      <c t="s" s="4" r="A36">
        <v>413</v>
      </c>
      <c t="s" s="4" r="C36">
        <v>4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6"/>
  </cols>
  <sheetData>
    <row spans="1:2" r="1">
      <c t="s" s="1" r="A1">
        <v>431</v>
      </c>
      <c t="s" s="2" r="B1">
        <v>1</v>
      </c>
    </row>
    <row spans="1:2" r="2">
      <c t="s" s="2" r="B2">
        <v>2</v>
      </c>
    </row>
    <row spans="1:2" r="3">
      <c t="s" s="3" r="A3">
        <v>403</v>
      </c>
    </row>
    <row spans="1:2" r="4">
      <c t="s" s="4" r="A4">
        <v>432</v>
      </c>
      <c t="s" s="4" r="B4">
        <v>410</v>
      </c>
    </row>
    <row spans="1:2" r="5">
      <c t="s" s="4" r="A5">
        <v>433</v>
      </c>
    </row>
    <row spans="1:2" r="6">
      <c t="s" s="3" r="A6">
        <v>403</v>
      </c>
    </row>
    <row spans="1:2" r="7">
      <c t="s" s="4" r="A7">
        <v>432</v>
      </c>
      <c t="s" s="4" r="B7">
        <v>434</v>
      </c>
    </row>
    <row spans="1:2" r="8">
      <c t="s" s="4" r="A8">
        <v>435</v>
      </c>
    </row>
    <row spans="1:2" r="9">
      <c t="s" s="3" r="A9">
        <v>403</v>
      </c>
    </row>
    <row spans="1:2" r="10">
      <c t="s" s="4" r="A10">
        <v>432</v>
      </c>
      <c t="s" s="4" r="B10">
        <v>436</v>
      </c>
    </row>
    <row spans="1:2" r="11">
      <c t="s" s="4" r="A11">
        <v>437</v>
      </c>
    </row>
    <row spans="1:2" r="12">
      <c t="s" s="3" r="A12">
        <v>403</v>
      </c>
    </row>
    <row spans="1:2" r="13">
      <c t="s" s="4" r="A13">
        <v>432</v>
      </c>
      <c t="s" s="4" r="B13">
        <v>428</v>
      </c>
    </row>
    <row spans="1:2" r="14">
      <c t="s" s="4" r="A14">
        <v>438</v>
      </c>
    </row>
    <row spans="1:2" r="15">
      <c t="s" s="3" r="A15">
        <v>403</v>
      </c>
    </row>
    <row spans="1:2" r="16">
      <c t="s" s="4" r="A16">
        <v>432</v>
      </c>
      <c t="s" s="4" r="B16">
        <v>407</v>
      </c>
    </row>
    <row spans="1:2" r="17">
      <c t="s" s="4" r="A17">
        <v>439</v>
      </c>
    </row>
    <row spans="1:2" r="18">
      <c t="s" s="3" r="A18">
        <v>403</v>
      </c>
    </row>
    <row spans="1:2" r="19">
      <c t="s" s="4" r="A19">
        <v>432</v>
      </c>
      <c t="s" s="4" r="B19">
        <v>440</v>
      </c>
    </row>
    <row spans="1:2" r="20">
      <c t="s" s="4" r="A20">
        <v>441</v>
      </c>
    </row>
    <row spans="1:2" r="21">
      <c t="s" s="3" r="A21">
        <v>403</v>
      </c>
    </row>
    <row spans="1:2" r="22">
      <c t="s" s="4" r="A22">
        <v>432</v>
      </c>
      <c t="s" s="4" r="B22">
        <v>442</v>
      </c>
    </row>
    <row spans="1:2" r="23">
      <c t="s" s="4" r="A23">
        <v>443</v>
      </c>
    </row>
    <row spans="1:2" r="24">
      <c t="s" s="3" r="A24">
        <v>403</v>
      </c>
    </row>
    <row spans="1:2" r="25">
      <c t="s" s="4" r="A25">
        <v>432</v>
      </c>
      <c t="s" s="4" r="B25">
        <v>410</v>
      </c>
    </row>
    <row spans="1:2" r="26">
      <c t="s" s="4" r="A26">
        <v>444</v>
      </c>
    </row>
    <row spans="1:2" r="27">
      <c t="s" s="3" r="A27">
        <v>403</v>
      </c>
    </row>
    <row spans="1:2" r="28">
      <c t="s" s="4" r="A28">
        <v>432</v>
      </c>
      <c t="s" s="4" r="B28">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2</v>
      </c>
      <c t="s" s="2" r="D2">
        <v>87</v>
      </c>
    </row>
    <row spans="1:4" r="3">
      <c t="s" s="3" r="A3">
        <v>88</v>
      </c>
    </row>
    <row spans="1:4" r="4">
      <c t="s" s="4" r="A4">
        <v>119</v>
      </c>
      <c t="n" s="7" r="B4">
        <v>77</v>
      </c>
      <c t="n" s="7" r="C4">
        <v>74</v>
      </c>
      <c t="n" s="7" r="D4">
        <v>97</v>
      </c>
    </row>
    <row spans="1:4" r="5">
      <c t="s" s="4" r="A5">
        <v>120</v>
      </c>
      <c t="n" s="7" r="B5">
        <v>135</v>
      </c>
      <c t="n" s="7" r="C5">
        <v>121</v>
      </c>
      <c t="n" s="7" r="D5">
        <v>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5</v>
      </c>
      <c t="s" s="2" r="B1">
        <v>2</v>
      </c>
      <c t="s" s="2" r="C1">
        <v>32</v>
      </c>
      <c t="s" s="2" r="D1">
        <v>87</v>
      </c>
      <c t="s" s="2" r="E1">
        <v>446</v>
      </c>
    </row>
    <row spans="1:5" r="2">
      <c t="s" s="3" r="A2">
        <v>447</v>
      </c>
    </row>
    <row spans="1:5" r="3">
      <c t="s" s="4" r="A3">
        <v>448</v>
      </c>
      <c t="n" s="7" r="B3">
        <v>118916</v>
      </c>
      <c t="n" s="7" r="C3">
        <v>107174</v>
      </c>
    </row>
    <row spans="1:5" r="4">
      <c t="s" s="4" r="A4">
        <v>449</v>
      </c>
      <c t="n" s="6" r="B4">
        <v>47351</v>
      </c>
      <c t="n" s="6" r="C4">
        <v>47789</v>
      </c>
    </row>
    <row spans="1:5" r="5">
      <c t="s" s="4" r="A5">
        <v>450</v>
      </c>
      <c t="n" s="6" r="B5">
        <v>166267</v>
      </c>
      <c t="n" s="6" r="C5">
        <v>154963</v>
      </c>
    </row>
    <row spans="1:5" r="6">
      <c t="s" s="4" r="A6">
        <v>408</v>
      </c>
      <c t="n" s="6" r="B6">
        <v>-12659</v>
      </c>
      <c t="n" s="6" r="C6">
        <v>-11915</v>
      </c>
      <c t="n" s="7" r="D6">
        <v>-9975</v>
      </c>
      <c t="n" s="7" r="E6">
        <v>-11363</v>
      </c>
    </row>
    <row spans="1:5" r="7">
      <c t="s" s="4" r="A7">
        <v>36</v>
      </c>
      <c t="n" s="7" r="B7">
        <v>153608</v>
      </c>
      <c t="n" s="7" r="C7">
        <v>1430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1</v>
      </c>
      <c t="s" s="2" r="B1">
        <v>1</v>
      </c>
    </row>
    <row spans="1:4" r="2">
      <c t="s" s="2" r="B2">
        <v>2</v>
      </c>
      <c t="s" s="2" r="C2">
        <v>32</v>
      </c>
      <c t="s" s="2" r="D2">
        <v>87</v>
      </c>
    </row>
    <row spans="1:4" r="3">
      <c t="s" s="3" r="A3">
        <v>198</v>
      </c>
    </row>
    <row spans="1:4" r="4">
      <c t="s" s="4" r="A4">
        <v>452</v>
      </c>
      <c t="n" s="7" r="B4">
        <v>-11915</v>
      </c>
      <c t="n" s="7" r="C4">
        <v>-9975</v>
      </c>
      <c t="n" s="7" r="D4">
        <v>-11363</v>
      </c>
    </row>
    <row spans="1:4" r="5">
      <c t="s" s="4" r="A5">
        <v>453</v>
      </c>
      <c t="n" s="6" r="B5">
        <v>-5804</v>
      </c>
      <c t="n" s="6" r="C5">
        <v>-5740</v>
      </c>
      <c t="n" s="6" r="D5">
        <v>-4664</v>
      </c>
    </row>
    <row spans="1:4" r="6">
      <c t="s" s="4" r="A6">
        <v>454</v>
      </c>
      <c t="n" s="6" r="B6">
        <v>5060</v>
      </c>
      <c t="n" s="6" r="C6">
        <v>3800</v>
      </c>
      <c t="n" s="6" r="D6">
        <v>6052</v>
      </c>
    </row>
    <row spans="1:4" r="7">
      <c t="s" s="4" r="A7">
        <v>455</v>
      </c>
      <c t="n" s="7" r="B7">
        <v>-12659</v>
      </c>
      <c t="n" s="7" r="C7">
        <v>-11915</v>
      </c>
      <c t="n" s="7" r="D7">
        <v>-99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32</v>
      </c>
    </row>
    <row spans="1:3" r="2">
      <c t="s" s="3" r="A2">
        <v>457</v>
      </c>
    </row>
    <row spans="1:3" r="3">
      <c t="s" s="4" r="A3">
        <v>458</v>
      </c>
      <c t="n" s="7" r="B3">
        <v>88618</v>
      </c>
      <c t="n" s="7" r="C3">
        <v>88385</v>
      </c>
    </row>
    <row spans="1:3" r="4">
      <c t="s" s="4" r="A4">
        <v>459</v>
      </c>
      <c t="n" s="6" r="B4">
        <v>-68456</v>
      </c>
      <c t="n" s="6" r="C4">
        <v>-69910</v>
      </c>
    </row>
    <row spans="1:3" r="5">
      <c t="s" s="4" r="A5">
        <v>44</v>
      </c>
      <c t="n" s="6" r="B5">
        <v>20162</v>
      </c>
      <c t="n" s="6" r="C5">
        <v>18475</v>
      </c>
    </row>
    <row spans="1:3" r="6">
      <c t="s" s="4" r="A6">
        <v>460</v>
      </c>
    </row>
    <row spans="1:3" r="7">
      <c t="s" s="3" r="A7">
        <v>457</v>
      </c>
    </row>
    <row spans="1:3" r="8">
      <c t="s" s="4" r="A8">
        <v>458</v>
      </c>
      <c t="n" s="6" r="B8">
        <v>18075</v>
      </c>
      <c t="n" s="6" r="C8">
        <v>19371</v>
      </c>
    </row>
    <row spans="1:3" r="9">
      <c t="s" s="4" r="A9">
        <v>461</v>
      </c>
    </row>
    <row spans="1:3" r="10">
      <c t="s" s="3" r="A10">
        <v>457</v>
      </c>
    </row>
    <row spans="1:3" r="11">
      <c t="s" s="4" r="A11">
        <v>458</v>
      </c>
      <c t="n" s="6" r="B11">
        <v>23515</v>
      </c>
      <c t="n" s="6" r="C11">
        <v>21979</v>
      </c>
    </row>
    <row spans="1:3" r="12">
      <c t="s" s="4" r="A12">
        <v>462</v>
      </c>
    </row>
    <row spans="1:3" r="13">
      <c t="s" s="3" r="A13">
        <v>457</v>
      </c>
    </row>
    <row spans="1:3" r="14">
      <c t="s" s="4" r="A14">
        <v>458</v>
      </c>
      <c t="n" s="6" r="B14">
        <v>35632</v>
      </c>
      <c t="n" s="6" r="C14">
        <v>35549</v>
      </c>
    </row>
    <row spans="1:3" r="15">
      <c t="s" s="4" r="A15">
        <v>463</v>
      </c>
    </row>
    <row spans="1:3" r="16">
      <c t="s" s="3" r="A16">
        <v>457</v>
      </c>
    </row>
    <row spans="1:3" r="17">
      <c t="s" s="4" r="A17">
        <v>458</v>
      </c>
      <c t="n" s="7" r="B17">
        <v>11396</v>
      </c>
      <c t="n" s="7" r="C17">
        <v>114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2</v>
      </c>
      <c t="s" s="2" r="D2">
        <v>87</v>
      </c>
    </row>
    <row spans="1:4" r="3">
      <c t="s" s="3" r="A3">
        <v>457</v>
      </c>
    </row>
    <row spans="1:4" r="4">
      <c t="s" s="4" r="A4">
        <v>465</v>
      </c>
      <c t="n" s="7" r="B4">
        <v>5658</v>
      </c>
      <c t="n" s="7" r="C4">
        <v>5353</v>
      </c>
      <c t="n" s="7" r="D4">
        <v>4756</v>
      </c>
    </row>
    <row spans="1:4" r="5">
      <c t="s" s="4" r="A5">
        <v>466</v>
      </c>
    </row>
    <row spans="1:4" r="6">
      <c t="s" s="3" r="A6">
        <v>457</v>
      </c>
    </row>
    <row spans="1:4" r="7">
      <c t="s" s="4" r="A7">
        <v>465</v>
      </c>
      <c t="n" s="6" r="B7">
        <v>5237</v>
      </c>
      <c t="n" s="6" r="C7">
        <v>4940</v>
      </c>
      <c t="n" s="6" r="D7">
        <v>4425</v>
      </c>
    </row>
    <row spans="1:4" r="8">
      <c t="s" s="4" r="A8">
        <v>467</v>
      </c>
    </row>
    <row spans="1:4" r="9">
      <c t="s" s="3" r="A9">
        <v>457</v>
      </c>
    </row>
    <row spans="1:4" r="10">
      <c t="s" s="4" r="A10">
        <v>465</v>
      </c>
      <c t="n" s="7" r="B10">
        <v>421</v>
      </c>
      <c t="n" s="7" r="C10">
        <v>413</v>
      </c>
      <c t="n" s="7" r="D10">
        <v>3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8</v>
      </c>
      <c t="s" s="2" r="B1">
        <v>2</v>
      </c>
      <c t="s" s="2" r="C1">
        <v>32</v>
      </c>
      <c t="s" s="2" r="D1">
        <v>87</v>
      </c>
    </row>
    <row spans="1:4" r="2">
      <c t="s" s="3" r="A2">
        <v>469</v>
      </c>
    </row>
    <row spans="1:4" r="3">
      <c t="s" s="4" r="A3">
        <v>276</v>
      </c>
      <c t="n" s="7" r="B3">
        <v>447685</v>
      </c>
      <c t="n" s="7" r="C3">
        <v>435231</v>
      </c>
      <c t="n" s="7" r="D3">
        <v>384697</v>
      </c>
    </row>
    <row spans="1:4" r="4">
      <c t="s" s="3" r="A4">
        <v>470</v>
      </c>
    </row>
    <row spans="1:4" r="5">
      <c t="s" s="4" r="A5">
        <v>471</v>
      </c>
      <c t="n" s="6" r="B5">
        <v>154683</v>
      </c>
      <c t="n" s="6" r="C5">
        <v>146669</v>
      </c>
    </row>
    <row spans="1:4" r="6">
      <c t="s" s="4" r="A6">
        <v>472</v>
      </c>
      <c t="n" s="6" r="B6">
        <v>602368</v>
      </c>
      <c t="n" s="6" r="C6">
        <v>581900</v>
      </c>
    </row>
    <row spans="1:4" r="7">
      <c t="s" s="3" r="A7">
        <v>473</v>
      </c>
    </row>
    <row spans="1:4" r="8">
      <c t="s" s="4" r="A8">
        <v>474</v>
      </c>
      <c t="n" s="6" r="B8">
        <v>-66715</v>
      </c>
      <c t="n" s="6" r="C8">
        <v>-55438</v>
      </c>
    </row>
    <row spans="1:4" r="9">
      <c t="s" s="4" r="A9">
        <v>45</v>
      </c>
      <c t="n" s="6" r="B9">
        <v>535653</v>
      </c>
      <c t="n" s="6" r="C9">
        <v>526462</v>
      </c>
    </row>
    <row spans="1:4" r="10">
      <c t="s" s="4" r="A10">
        <v>475</v>
      </c>
    </row>
    <row spans="1:4" r="11">
      <c t="s" s="3" r="A11">
        <v>470</v>
      </c>
    </row>
    <row spans="1:4" r="12">
      <c t="s" s="4" r="A12">
        <v>471</v>
      </c>
      <c t="n" s="6" r="B12">
        <v>147706</v>
      </c>
      <c t="n" s="6" r="C12">
        <v>140187</v>
      </c>
    </row>
    <row spans="1:4" r="13">
      <c t="s" s="3" r="A13">
        <v>473</v>
      </c>
    </row>
    <row spans="1:4" r="14">
      <c t="s" s="4" r="A14">
        <v>474</v>
      </c>
      <c t="n" s="6" r="B14">
        <v>-65037</v>
      </c>
      <c t="n" s="6" r="C14">
        <v>-54213</v>
      </c>
    </row>
    <row spans="1:4" r="15">
      <c t="s" s="4" r="A15">
        <v>476</v>
      </c>
    </row>
    <row spans="1:4" r="16">
      <c t="s" s="3" r="A16">
        <v>470</v>
      </c>
    </row>
    <row spans="1:4" r="17">
      <c t="s" s="4" r="A17">
        <v>471</v>
      </c>
      <c t="n" s="6" r="B17">
        <v>6977</v>
      </c>
      <c t="n" s="6" r="C17">
        <v>6482</v>
      </c>
    </row>
    <row spans="1:4" r="18">
      <c t="s" s="3" r="A18">
        <v>473</v>
      </c>
    </row>
    <row spans="1:4" r="19">
      <c t="s" s="4" r="A19">
        <v>474</v>
      </c>
      <c t="n" s="7" r="B19">
        <v>-1678</v>
      </c>
      <c t="n" s="7" r="C19">
        <v>-12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7</v>
      </c>
      <c t="s" s="2" r="B1">
        <v>1</v>
      </c>
    </row>
    <row spans="1:3" r="2">
      <c t="s" s="2" r="B2">
        <v>2</v>
      </c>
      <c t="s" s="2" r="C2">
        <v>32</v>
      </c>
    </row>
    <row spans="1:3" r="3">
      <c t="s" s="3" r="A3">
        <v>469</v>
      </c>
    </row>
    <row spans="1:3" r="4">
      <c t="s" s="4" r="A4">
        <v>276</v>
      </c>
      <c t="n" s="7" r="B4">
        <v>435231</v>
      </c>
      <c t="n" s="7" r="C4">
        <v>384697</v>
      </c>
    </row>
    <row spans="1:3" r="5">
      <c t="s" s="4" r="A5">
        <v>478</v>
      </c>
      <c t="n" s="6" r="B5">
        <v>14008</v>
      </c>
      <c t="n" s="6" r="C5">
        <v>52071</v>
      </c>
    </row>
    <row spans="1:3" r="6">
      <c t="s" s="4" r="A6">
        <v>479</v>
      </c>
      <c t="n" s="6" r="B6">
        <v>-1554</v>
      </c>
      <c t="n" s="6" r="C6">
        <v>-1537</v>
      </c>
    </row>
    <row spans="1:3" r="7">
      <c t="s" s="4" r="A7">
        <v>276</v>
      </c>
      <c t="n" s="6" r="B7">
        <v>447685</v>
      </c>
      <c t="n" s="6" r="C7">
        <v>435231</v>
      </c>
    </row>
    <row spans="1:3" r="8">
      <c t="s" s="4" r="A8">
        <v>480</v>
      </c>
    </row>
    <row spans="1:3" r="9">
      <c t="s" s="3" r="A9">
        <v>469</v>
      </c>
    </row>
    <row spans="1:3" r="10">
      <c t="s" s="4" r="A10">
        <v>276</v>
      </c>
      <c t="n" s="6" r="B10">
        <v>268630</v>
      </c>
      <c t="n" s="6" r="C10">
        <v>260715</v>
      </c>
    </row>
    <row spans="1:3" r="11">
      <c t="s" s="4" r="A11">
        <v>478</v>
      </c>
      <c t="n" s="6" r="B11">
        <v>409</v>
      </c>
      <c t="n" s="6" r="C11">
        <v>9452</v>
      </c>
    </row>
    <row spans="1:3" r="12">
      <c t="s" s="4" r="A12">
        <v>479</v>
      </c>
      <c t="n" s="6" r="B12">
        <v>-1554</v>
      </c>
      <c t="n" s="6" r="C12">
        <v>-1537</v>
      </c>
    </row>
    <row spans="1:3" r="13">
      <c t="s" s="4" r="A13">
        <v>276</v>
      </c>
      <c t="n" s="6" r="B13">
        <v>267485</v>
      </c>
      <c t="n" s="6" r="C13">
        <v>268630</v>
      </c>
    </row>
    <row spans="1:3" r="14">
      <c t="s" s="4" r="A14">
        <v>481</v>
      </c>
    </row>
    <row spans="1:3" r="15">
      <c t="s" s="3" r="A15">
        <v>469</v>
      </c>
    </row>
    <row spans="1:3" r="16">
      <c t="s" s="4" r="A16">
        <v>276</v>
      </c>
      <c t="n" s="6" r="B16">
        <v>164935</v>
      </c>
      <c t="n" s="6" r="C16">
        <v>122316</v>
      </c>
    </row>
    <row spans="1:3" r="17">
      <c t="s" s="4" r="A17">
        <v>478</v>
      </c>
      <c t="n" s="6" r="B17">
        <v>13599</v>
      </c>
      <c t="n" s="6" r="C17">
        <v>42619</v>
      </c>
    </row>
    <row spans="1:3" r="18">
      <c t="s" s="4" r="A18">
        <v>276</v>
      </c>
      <c t="n" s="6" r="B18">
        <v>178534</v>
      </c>
      <c t="n" s="6" r="C18">
        <v>164935</v>
      </c>
    </row>
    <row spans="1:3" r="19">
      <c t="s" s="4" r="A19">
        <v>482</v>
      </c>
    </row>
    <row spans="1:3" r="20">
      <c t="s" s="3" r="A20">
        <v>469</v>
      </c>
    </row>
    <row spans="1:3" r="21">
      <c t="s" s="4" r="A21">
        <v>276</v>
      </c>
      <c t="n" s="6" r="B21">
        <v>1666</v>
      </c>
      <c t="n" s="6" r="C21">
        <v>1666</v>
      </c>
    </row>
    <row spans="1:3" r="22">
      <c t="s" s="4" r="A22">
        <v>276</v>
      </c>
      <c t="n" s="7" r="B22">
        <v>1666</v>
      </c>
      <c t="n" s="7" r="C22">
        <v>16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s="1" r="A1">
        <v>483</v>
      </c>
      <c t="s" s="2" r="B1">
        <v>1</v>
      </c>
    </row>
    <row spans="1:5" r="2">
      <c t="s" s="2" r="B2">
        <v>484</v>
      </c>
      <c t="s" s="2" r="C2">
        <v>398</v>
      </c>
      <c t="s" s="2" r="D2">
        <v>485</v>
      </c>
      <c t="s" s="2" r="E2">
        <v>400</v>
      </c>
    </row>
    <row spans="1:5" r="3">
      <c t="s" s="3" r="A3">
        <v>469</v>
      </c>
    </row>
    <row spans="1:5" r="4">
      <c t="s" s="4" r="A4">
        <v>486</v>
      </c>
      <c t="n" s="7" r="D4">
        <v>51900000</v>
      </c>
    </row>
    <row spans="1:5" r="5">
      <c t="s" s="4" r="A5">
        <v>487</v>
      </c>
      <c t="n" s="7" r="B5">
        <v>1554000</v>
      </c>
      <c t="n" s="6" r="D5">
        <v>1537000</v>
      </c>
    </row>
    <row spans="1:5" r="6">
      <c t="s" s="4" r="A6">
        <v>276</v>
      </c>
      <c t="n" s="6" r="B6">
        <v>447685000</v>
      </c>
      <c t="n" s="7" r="D6">
        <v>435231000</v>
      </c>
      <c t="n" s="7" r="E6">
        <v>384697000</v>
      </c>
    </row>
    <row spans="1:5" r="7">
      <c t="s" s="4" r="A7">
        <v>411</v>
      </c>
      <c t="n" s="7" r="B7">
        <v>0</v>
      </c>
      <c t="n" s="7" r="C7">
        <v>0</v>
      </c>
    </row>
    <row spans="1:5" r="8">
      <c t="s" s="4" r="A8">
        <v>488</v>
      </c>
      <c t="s" s="4" r="B8">
        <v>414</v>
      </c>
    </row>
    <row spans="1:5" r="9">
      <c t="s" s="4" r="A9">
        <v>427</v>
      </c>
    </row>
    <row spans="1:5" r="10">
      <c t="s" s="3" r="A10">
        <v>469</v>
      </c>
    </row>
    <row spans="1:5" r="11">
      <c t="s" s="4" r="A11">
        <v>488</v>
      </c>
      <c t="s" s="4" r="B11">
        <v>428</v>
      </c>
    </row>
    <row spans="1:5" r="12">
      <c t="s" s="4" r="A12">
        <v>429</v>
      </c>
    </row>
    <row spans="1:5" r="13">
      <c t="s" s="3" r="A13">
        <v>469</v>
      </c>
    </row>
    <row spans="1:5" r="14">
      <c t="s" s="4" r="A14">
        <v>488</v>
      </c>
      <c t="s" s="4" r="B14">
        <v>430</v>
      </c>
    </row>
    <row spans="1:5" r="15">
      <c t="s" s="4" r="A15">
        <v>475</v>
      </c>
    </row>
    <row spans="1:5" r="16">
      <c t="s" s="3" r="A16">
        <v>469</v>
      </c>
    </row>
    <row spans="1:5" r="17">
      <c t="s" s="4" r="A17">
        <v>489</v>
      </c>
      <c t="s" s="4" r="B17">
        <v>490</v>
      </c>
    </row>
    <row spans="1:5" r="18">
      <c t="s" s="4" r="A18">
        <v>476</v>
      </c>
    </row>
    <row spans="1:5" r="19">
      <c t="s" s="3" r="A19">
        <v>469</v>
      </c>
    </row>
    <row spans="1:5" r="20">
      <c t="s" s="4" r="A20">
        <v>488</v>
      </c>
      <c t="s" s="4" r="B20">
        <v>442</v>
      </c>
    </row>
    <row spans="1:5" r="21">
      <c t="s" s="4" r="A21">
        <v>491</v>
      </c>
    </row>
    <row spans="1:5" r="22">
      <c t="s" s="3" r="A22">
        <v>469</v>
      </c>
    </row>
    <row spans="1:5" r="23">
      <c t="s" s="4" r="A23">
        <v>488</v>
      </c>
      <c t="s" s="4" r="B23">
        <v>428</v>
      </c>
    </row>
    <row spans="1:5" r="24">
      <c t="s" s="4" r="A24">
        <v>492</v>
      </c>
    </row>
    <row spans="1:5" r="25">
      <c t="s" s="3" r="A25">
        <v>469</v>
      </c>
    </row>
    <row spans="1:5" r="26">
      <c t="s" s="4" r="A26">
        <v>488</v>
      </c>
      <c t="s" s="4" r="B26">
        <v>430</v>
      </c>
    </row>
    <row spans="1:5" r="27">
      <c t="s" s="4" r="A27">
        <v>493</v>
      </c>
    </row>
    <row spans="1:5" r="28">
      <c t="s" s="3" r="A28">
        <v>469</v>
      </c>
    </row>
    <row spans="1:5" r="29">
      <c t="s" s="4" r="A29">
        <v>494</v>
      </c>
      <c t="n" s="6" r="B29">
        <v>3</v>
      </c>
      <c t="n" s="6" r="D29">
        <v>1</v>
      </c>
    </row>
    <row spans="1:5" r="30">
      <c t="s" s="4" r="A30">
        <v>487</v>
      </c>
      <c t="n" s="7" r="B30">
        <v>1600000</v>
      </c>
      <c t="n" s="7" r="D30">
        <v>1500000</v>
      </c>
    </row>
    <row spans="1:5" r="31">
      <c t="s" s="4" r="A31">
        <v>481</v>
      </c>
    </row>
    <row spans="1:5" r="32">
      <c t="s" s="3" r="A32">
        <v>469</v>
      </c>
    </row>
    <row spans="1:5" r="33">
      <c t="s" s="4" r="A33">
        <v>486</v>
      </c>
      <c t="n" s="6" r="B33">
        <v>13500000</v>
      </c>
      <c t="n" s="6" r="D33">
        <v>42600000</v>
      </c>
    </row>
    <row spans="1:5" r="34">
      <c t="s" s="4" r="A34">
        <v>276</v>
      </c>
      <c t="n" s="7" r="B34">
        <v>178534000</v>
      </c>
      <c t="n" s="6" r="D34">
        <v>164935000</v>
      </c>
      <c t="n" s="6" r="E34">
        <v>122316000</v>
      </c>
    </row>
    <row spans="1:5" r="35">
      <c t="s" s="4" r="A35">
        <v>480</v>
      </c>
    </row>
    <row spans="1:5" r="36">
      <c t="s" s="3" r="A36">
        <v>469</v>
      </c>
    </row>
    <row spans="1:5" r="37">
      <c t="s" s="4" r="A37">
        <v>486</v>
      </c>
      <c t="n" s="6" r="D37">
        <v>9300000</v>
      </c>
    </row>
    <row spans="1:5" r="38">
      <c t="s" s="4" r="A38">
        <v>494</v>
      </c>
      <c t="n" s="6" r="B38">
        <v>2</v>
      </c>
    </row>
    <row spans="1:5" r="39">
      <c t="s" s="4" r="A39">
        <v>487</v>
      </c>
      <c t="n" s="7" r="B39">
        <v>1554000</v>
      </c>
      <c t="n" s="6" r="D39">
        <v>1537000</v>
      </c>
    </row>
    <row spans="1:5" r="40">
      <c t="s" s="4" r="A40">
        <v>276</v>
      </c>
      <c t="n" s="7" r="B40">
        <v>267485000</v>
      </c>
      <c t="n" s="7" r="D40">
        <v>268630000</v>
      </c>
      <c t="n" s="7" r="E40">
        <v>26071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87</v>
      </c>
    </row>
    <row spans="1:4" r="3">
      <c t="s" s="3" r="A3">
        <v>469</v>
      </c>
    </row>
    <row spans="1:4" r="4">
      <c t="s" s="4" r="A4">
        <v>496</v>
      </c>
      <c t="n" s="7" r="B4">
        <v>14731</v>
      </c>
      <c t="n" s="7" r="C4">
        <v>14478</v>
      </c>
      <c t="n" s="7" r="D4">
        <v>13535</v>
      </c>
    </row>
    <row spans="1:4" r="5">
      <c t="s" s="4" r="A5">
        <v>466</v>
      </c>
    </row>
    <row spans="1:4" r="6">
      <c t="s" s="3" r="A6">
        <v>469</v>
      </c>
    </row>
    <row spans="1:4" r="7">
      <c t="s" s="4" r="A7">
        <v>496</v>
      </c>
      <c t="n" s="6" r="B7">
        <v>14714</v>
      </c>
      <c t="n" s="6" r="C7">
        <v>14462</v>
      </c>
      <c t="n" s="6" r="D7">
        <v>13520</v>
      </c>
    </row>
    <row spans="1:4" r="8">
      <c t="s" s="4" r="A8">
        <v>467</v>
      </c>
    </row>
    <row spans="1:4" r="9">
      <c t="s" s="3" r="A9">
        <v>469</v>
      </c>
    </row>
    <row spans="1:4" r="10">
      <c t="s" s="4" r="A10">
        <v>496</v>
      </c>
      <c t="n" s="7" r="B10">
        <v>17</v>
      </c>
      <c t="n" s="7" r="C10">
        <v>16</v>
      </c>
      <c t="n" s="7" r="D10">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97</v>
      </c>
      <c t="s" s="2" r="B1">
        <v>498</v>
      </c>
    </row>
    <row spans="1:2" r="2">
      <c t="s" s="3" r="A2">
        <v>204</v>
      </c>
    </row>
    <row spans="1:2" r="3">
      <c t="n" s="6" r="A3">
        <v>2016</v>
      </c>
      <c t="n" s="7" r="B3">
        <v>14871</v>
      </c>
    </row>
    <row spans="1:2" r="4">
      <c t="n" s="6" r="A4">
        <v>2017</v>
      </c>
      <c t="n" s="6" r="B4">
        <v>14410</v>
      </c>
    </row>
    <row spans="1:2" r="5">
      <c t="n" s="6" r="A5">
        <v>2018</v>
      </c>
      <c t="n" s="6" r="B5">
        <v>13360</v>
      </c>
    </row>
    <row spans="1:2" r="6">
      <c t="n" s="6" r="A6">
        <v>2019</v>
      </c>
      <c t="n" s="6" r="B6">
        <v>9376</v>
      </c>
    </row>
    <row spans="1:2" r="7">
      <c t="n" s="6" r="A7">
        <v>2020</v>
      </c>
      <c t="n" s="7" r="B7">
        <v>83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9</v>
      </c>
      <c t="s" s="2" r="B1">
        <v>1</v>
      </c>
    </row>
    <row spans="1:3" r="2">
      <c t="s" s="2" r="B2">
        <v>2</v>
      </c>
      <c t="s" s="2" r="C2">
        <v>32</v>
      </c>
    </row>
    <row spans="1:3" r="3">
      <c t="s" s="3" r="A3">
        <v>500</v>
      </c>
    </row>
    <row spans="1:3" r="4">
      <c t="s" s="4" r="A4">
        <v>501</v>
      </c>
      <c t="n" s="11" r="B4">
        <v>40.8</v>
      </c>
      <c t="n" s="11" r="C4">
        <v>36.4</v>
      </c>
    </row>
    <row spans="1:3" r="5">
      <c t="s" s="4" r="A5">
        <v>502</v>
      </c>
      <c t="s" s="4" r="B5">
        <v>503</v>
      </c>
    </row>
    <row spans="1:3" r="6">
      <c t="s" s="4" r="A6">
        <v>504</v>
      </c>
      <c t="s" s="4" r="B6">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6"/>
  </cols>
  <sheetData>
    <row spans="1:7" r="1">
      <c t="s" s="1" r="A1">
        <v>121</v>
      </c>
      <c t="s" s="2" r="B1">
        <v>122</v>
      </c>
      <c t="s" s="2" r="C1">
        <v>123</v>
      </c>
      <c t="s" s="2" r="D1">
        <v>124</v>
      </c>
      <c t="s" s="2" r="E1">
        <v>125</v>
      </c>
      <c t="s" s="2" r="F1">
        <v>126</v>
      </c>
      <c t="s" s="2" r="G1">
        <v>127</v>
      </c>
    </row>
    <row spans="1:7" r="2">
      <c t="s" s="4" r="A2">
        <v>128</v>
      </c>
      <c t="n" s="7" r="B2">
        <v>295232</v>
      </c>
      <c t="n" s="7" r="C2">
        <v>1124</v>
      </c>
      <c t="n" s="7" r="D2">
        <v>-371080</v>
      </c>
      <c t="n" s="7" r="E2">
        <v>560810</v>
      </c>
      <c t="n" s="7" r="F2">
        <v>105131</v>
      </c>
      <c t="n" s="7" r="G2">
        <v>-753</v>
      </c>
    </row>
    <row spans="1:7" r="3">
      <c t="s" s="4" r="A3">
        <v>129</v>
      </c>
      <c t="n" s="6" r="C3">
        <v>112374</v>
      </c>
      <c t="n" s="6" r="D3">
        <v>62009</v>
      </c>
    </row>
    <row spans="1:7" r="4">
      <c t="s" s="4" r="A4">
        <v>104</v>
      </c>
      <c t="n" s="6" r="B4">
        <v>85863</v>
      </c>
      <c t="n" s="6" r="F4">
        <v>85863</v>
      </c>
    </row>
    <row spans="1:7" r="5">
      <c t="s" s="4" r="A5">
        <v>130</v>
      </c>
      <c t="n" s="6" r="B5">
        <v>28</v>
      </c>
      <c t="n" s="6" r="G5">
        <v>28</v>
      </c>
    </row>
    <row spans="1:7" r="6">
      <c t="s" s="4" r="A6">
        <v>131</v>
      </c>
      <c t="n" s="6" r="B6">
        <v>-26468</v>
      </c>
      <c t="n" s="7" r="D6">
        <v>-26468</v>
      </c>
    </row>
    <row spans="1:7" r="7">
      <c t="s" s="4" r="A7">
        <v>132</v>
      </c>
      <c t="n" s="6" r="D7">
        <v>3984</v>
      </c>
    </row>
    <row spans="1:7" r="8">
      <c t="s" s="4" r="A8">
        <v>133</v>
      </c>
      <c t="n" s="7" r="C8">
        <v>4</v>
      </c>
      <c t="n" s="6" r="E8">
        <v>-4</v>
      </c>
    </row>
    <row spans="1:7" r="9">
      <c t="s" s="4" r="A9">
        <v>134</v>
      </c>
      <c t="n" s="6" r="C9">
        <v>438</v>
      </c>
    </row>
    <row spans="1:7" r="10">
      <c t="s" s="4" r="A10">
        <v>135</v>
      </c>
      <c t="n" s="6" r="B10">
        <v>13976</v>
      </c>
      <c t="n" s="7" r="C10">
        <v>18</v>
      </c>
      <c t="n" s="6" r="E10">
        <v>13958</v>
      </c>
    </row>
    <row spans="1:7" r="11">
      <c t="s" s="4" r="A11">
        <v>136</v>
      </c>
      <c t="n" s="6" r="C11">
        <v>1846</v>
      </c>
    </row>
    <row spans="1:7" r="12">
      <c t="s" s="4" r="A12">
        <v>137</v>
      </c>
      <c t="n" s="6" r="B12">
        <v>5655</v>
      </c>
      <c t="n" s="6" r="E12">
        <v>5655</v>
      </c>
    </row>
    <row spans="1:7" r="13">
      <c t="s" s="4" r="A13">
        <v>138</v>
      </c>
      <c t="n" s="6" r="B13">
        <v>1913</v>
      </c>
      <c t="n" s="6" r="E13">
        <v>1913</v>
      </c>
    </row>
    <row spans="1:7" r="14">
      <c t="s" s="4" r="A14">
        <v>139</v>
      </c>
      <c t="n" s="6" r="B14">
        <v>2073</v>
      </c>
      <c t="n" s="7" r="C14">
        <v>3</v>
      </c>
      <c t="n" s="6" r="E14">
        <v>2070</v>
      </c>
    </row>
    <row spans="1:7" r="15">
      <c t="s" s="4" r="A15">
        <v>140</v>
      </c>
      <c t="n" s="6" r="C15">
        <v>299</v>
      </c>
    </row>
    <row spans="1:7" r="16">
      <c t="s" s="4" r="A16">
        <v>141</v>
      </c>
      <c t="n" s="6" r="B16">
        <v>374446</v>
      </c>
      <c t="n" s="7" r="C16">
        <v>1149</v>
      </c>
      <c t="n" s="7" r="D16">
        <v>-397548</v>
      </c>
      <c t="n" s="6" r="E16">
        <v>580576</v>
      </c>
      <c t="n" s="6" r="F16">
        <v>190994</v>
      </c>
      <c t="n" s="6" r="G16">
        <v>-725</v>
      </c>
    </row>
    <row spans="1:7" r="17">
      <c t="s" s="4" r="A17">
        <v>142</v>
      </c>
      <c t="n" s="6" r="C17">
        <v>114957</v>
      </c>
      <c t="n" s="6" r="D17">
        <v>65993</v>
      </c>
    </row>
    <row spans="1:7" r="18">
      <c t="s" s="4" r="A18">
        <v>104</v>
      </c>
      <c t="n" s="6" r="B18">
        <v>29759</v>
      </c>
      <c t="n" s="6" r="F18">
        <v>29759</v>
      </c>
    </row>
    <row spans="1:7" r="19">
      <c t="s" s="4" r="A19">
        <v>130</v>
      </c>
      <c t="n" s="6" r="B19">
        <v>30</v>
      </c>
      <c t="n" s="6" r="G19">
        <v>30</v>
      </c>
    </row>
    <row spans="1:7" r="20">
      <c t="s" s="4" r="A20">
        <v>131</v>
      </c>
      <c t="n" s="6" r="B20">
        <v>-28137</v>
      </c>
      <c t="n" s="7" r="D20">
        <v>-28137</v>
      </c>
    </row>
    <row spans="1:7" r="21">
      <c t="s" s="4" r="A21">
        <v>132</v>
      </c>
      <c t="n" s="6" r="D21">
        <v>3340</v>
      </c>
    </row>
    <row spans="1:7" r="22">
      <c t="s" s="4" r="A22">
        <v>133</v>
      </c>
      <c t="n" s="7" r="C22">
        <v>5</v>
      </c>
      <c t="n" s="6" r="E22">
        <v>-5</v>
      </c>
    </row>
    <row spans="1:7" r="23">
      <c t="s" s="4" r="A23">
        <v>134</v>
      </c>
      <c t="n" s="6" r="C23">
        <v>464</v>
      </c>
    </row>
    <row spans="1:7" r="24">
      <c t="s" s="4" r="A24">
        <v>135</v>
      </c>
      <c t="n" s="6" r="B24">
        <v>11356</v>
      </c>
      <c t="n" s="7" r="C24">
        <v>15</v>
      </c>
      <c t="n" s="6" r="E24">
        <v>11341</v>
      </c>
    </row>
    <row spans="1:7" r="25">
      <c t="s" s="4" r="A25">
        <v>136</v>
      </c>
      <c t="n" s="6" r="C25">
        <v>1507</v>
      </c>
    </row>
    <row spans="1:7" r="26">
      <c t="s" s="4" r="A26">
        <v>137</v>
      </c>
      <c t="n" s="6" r="B26">
        <v>6205</v>
      </c>
      <c t="n" s="6" r="E26">
        <v>6205</v>
      </c>
    </row>
    <row spans="1:7" r="27">
      <c t="s" s="4" r="A27">
        <v>138</v>
      </c>
      <c t="n" s="6" r="B27">
        <v>133</v>
      </c>
      <c t="n" s="6" r="E27">
        <v>133</v>
      </c>
    </row>
    <row spans="1:7" r="28">
      <c t="s" s="4" r="A28">
        <v>143</v>
      </c>
      <c t="n" s="6" r="B28">
        <v>2654</v>
      </c>
      <c t="n" s="7" r="C28">
        <v>15</v>
      </c>
      <c t="n" s="6" r="E28">
        <v>2639</v>
      </c>
    </row>
    <row spans="1:7" r="29">
      <c t="s" s="4" r="A29">
        <v>144</v>
      </c>
      <c t="n" s="6" r="C29">
        <v>1477</v>
      </c>
    </row>
    <row spans="1:7" r="30">
      <c t="s" s="4" r="A30">
        <v>139</v>
      </c>
      <c t="n" s="6" r="B30">
        <v>3665</v>
      </c>
      <c t="n" s="7" r="C30">
        <v>4</v>
      </c>
      <c t="n" s="6" r="E30">
        <v>3661</v>
      </c>
    </row>
    <row spans="1:7" r="31">
      <c t="s" s="4" r="A31">
        <v>140</v>
      </c>
      <c t="n" s="6" r="C31">
        <v>415</v>
      </c>
    </row>
    <row spans="1:7" r="32">
      <c t="s" s="4" r="A32">
        <v>145</v>
      </c>
      <c t="n" s="6" r="B32">
        <v>399845</v>
      </c>
      <c t="n" s="7" r="C32">
        <v>1188</v>
      </c>
      <c t="n" s="7" r="D32">
        <v>-425685</v>
      </c>
      <c t="n" s="6" r="E32">
        <v>604284</v>
      </c>
      <c t="n" s="6" r="F32">
        <v>220753</v>
      </c>
      <c t="n" s="6" r="G32">
        <v>-695</v>
      </c>
    </row>
    <row spans="1:7" r="33">
      <c t="s" s="4" r="A33">
        <v>146</v>
      </c>
      <c t="n" s="6" r="C33">
        <v>118820</v>
      </c>
      <c t="n" s="6" r="D33">
        <v>69333</v>
      </c>
    </row>
    <row spans="1:7" r="34">
      <c t="s" s="4" r="A34">
        <v>104</v>
      </c>
      <c t="n" s="6" r="B34">
        <v>34107</v>
      </c>
      <c t="n" s="6" r="F34">
        <v>34107</v>
      </c>
    </row>
    <row spans="1:7" r="35">
      <c t="s" s="4" r="A35">
        <v>130</v>
      </c>
      <c t="n" s="6" r="B35">
        <v>62</v>
      </c>
      <c t="n" s="6" r="G35">
        <v>62</v>
      </c>
    </row>
    <row spans="1:7" r="36">
      <c t="s" s="4" r="A36">
        <v>131</v>
      </c>
      <c t="n" s="6" r="B36">
        <v>-36482</v>
      </c>
      <c t="n" s="7" r="D36">
        <v>-36482</v>
      </c>
    </row>
    <row spans="1:7" r="37">
      <c t="s" s="4" r="A37">
        <v>132</v>
      </c>
      <c t="n" s="6" r="D37">
        <v>3895</v>
      </c>
    </row>
    <row spans="1:7" r="38">
      <c t="s" s="4" r="A38">
        <v>133</v>
      </c>
      <c t="n" s="7" r="C38">
        <v>4</v>
      </c>
      <c t="n" s="6" r="E38">
        <v>-4</v>
      </c>
    </row>
    <row spans="1:7" r="39">
      <c t="s" s="4" r="A39">
        <v>134</v>
      </c>
      <c t="n" s="6" r="C39">
        <v>360</v>
      </c>
    </row>
    <row spans="1:7" r="40">
      <c t="s" s="4" r="A40">
        <v>135</v>
      </c>
      <c t="n" s="7" r="B40">
        <v>10728</v>
      </c>
      <c t="n" s="7" r="C40">
        <v>15</v>
      </c>
      <c t="n" s="6" r="E40">
        <v>10713</v>
      </c>
    </row>
    <row spans="1:7" r="41">
      <c t="s" s="4" r="A41">
        <v>136</v>
      </c>
      <c t="n" s="6" r="B41">
        <v>1548</v>
      </c>
      <c t="n" s="6" r="C41">
        <v>1548</v>
      </c>
    </row>
    <row spans="1:7" r="42">
      <c t="s" s="4" r="A42">
        <v>137</v>
      </c>
      <c t="n" s="7" r="B42">
        <v>5729</v>
      </c>
      <c t="n" s="6" r="E42">
        <v>5729</v>
      </c>
    </row>
    <row spans="1:7" r="43">
      <c t="s" s="4" r="A43">
        <v>138</v>
      </c>
      <c t="n" s="6" r="B43">
        <v>772</v>
      </c>
      <c t="n" s="6" r="E43">
        <v>772</v>
      </c>
    </row>
    <row spans="1:7" r="44">
      <c t="s" s="4" r="A44">
        <v>143</v>
      </c>
      <c t="n" s="6" r="B44">
        <v>9473</v>
      </c>
      <c t="n" s="7" r="C44">
        <v>51</v>
      </c>
      <c t="n" s="6" r="E44">
        <v>9422</v>
      </c>
    </row>
    <row spans="1:7" r="45">
      <c t="s" s="4" r="A45">
        <v>144</v>
      </c>
      <c t="n" s="6" r="C45">
        <v>5069</v>
      </c>
    </row>
    <row spans="1:7" r="46">
      <c t="s" s="4" r="A46">
        <v>139</v>
      </c>
      <c t="n" s="6" r="B46">
        <v>3714</v>
      </c>
      <c t="n" s="7" r="C46">
        <v>4</v>
      </c>
      <c t="n" s="6" r="E46">
        <v>3710</v>
      </c>
    </row>
    <row spans="1:7" r="47">
      <c t="s" s="4" r="A47">
        <v>140</v>
      </c>
      <c t="n" s="6" r="C47">
        <v>385</v>
      </c>
    </row>
    <row spans="1:7" r="48">
      <c t="s" s="4" r="A48">
        <v>147</v>
      </c>
      <c t="n" s="7" r="B48">
        <v>427948</v>
      </c>
      <c t="n" s="7" r="C48">
        <v>1262</v>
      </c>
      <c t="n" s="7" r="D48">
        <v>-462167</v>
      </c>
      <c t="n" s="7" r="E48">
        <v>634626</v>
      </c>
      <c t="n" s="7" r="F48">
        <v>254860</v>
      </c>
      <c t="n" s="7" r="G48">
        <v>-633</v>
      </c>
    </row>
    <row spans="1:7" r="49">
      <c t="s" s="4" r="A49">
        <v>148</v>
      </c>
      <c t="n" s="6" r="C49">
        <v>126182</v>
      </c>
      <c t="n" s="6" r="D49">
        <v>732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6</v>
      </c>
      <c t="s" s="2" r="B1">
        <v>1</v>
      </c>
    </row>
    <row spans="1:3" r="2">
      <c t="s" s="2" r="B2">
        <v>2</v>
      </c>
      <c t="s" s="2" r="C2">
        <v>32</v>
      </c>
    </row>
    <row spans="1:3" r="3">
      <c t="s" s="3" r="A3">
        <v>507</v>
      </c>
    </row>
    <row spans="1:3" r="4">
      <c t="s" s="4" r="A4">
        <v>508</v>
      </c>
      <c t="n" s="7" r="B4">
        <v>38399</v>
      </c>
      <c t="n" s="7" r="C4">
        <v>30011</v>
      </c>
    </row>
    <row spans="1:3" r="5">
      <c t="s" s="4" r="A5">
        <v>509</v>
      </c>
      <c t="n" s="6" r="B5">
        <v>15429</v>
      </c>
      <c t="n" s="6" r="C5">
        <v>14089</v>
      </c>
    </row>
    <row spans="1:3" r="6">
      <c t="s" s="4" r="A6">
        <v>510</v>
      </c>
      <c t="n" s="6" r="B6">
        <v>-987</v>
      </c>
      <c t="n" s="6" r="C6">
        <v>-245</v>
      </c>
    </row>
    <row spans="1:3" r="7">
      <c t="s" s="4" r="A7">
        <v>511</v>
      </c>
      <c t="n" s="6" r="B7">
        <v>-9677</v>
      </c>
      <c t="n" s="6" r="C7">
        <v>-6426</v>
      </c>
    </row>
    <row spans="1:3" r="8">
      <c t="s" s="4" r="A8">
        <v>512</v>
      </c>
      <c t="n" s="6" r="B8">
        <v>172</v>
      </c>
      <c t="n" s="6" r="C8">
        <v>1155</v>
      </c>
    </row>
    <row spans="1:3" r="9">
      <c t="s" s="4" r="A9">
        <v>513</v>
      </c>
      <c t="n" s="6" r="B9">
        <v>-194</v>
      </c>
      <c t="n" s="6" r="C9">
        <v>-185</v>
      </c>
    </row>
    <row spans="1:3" r="10">
      <c t="s" s="4" r="A10">
        <v>514</v>
      </c>
      <c t="n" s="7" r="B10">
        <v>43142</v>
      </c>
      <c t="n" s="7" r="C10">
        <v>383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s="1" r="A1">
        <v>515</v>
      </c>
      <c t="s" s="2" r="B1">
        <v>1</v>
      </c>
    </row>
    <row spans="1:3" r="2">
      <c t="s" s="2" r="B2">
        <v>516</v>
      </c>
      <c t="s" s="2" r="C2">
        <v>399</v>
      </c>
    </row>
    <row spans="1:3" r="3">
      <c t="s" s="3" r="A3">
        <v>517</v>
      </c>
    </row>
    <row spans="1:3" r="4">
      <c t="s" s="4" r="A4">
        <v>518</v>
      </c>
      <c t="n" s="6" r="B4">
        <v>3</v>
      </c>
    </row>
    <row spans="1:3" r="5">
      <c t="s" s="4" r="A5">
        <v>519</v>
      </c>
      <c t="n" s="7" r="B5">
        <v>0</v>
      </c>
      <c t="n" s="7" r="C5">
        <v>0</v>
      </c>
    </row>
    <row spans="1:3" r="6">
      <c t="s" s="4" r="A6">
        <v>520</v>
      </c>
    </row>
    <row spans="1:3" r="7">
      <c t="s" s="3" r="A7">
        <v>517</v>
      </c>
    </row>
    <row spans="1:3" r="8">
      <c t="s" s="4" r="A8">
        <v>521</v>
      </c>
      <c t="n" s="7" r="B8">
        <v>25000000</v>
      </c>
    </row>
    <row spans="1:3" r="9">
      <c t="s" s="4" r="A9">
        <v>522</v>
      </c>
      <c t="s" s="4" r="B9">
        <v>523</v>
      </c>
    </row>
    <row spans="1:3" r="10">
      <c t="s" s="4" r="A10">
        <v>524</v>
      </c>
    </row>
    <row spans="1:3" r="11">
      <c t="s" s="3" r="A11">
        <v>517</v>
      </c>
    </row>
    <row spans="1:3" r="12">
      <c t="s" s="4" r="A12">
        <v>521</v>
      </c>
      <c t="n" s="7" r="B12">
        <v>10000000</v>
      </c>
    </row>
    <row spans="1:3" r="13">
      <c t="s" s="4" r="A13">
        <v>525</v>
      </c>
    </row>
    <row spans="1:3" r="14">
      <c t="s" s="3" r="A14">
        <v>517</v>
      </c>
    </row>
    <row spans="1:3" r="15">
      <c t="s" s="4" r="A15">
        <v>521</v>
      </c>
      <c t="n" s="6" r="B15">
        <v>15000000</v>
      </c>
    </row>
    <row spans="1:3" r="16">
      <c t="s" s="4" r="A16">
        <v>526</v>
      </c>
    </row>
    <row spans="1:3" r="17">
      <c t="s" s="3" r="A17">
        <v>517</v>
      </c>
    </row>
    <row spans="1:3" r="18">
      <c t="s" s="4" r="A18">
        <v>521</v>
      </c>
      <c t="n" s="7" r="B18">
        <v>2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2</v>
      </c>
    </row>
    <row spans="1:3" r="2">
      <c t="s" s="4" r="A2">
        <v>528</v>
      </c>
    </row>
    <row spans="1:3" r="3">
      <c t="s" s="3" r="A3">
        <v>529</v>
      </c>
    </row>
    <row spans="1:3" r="4">
      <c t="s" s="4" r="A4">
        <v>530</v>
      </c>
      <c t="n" s="7" r="B4">
        <v>50000000</v>
      </c>
    </row>
    <row spans="1:3" r="5">
      <c t="s" s="4" r="A5">
        <v>531</v>
      </c>
      <c t="n" s="7" r="B5">
        <v>240000</v>
      </c>
    </row>
    <row spans="1:3" r="6">
      <c t="s" s="4" r="A6">
        <v>532</v>
      </c>
    </row>
    <row spans="1:3" r="7">
      <c t="s" s="3" r="A7">
        <v>529</v>
      </c>
    </row>
    <row spans="1:3" r="8">
      <c t="s" s="4" r="A8">
        <v>530</v>
      </c>
      <c t="n" s="7" r="C8">
        <v>25000000</v>
      </c>
    </row>
    <row spans="1:3" r="9">
      <c t="s" s="4" r="A9">
        <v>531</v>
      </c>
      <c t="n" s="7" r="C9">
        <v>-12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46"/>
  </cols>
  <sheetData>
    <row spans="1:2" r="1">
      <c t="s" s="1" r="A1">
        <v>533</v>
      </c>
      <c t="s" s="2" r="B1">
        <v>1</v>
      </c>
    </row>
    <row spans="1:2" r="2">
      <c t="s" s="2" r="B2">
        <v>498</v>
      </c>
    </row>
    <row spans="1:2" r="3">
      <c t="s" s="3" r="A3">
        <v>529</v>
      </c>
    </row>
    <row spans="1:2" r="4">
      <c t="s" s="4" r="A4">
        <v>534</v>
      </c>
      <c t="s" s="4" r="B4">
        <v>535</v>
      </c>
    </row>
    <row spans="1:2" r="5">
      <c t="s" s="4" r="A5">
        <v>536</v>
      </c>
      <c t="s" s="4" r="B5">
        <v>537</v>
      </c>
    </row>
    <row spans="1:2" r="6">
      <c t="s" s="4" r="A6">
        <v>520</v>
      </c>
    </row>
    <row spans="1:2" r="7">
      <c t="s" s="3" r="A7">
        <v>529</v>
      </c>
    </row>
    <row spans="1:2" r="8">
      <c t="s" s="4" r="A8">
        <v>521</v>
      </c>
      <c t="n" s="7" r="B8">
        <v>25000000</v>
      </c>
    </row>
    <row spans="1:2" r="9">
      <c t="s" s="4" r="A9">
        <v>522</v>
      </c>
      <c t="s" s="4" r="B9">
        <v>523</v>
      </c>
    </row>
    <row spans="1:2" r="10">
      <c t="s" s="4" r="A10">
        <v>524</v>
      </c>
    </row>
    <row spans="1:2" r="11">
      <c t="s" s="3" r="A11">
        <v>529</v>
      </c>
    </row>
    <row spans="1:2" r="12">
      <c t="s" s="4" r="A12">
        <v>521</v>
      </c>
      <c t="n" s="7" r="B12">
        <v>10000000</v>
      </c>
    </row>
    <row spans="1:2" r="13">
      <c t="s" s="4" r="A13">
        <v>538</v>
      </c>
      <c t="s" s="4" r="B13">
        <v>539</v>
      </c>
    </row>
    <row spans="1:2" r="14">
      <c t="s" s="4" r="A14">
        <v>525</v>
      </c>
    </row>
    <row spans="1:2" r="15">
      <c t="s" s="3" r="A15">
        <v>529</v>
      </c>
    </row>
    <row spans="1:2" r="16">
      <c t="s" s="4" r="A16">
        <v>521</v>
      </c>
      <c t="n" s="7" r="B16">
        <v>15000000</v>
      </c>
    </row>
    <row spans="1:2" r="17">
      <c t="s" s="4" r="A17">
        <v>538</v>
      </c>
      <c t="s" s="4" r="B17">
        <v>540</v>
      </c>
    </row>
    <row spans="1:2" r="18">
      <c t="s" s="4" r="A18">
        <v>526</v>
      </c>
    </row>
    <row spans="1:2" r="19">
      <c t="s" s="3" r="A19">
        <v>529</v>
      </c>
    </row>
    <row spans="1:2" r="20">
      <c t="s" s="4" r="A20">
        <v>521</v>
      </c>
      <c t="n" s="7" r="B20">
        <v>25000000</v>
      </c>
    </row>
    <row spans="1:2" r="21">
      <c t="s" s="4" r="A21">
        <v>538</v>
      </c>
      <c t="s" s="4" r="B21">
        <v>5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32</v>
      </c>
    </row>
    <row spans="1:3" r="3">
      <c t="s" s="3" r="A3">
        <v>529</v>
      </c>
    </row>
    <row spans="1:3" r="4">
      <c t="s" s="4" r="A4">
        <v>543</v>
      </c>
      <c t="n" s="7" r="B4">
        <v>230</v>
      </c>
      <c t="n" s="7" r="C4">
        <v>206</v>
      </c>
    </row>
    <row spans="1:3" r="5">
      <c t="s" s="4" r="A5">
        <v>544</v>
      </c>
      <c t="n" s="7" r="B5">
        <v>-214</v>
      </c>
      <c t="n" s="7" r="C5">
        <v>-3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5</v>
      </c>
      <c t="s" s="2" r="B1">
        <v>2</v>
      </c>
      <c t="s" s="2" r="C1">
        <v>32</v>
      </c>
      <c t="s" s="2" r="D1">
        <v>87</v>
      </c>
    </row>
    <row spans="1:4" r="2">
      <c t="s" s="3" r="A2">
        <v>546</v>
      </c>
    </row>
    <row spans="1:4" r="3">
      <c t="s" s="4" r="A3">
        <v>501</v>
      </c>
      <c t="n" s="7" r="B3">
        <v>43142</v>
      </c>
      <c t="n" s="7" r="C3">
        <v>38399</v>
      </c>
      <c t="n" s="7" r="D3">
        <v>30011</v>
      </c>
    </row>
    <row spans="1:4" r="4">
      <c t="s" s="4" r="A4">
        <v>547</v>
      </c>
    </row>
    <row spans="1:4" r="5">
      <c t="s" s="3" r="A5">
        <v>546</v>
      </c>
    </row>
    <row spans="1:4" r="6">
      <c t="s" s="4" r="A6">
        <v>548</v>
      </c>
      <c t="n" s="6" r="B6">
        <v>64245</v>
      </c>
      <c t="n" s="6" r="C6">
        <v>60290</v>
      </c>
    </row>
    <row spans="1:4" r="7">
      <c t="s" s="4" r="A7">
        <v>501</v>
      </c>
      <c t="n" s="6" r="B7">
        <v>43142</v>
      </c>
      <c t="n" s="6" r="C7">
        <v>38399</v>
      </c>
    </row>
    <row spans="1:4" r="8">
      <c t="s" s="4" r="A8">
        <v>549</v>
      </c>
    </row>
    <row spans="1:4" r="9">
      <c t="s" s="3" r="A9">
        <v>546</v>
      </c>
    </row>
    <row spans="1:4" r="10">
      <c t="s" s="4" r="A10">
        <v>550</v>
      </c>
      <c t="n" s="6" r="B10">
        <v>240</v>
      </c>
      <c t="n" s="6" r="C10">
        <v>-126</v>
      </c>
    </row>
    <row spans="1:4" r="11">
      <c t="s" s="4" r="A11">
        <v>551</v>
      </c>
    </row>
    <row spans="1:4" r="12">
      <c t="s" s="3" r="A12">
        <v>546</v>
      </c>
    </row>
    <row spans="1:4" r="13">
      <c t="s" s="4" r="A13">
        <v>552</v>
      </c>
      <c t="n" s="7" r="B13">
        <v>-24817</v>
      </c>
      <c t="n" s="7" r="C13">
        <v>-333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3</v>
      </c>
      <c t="s" s="2" r="B1">
        <v>1</v>
      </c>
    </row>
    <row spans="1:3" r="2">
      <c t="s" s="2" r="B2">
        <v>2</v>
      </c>
      <c t="s" s="2" r="C2">
        <v>32</v>
      </c>
    </row>
    <row spans="1:3" r="3">
      <c t="s" s="3" r="A3">
        <v>546</v>
      </c>
    </row>
    <row spans="1:3" r="4">
      <c t="s" s="4" r="A4">
        <v>554</v>
      </c>
      <c t="n" s="7" r="B4">
        <v>0</v>
      </c>
      <c t="n" s="7" r="C4">
        <v>0</v>
      </c>
    </row>
    <row spans="1:3" r="5">
      <c t="s" s="4" r="A5">
        <v>427</v>
      </c>
    </row>
    <row spans="1:3" r="6">
      <c t="s" s="3" r="A6">
        <v>546</v>
      </c>
    </row>
    <row spans="1:3" r="7">
      <c t="s" s="4" r="A7">
        <v>555</v>
      </c>
      <c t="s" s="4" r="B7">
        <v>428</v>
      </c>
    </row>
    <row spans="1:3" r="8">
      <c t="s" s="4" r="A8">
        <v>429</v>
      </c>
    </row>
    <row spans="1:3" r="9">
      <c t="s" s="3" r="A9">
        <v>546</v>
      </c>
    </row>
    <row spans="1:3" r="10">
      <c t="s" s="4" r="A10">
        <v>555</v>
      </c>
      <c t="s" s="4" r="B10">
        <v>5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7</v>
      </c>
      <c t="s" s="2" r="B1">
        <v>1</v>
      </c>
    </row>
    <row spans="1:3" r="2">
      <c t="s" s="2" r="B2">
        <v>2</v>
      </c>
      <c t="s" s="2" r="C2">
        <v>32</v>
      </c>
    </row>
    <row spans="1:3" r="3">
      <c t="s" s="3" r="A3">
        <v>558</v>
      </c>
    </row>
    <row spans="1:3" r="4">
      <c t="s" s="4" r="A4">
        <v>559</v>
      </c>
      <c t="n" s="7" r="B4">
        <v>-33368</v>
      </c>
    </row>
    <row spans="1:3" r="5">
      <c t="s" s="4" r="A5">
        <v>560</v>
      </c>
      <c t="n" s="6" r="B5">
        <v>-24817</v>
      </c>
      <c t="n" s="7" r="C5">
        <v>-33368</v>
      </c>
    </row>
    <row spans="1:3" r="6">
      <c t="s" s="4" r="A6">
        <v>561</v>
      </c>
    </row>
    <row spans="1:3" r="7">
      <c t="s" s="3" r="A7">
        <v>558</v>
      </c>
    </row>
    <row spans="1:3" r="8">
      <c t="s" s="4" r="A8">
        <v>559</v>
      </c>
      <c t="n" s="6" r="B8">
        <v>-33368</v>
      </c>
      <c t="n" s="6" r="C8">
        <v>-25196</v>
      </c>
    </row>
    <row spans="1:3" r="9">
      <c t="s" s="4" r="A9">
        <v>562</v>
      </c>
      <c t="n" s="6" r="B9">
        <v>-8522</v>
      </c>
      <c t="n" s="6" r="C9">
        <v>-19353</v>
      </c>
    </row>
    <row spans="1:3" r="10">
      <c t="s" s="4" r="A10">
        <v>563</v>
      </c>
      <c t="n" s="6" r="B10">
        <v>14364</v>
      </c>
      <c t="n" s="6" r="C10">
        <v>5230</v>
      </c>
    </row>
    <row spans="1:3" r="11">
      <c t="s" s="4" r="A11">
        <v>564</v>
      </c>
      <c t="n" s="6" r="B11">
        <v>2709</v>
      </c>
      <c t="n" s="6" r="C11">
        <v>5951</v>
      </c>
    </row>
    <row spans="1:3" r="12">
      <c t="s" s="4" r="A12">
        <v>560</v>
      </c>
      <c t="n" s="7" r="B12">
        <v>-24817</v>
      </c>
      <c t="n" s="7" r="C12">
        <v>-333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32</v>
      </c>
    </row>
    <row spans="1:3" r="2">
      <c t="s" s="4" r="A2">
        <v>566</v>
      </c>
    </row>
    <row spans="1:3" r="3">
      <c t="s" s="3" r="A3">
        <v>567</v>
      </c>
    </row>
    <row spans="1:3" r="4">
      <c t="s" s="4" r="A4">
        <v>568</v>
      </c>
      <c t="n" s="7" r="B4">
        <v>750</v>
      </c>
      <c t="n" s="7" r="C4">
        <v>750</v>
      </c>
    </row>
    <row spans="1:3" r="5">
      <c t="s" s="4" r="A5">
        <v>531</v>
      </c>
      <c t="n" s="7" r="B5">
        <v>750</v>
      </c>
      <c t="n" s="6" r="C5">
        <v>750</v>
      </c>
    </row>
    <row spans="1:3" r="6">
      <c t="s" s="4" r="A6">
        <v>569</v>
      </c>
    </row>
    <row spans="1:3" r="7">
      <c t="s" s="3" r="A7">
        <v>567</v>
      </c>
    </row>
    <row spans="1:3" r="8">
      <c t="s" s="4" r="A8">
        <v>568</v>
      </c>
      <c t="n" s="6" r="C8">
        <v>95819</v>
      </c>
    </row>
    <row spans="1:3" r="9">
      <c t="s" s="4" r="A9">
        <v>531</v>
      </c>
      <c t="n" s="7" r="C9">
        <v>1181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0</v>
      </c>
      <c t="s" s="2" r="B1">
        <v>571</v>
      </c>
      <c t="s" s="2" r="J1">
        <v>1</v>
      </c>
    </row>
    <row spans="1:12" r="2">
      <c t="s" s="2" r="B2">
        <v>2</v>
      </c>
      <c t="s" s="2" r="C2">
        <v>572</v>
      </c>
      <c t="s" s="2" r="D2">
        <v>4</v>
      </c>
      <c t="s" s="2" r="E2">
        <v>573</v>
      </c>
      <c t="s" s="2" r="F2">
        <v>32</v>
      </c>
      <c t="s" s="2" r="G2">
        <v>574</v>
      </c>
      <c t="s" s="2" r="H2">
        <v>575</v>
      </c>
      <c t="s" s="2" r="I2">
        <v>576</v>
      </c>
      <c t="s" s="2" r="J2">
        <v>2</v>
      </c>
      <c t="s" s="2" r="K2">
        <v>32</v>
      </c>
      <c t="s" s="2" r="L2">
        <v>87</v>
      </c>
    </row>
    <row spans="1:12" r="3">
      <c t="s" s="3" r="A3">
        <v>213</v>
      </c>
    </row>
    <row spans="1:12" r="4">
      <c t="s" s="4" r="A4">
        <v>577</v>
      </c>
      <c t="n" s="7" r="J4">
        <v>57665</v>
      </c>
      <c t="n" s="7" r="K4">
        <v>50385</v>
      </c>
      <c t="n" s="7" r="L4">
        <v>41809</v>
      </c>
    </row>
    <row spans="1:12" r="5">
      <c t="s" s="4" r="A5">
        <v>578</v>
      </c>
      <c t="n" s="6" r="J5">
        <v>167</v>
      </c>
      <c t="n" s="6" r="K5">
        <v>183</v>
      </c>
      <c t="n" s="6" r="L5">
        <v>147</v>
      </c>
    </row>
    <row spans="1:12" r="6">
      <c t="s" s="4" r="A6">
        <v>579</v>
      </c>
      <c t="n" s="7" r="B6">
        <v>-3000</v>
      </c>
      <c t="n" s="7" r="C6">
        <v>16376</v>
      </c>
      <c t="n" s="7" r="D6">
        <v>11381</v>
      </c>
      <c t="n" s="7" r="E6">
        <v>33075</v>
      </c>
      <c t="n" s="7" r="F6">
        <v>-3515</v>
      </c>
      <c t="n" s="7" r="G6">
        <v>11673</v>
      </c>
      <c t="n" s="7" r="H6">
        <v>11270</v>
      </c>
      <c t="n" s="7" r="I6">
        <v>31140</v>
      </c>
      <c t="n" s="7" r="J6">
        <v>57832</v>
      </c>
      <c t="n" s="7" r="K6">
        <v>50568</v>
      </c>
      <c t="n" s="7" r="L6">
        <v>4195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2</v>
      </c>
      <c t="s" s="2" r="D2">
        <v>87</v>
      </c>
    </row>
    <row spans="1:4" r="3">
      <c t="s" s="3" r="A3">
        <v>150</v>
      </c>
    </row>
    <row spans="1:4" r="4">
      <c t="s" s="4" r="A4">
        <v>104</v>
      </c>
      <c t="n" s="7" r="B4">
        <v>34107</v>
      </c>
      <c t="n" s="7" r="C4">
        <v>29759</v>
      </c>
      <c t="n" s="7" r="D4">
        <v>85863</v>
      </c>
    </row>
    <row spans="1:4" r="5">
      <c t="s" s="3" r="A5">
        <v>151</v>
      </c>
    </row>
    <row spans="1:4" r="6">
      <c t="s" s="4" r="A6">
        <v>152</v>
      </c>
      <c t="n" s="6" r="B6">
        <v>896</v>
      </c>
      <c t="n" s="6" r="C6">
        <v>655</v>
      </c>
      <c t="n" s="6" r="D6">
        <v>-60484</v>
      </c>
    </row>
    <row spans="1:4" r="7">
      <c t="s" s="4" r="A7">
        <v>153</v>
      </c>
      <c t="n" s="6" r="B7">
        <v>-84</v>
      </c>
      <c t="n" s="6" r="C7">
        <v>-1303</v>
      </c>
      <c t="n" s="6" r="D7">
        <v>-79</v>
      </c>
    </row>
    <row spans="1:4" r="8">
      <c t="s" s="4" r="A8">
        <v>154</v>
      </c>
      <c t="n" s="6" r="B8">
        <v>833</v>
      </c>
      <c t="n" s="6" r="C8">
        <v>1529</v>
      </c>
    </row>
    <row spans="1:4" r="9">
      <c t="s" s="4" r="A9">
        <v>155</v>
      </c>
      <c t="n" s="6" r="B9">
        <v>20389</v>
      </c>
      <c t="n" s="6" r="C9">
        <v>19831</v>
      </c>
      <c t="n" s="6" r="D9">
        <v>18291</v>
      </c>
    </row>
    <row spans="1:4" r="10">
      <c t="s" s="4" r="A10">
        <v>156</v>
      </c>
      <c t="n" s="6" r="B10">
        <v>2271</v>
      </c>
      <c t="n" s="6" r="C10">
        <v>4169</v>
      </c>
      <c t="n" s="6" r="D10">
        <v>4568</v>
      </c>
    </row>
    <row spans="1:4" r="11">
      <c t="s" s="4" r="A11">
        <v>157</v>
      </c>
      <c t="n" s="6" r="B11">
        <v>5658</v>
      </c>
      <c t="n" s="6" r="C11">
        <v>5484</v>
      </c>
      <c t="n" s="6" r="D11">
        <v>4387</v>
      </c>
    </row>
    <row spans="1:4" r="12">
      <c t="s" s="4" r="A12">
        <v>158</v>
      </c>
      <c t="n" s="6" r="B12">
        <v>-2709</v>
      </c>
      <c t="n" s="6" r="C12">
        <v>-5951</v>
      </c>
      <c t="n" s="6" r="D12">
        <v>1208</v>
      </c>
    </row>
    <row spans="1:4" r="13">
      <c t="s" s="4" r="A13">
        <v>159</v>
      </c>
      <c t="n" s="6" r="B13">
        <v>1734</v>
      </c>
      <c t="n" s="6" r="C13">
        <v>2043</v>
      </c>
      <c t="n" s="6" r="D13">
        <v>-416</v>
      </c>
    </row>
    <row spans="1:4" r="14">
      <c t="s" s="4" r="A14">
        <v>160</v>
      </c>
      <c t="n" s="6" r="B14">
        <v>5729</v>
      </c>
      <c t="n" s="6" r="C14">
        <v>6205</v>
      </c>
      <c t="n" s="6" r="D14">
        <v>5655</v>
      </c>
    </row>
    <row spans="1:4" r="15">
      <c t="s" s="4" r="A15">
        <v>161</v>
      </c>
      <c t="n" s="6" r="B15">
        <v>-948</v>
      </c>
      <c t="n" s="6" r="C15">
        <v>-503</v>
      </c>
      <c t="n" s="6" r="D15">
        <v>-53</v>
      </c>
    </row>
    <row spans="1:4" r="16">
      <c t="s" s="3" r="A16">
        <v>162</v>
      </c>
    </row>
    <row spans="1:4" r="17">
      <c t="s" s="4" r="A17">
        <v>35</v>
      </c>
      <c t="n" s="6" r="B17">
        <v>3433</v>
      </c>
      <c t="n" s="6" r="C17">
        <v>-6182</v>
      </c>
      <c t="n" s="6" r="D17">
        <v>-2507</v>
      </c>
    </row>
    <row spans="1:4" r="18">
      <c t="s" s="4" r="A18">
        <v>36</v>
      </c>
      <c t="n" s="6" r="B18">
        <v>-15276</v>
      </c>
      <c t="n" s="6" r="C18">
        <v>-6246</v>
      </c>
      <c t="n" s="6" r="D18">
        <v>-10680</v>
      </c>
    </row>
    <row spans="1:4" r="19">
      <c t="s" s="4" r="A19">
        <v>48</v>
      </c>
      <c t="n" s="6" r="B19">
        <v>-1269</v>
      </c>
      <c t="n" s="6" r="C19">
        <v>-3027</v>
      </c>
      <c t="n" s="6" r="D19">
        <v>-3244</v>
      </c>
    </row>
    <row spans="1:4" r="20">
      <c t="s" s="4" r="A20">
        <v>52</v>
      </c>
      <c t="n" s="6" r="B20">
        <v>-1288</v>
      </c>
      <c t="n" s="6" r="C20">
        <v>-3826</v>
      </c>
      <c t="n" s="6" r="D20">
        <v>1482</v>
      </c>
    </row>
    <row spans="1:4" r="21">
      <c t="s" s="4" r="A21">
        <v>53</v>
      </c>
      <c t="n" s="6" r="B21">
        <v>-3674</v>
      </c>
      <c t="n" s="6" r="C21">
        <v>-338</v>
      </c>
      <c t="n" s="6" r="D21">
        <v>-273</v>
      </c>
    </row>
    <row spans="1:4" r="22">
      <c t="s" s="4" r="A22">
        <v>54</v>
      </c>
      <c t="n" s="6" r="B22">
        <v>-349</v>
      </c>
      <c t="n" s="6" r="C22">
        <v>1643</v>
      </c>
      <c t="n" s="6" r="D22">
        <v>3398</v>
      </c>
    </row>
    <row spans="1:4" r="23">
      <c t="s" s="4" r="A23">
        <v>163</v>
      </c>
      <c t="n" s="6" r="B23">
        <v>-3057</v>
      </c>
      <c t="n" s="6" r="C23">
        <v>-825</v>
      </c>
      <c t="n" s="6" r="D23">
        <v>-5109</v>
      </c>
    </row>
    <row spans="1:4" r="24">
      <c t="s" s="4" r="A24">
        <v>164</v>
      </c>
      <c t="n" s="6" r="B24">
        <v>46396</v>
      </c>
      <c t="n" s="6" r="C24">
        <v>43117</v>
      </c>
      <c t="n" s="6" r="D24">
        <v>42007</v>
      </c>
    </row>
    <row spans="1:4" r="25">
      <c t="s" s="4" r="A25">
        <v>165</v>
      </c>
      <c t="n" s="6" r="B25">
        <v>990</v>
      </c>
      <c t="n" s="6" r="C25">
        <v>801</v>
      </c>
      <c t="n" s="6" r="D25">
        <v>-43525</v>
      </c>
    </row>
    <row spans="1:4" r="26">
      <c t="s" s="4" r="A26">
        <v>166</v>
      </c>
      <c t="n" s="6" r="B26">
        <v>47386</v>
      </c>
      <c t="n" s="6" r="C26">
        <v>43918</v>
      </c>
      <c t="n" s="6" r="D26">
        <v>-1518</v>
      </c>
    </row>
    <row spans="1:4" r="27">
      <c t="s" s="3" r="A27">
        <v>167</v>
      </c>
    </row>
    <row spans="1:4" r="28">
      <c t="s" s="4" r="A28">
        <v>168</v>
      </c>
      <c t="n" s="6" r="B28">
        <v>-14636</v>
      </c>
      <c t="n" s="6" r="C28">
        <v>-45972</v>
      </c>
      <c t="n" s="6" r="D28">
        <v>-9747</v>
      </c>
    </row>
    <row spans="1:4" r="29">
      <c t="s" s="4" r="A29">
        <v>169</v>
      </c>
      <c t="n" s="6" r="B29">
        <v>-15429</v>
      </c>
      <c t="n" s="6" r="C29">
        <v>-14089</v>
      </c>
      <c t="n" s="6" r="D29">
        <v>-5650</v>
      </c>
    </row>
    <row spans="1:4" r="30">
      <c t="s" s="4" r="A30">
        <v>170</v>
      </c>
      <c t="n" s="6" r="B30">
        <v>10664</v>
      </c>
      <c t="n" s="6" r="C30">
        <v>6671</v>
      </c>
      <c t="n" s="6" r="D30">
        <v>4896</v>
      </c>
    </row>
    <row spans="1:4" r="31">
      <c t="s" s="4" r="A31">
        <v>171</v>
      </c>
      <c t="n" s="6" r="B31">
        <v>2938</v>
      </c>
      <c t="n" s="6" r="C31">
        <v>4537</v>
      </c>
      <c t="n" s="6" r="D31">
        <v>200934</v>
      </c>
    </row>
    <row spans="1:4" r="32">
      <c t="s" s="4" r="A32">
        <v>172</v>
      </c>
      <c t="n" s="6" r="B32">
        <v>15921</v>
      </c>
      <c t="n" s="6" r="C32">
        <v>-11223</v>
      </c>
      <c t="n" s="6" r="D32">
        <v>-9438</v>
      </c>
    </row>
    <row spans="1:4" r="33">
      <c t="s" s="4" r="A33">
        <v>173</v>
      </c>
      <c t="n" s="6" r="B33">
        <v>-7390</v>
      </c>
      <c t="n" s="6" r="C33">
        <v>-4837</v>
      </c>
      <c t="n" s="6" r="D33">
        <v>-6208</v>
      </c>
    </row>
    <row spans="1:4" r="34">
      <c t="s" s="4" r="A34">
        <v>174</v>
      </c>
      <c t="n" s="6" r="B34">
        <v>955</v>
      </c>
      <c t="n" s="6" r="C34">
        <v>555</v>
      </c>
      <c t="n" s="6" r="D34">
        <v>515</v>
      </c>
    </row>
    <row spans="1:4" r="35">
      <c t="s" s="4" r="A35">
        <v>175</v>
      </c>
      <c t="n" s="6" r="B35">
        <v>20</v>
      </c>
      <c t="n" s="6" r="C35">
        <v>24</v>
      </c>
      <c t="n" s="6" r="D35">
        <v>-10</v>
      </c>
    </row>
    <row spans="1:4" r="36">
      <c t="s" s="4" r="A36">
        <v>176</v>
      </c>
      <c t="n" s="6" r="B36">
        <v>-6957</v>
      </c>
      <c t="n" s="6" r="C36">
        <v>-64334</v>
      </c>
      <c t="n" s="6" r="D36">
        <v>175292</v>
      </c>
    </row>
    <row spans="1:4" r="37">
      <c t="s" s="4" r="A37">
        <v>177</v>
      </c>
      <c t="n" s="6" r="B37">
        <v>8</v>
      </c>
      <c t="n" s="6" r="C37">
        <v>416</v>
      </c>
      <c t="n" s="6" r="D37">
        <v>-300</v>
      </c>
    </row>
    <row spans="1:4" r="38">
      <c t="s" s="4" r="A38">
        <v>178</v>
      </c>
      <c t="n" s="6" r="B38">
        <v>-6949</v>
      </c>
      <c t="n" s="6" r="C38">
        <v>-63918</v>
      </c>
      <c t="n" s="6" r="D38">
        <v>174992</v>
      </c>
    </row>
    <row spans="1:4" r="39">
      <c t="s" s="3" r="A39">
        <v>179</v>
      </c>
    </row>
    <row spans="1:4" r="40">
      <c t="s" s="4" r="A40">
        <v>180</v>
      </c>
      <c t="n" s="6" r="B40">
        <v>408800</v>
      </c>
      <c t="n" s="6" r="C40">
        <v>404500</v>
      </c>
      <c t="n" s="6" r="D40">
        <v>312400</v>
      </c>
    </row>
    <row spans="1:4" r="41">
      <c t="s" s="4" r="A41">
        <v>181</v>
      </c>
      <c t="n" s="6" r="B41">
        <v>-310400</v>
      </c>
      <c t="n" s="6" r="C41">
        <v>-345600</v>
      </c>
      <c t="n" s="6" r="D41">
        <v>-472800</v>
      </c>
    </row>
    <row spans="1:4" r="42">
      <c t="s" s="4" r="A42">
        <v>182</v>
      </c>
      <c t="n" s="6" r="B42">
        <v>-88964</v>
      </c>
      <c t="n" s="6" r="C42">
        <v>-30621</v>
      </c>
    </row>
    <row spans="1:4" r="43">
      <c t="s" s="4" r="A43">
        <v>183</v>
      </c>
      <c t="n" s="6" r="B43">
        <v>-36482</v>
      </c>
      <c t="n" s="6" r="C43">
        <v>-28137</v>
      </c>
      <c t="n" s="6" r="D43">
        <v>-26468</v>
      </c>
    </row>
    <row spans="1:4" r="44">
      <c t="s" s="4" r="A44">
        <v>184</v>
      </c>
      <c t="n" s="6" r="B44">
        <v>-12617</v>
      </c>
      <c t="n" s="6" r="C44">
        <v>19624</v>
      </c>
      <c t="n" s="6" r="D44">
        <v>10192</v>
      </c>
    </row>
    <row spans="1:4" r="45">
      <c t="s" s="4" r="A45">
        <v>185</v>
      </c>
      <c t="n" s="6" r="B45">
        <v>-11987</v>
      </c>
      <c t="n" s="6" r="C45">
        <v>-7991</v>
      </c>
      <c t="n" s="6" r="D45">
        <v>-10361</v>
      </c>
    </row>
    <row spans="1:4" r="46">
      <c t="s" s="4" r="A46">
        <v>186</v>
      </c>
      <c t="n" s="6" r="B46">
        <v>10728</v>
      </c>
      <c t="n" s="6" r="C46">
        <v>11356</v>
      </c>
      <c t="n" s="6" r="D46">
        <v>13976</v>
      </c>
    </row>
    <row spans="1:4" r="47">
      <c t="s" s="4" r="A47">
        <v>187</v>
      </c>
      <c t="n" s="6" r="B47">
        <v>-574</v>
      </c>
      <c t="n" s="6" r="C47">
        <v>-1690</v>
      </c>
      <c t="n" s="6" r="D47">
        <v>-594</v>
      </c>
    </row>
    <row spans="1:4" r="48">
      <c t="s" s="4" r="A48">
        <v>188</v>
      </c>
      <c t="n" s="6" r="B48">
        <v>-18</v>
      </c>
      <c t="n" s="6" r="C48">
        <v>-1736</v>
      </c>
    </row>
    <row spans="1:4" r="49">
      <c t="s" s="4" r="A49">
        <v>189</v>
      </c>
      <c t="n" s="6" r="B49">
        <v>948</v>
      </c>
      <c t="n" s="6" r="C49">
        <v>503</v>
      </c>
      <c t="n" s="6" r="D49">
        <v>53</v>
      </c>
    </row>
    <row spans="1:4" r="50">
      <c t="s" s="4" r="A50">
        <v>190</v>
      </c>
      <c t="n" s="6" r="B50">
        <v>-40566</v>
      </c>
      <c t="n" s="6" r="C50">
        <v>20208</v>
      </c>
      <c t="n" s="6" r="D50">
        <v>-173602</v>
      </c>
    </row>
    <row spans="1:4" r="51">
      <c t="s" s="4" r="A51">
        <v>191</v>
      </c>
      <c t="n" s="6" r="B51">
        <v>-129</v>
      </c>
      <c t="n" s="6" r="C51">
        <v>208</v>
      </c>
      <c t="n" s="6" r="D51">
        <v>-128</v>
      </c>
    </row>
    <row spans="1:4" r="52">
      <c t="s" s="4" r="A52">
        <v>192</v>
      </c>
      <c t="n" s="6" r="B52">
        <v>979</v>
      </c>
      <c t="n" s="6" r="C52">
        <v>771</v>
      </c>
      <c t="n" s="6" r="D52">
        <v>899</v>
      </c>
    </row>
    <row spans="1:4" r="53">
      <c t="s" s="4" r="A53">
        <v>193</v>
      </c>
      <c t="n" s="7" r="B53">
        <v>850</v>
      </c>
      <c t="n" s="7" r="C53">
        <v>979</v>
      </c>
      <c t="n" s="7" r="D53">
        <v>7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0</v>
      </c>
      <c t="s" s="2" r="B1">
        <v>571</v>
      </c>
      <c t="s" s="2" r="J1">
        <v>1</v>
      </c>
    </row>
    <row spans="1:12" r="2">
      <c t="s" s="2" r="B2">
        <v>2</v>
      </c>
      <c t="s" s="2" r="C2">
        <v>572</v>
      </c>
      <c t="s" s="2" r="D2">
        <v>4</v>
      </c>
      <c t="s" s="2" r="E2">
        <v>573</v>
      </c>
      <c t="s" s="2" r="F2">
        <v>32</v>
      </c>
      <c t="s" s="2" r="G2">
        <v>574</v>
      </c>
      <c t="s" s="2" r="H2">
        <v>575</v>
      </c>
      <c t="s" s="2" r="I2">
        <v>576</v>
      </c>
      <c t="s" s="2" r="J2">
        <v>2</v>
      </c>
      <c t="s" s="2" r="K2">
        <v>32</v>
      </c>
      <c t="s" s="2" r="L2">
        <v>87</v>
      </c>
    </row>
    <row spans="1:12" r="3">
      <c t="s" s="3" r="A3">
        <v>581</v>
      </c>
    </row>
    <row spans="1:12" r="4">
      <c t="s" s="4" r="A4">
        <v>582</v>
      </c>
      <c t="n" s="7" r="J4">
        <v>18079</v>
      </c>
      <c t="n" s="7" r="K4">
        <v>15749</v>
      </c>
      <c t="n" s="7" r="L4">
        <v>13880</v>
      </c>
    </row>
    <row spans="1:12" r="5">
      <c t="s" s="4" r="A5">
        <v>583</v>
      </c>
      <c t="n" s="6" r="J5">
        <v>43</v>
      </c>
      <c t="n" s="6" r="K5">
        <v>47</v>
      </c>
      <c t="n" s="6" r="L5">
        <v>47</v>
      </c>
    </row>
    <row spans="1:12" r="6">
      <c t="s" s="4" r="A6">
        <v>584</v>
      </c>
      <c t="n" s="6" r="J6">
        <v>2694</v>
      </c>
      <c t="n" s="6" r="K6">
        <v>1782</v>
      </c>
      <c t="n" s="6" r="L6">
        <v>2311</v>
      </c>
    </row>
    <row spans="1:12" r="7">
      <c t="s" s="4" r="A7">
        <v>122</v>
      </c>
      <c t="n" s="6" r="J7">
        <v>20816</v>
      </c>
      <c t="n" s="6" r="K7">
        <v>17578</v>
      </c>
      <c t="n" s="6" r="L7">
        <v>16238</v>
      </c>
    </row>
    <row spans="1:12" r="8">
      <c t="s" s="3" r="A8">
        <v>585</v>
      </c>
    </row>
    <row spans="1:12" r="9">
      <c t="s" s="4" r="A9">
        <v>582</v>
      </c>
      <c t="n" s="6" r="J9">
        <v>1060</v>
      </c>
      <c t="n" s="6" r="K9">
        <v>952</v>
      </c>
      <c t="n" s="6" r="L9">
        <v>-394</v>
      </c>
    </row>
    <row spans="1:12" r="10">
      <c t="s" s="4" r="A10">
        <v>584</v>
      </c>
      <c t="n" s="6" r="J10">
        <v>953</v>
      </c>
      <c t="n" s="6" r="K10">
        <v>1624</v>
      </c>
      <c t="n" s="6" r="L10">
        <v>733</v>
      </c>
    </row>
    <row spans="1:12" r="11">
      <c t="s" s="4" r="A11">
        <v>122</v>
      </c>
      <c t="n" s="6" r="J11">
        <v>2013</v>
      </c>
      <c t="n" s="6" r="K11">
        <v>2576</v>
      </c>
      <c t="n" s="6" r="L11">
        <v>339</v>
      </c>
    </row>
    <row spans="1:12" r="12">
      <c t="s" s="4" r="A12">
        <v>586</v>
      </c>
      <c t="n" s="7" r="B12">
        <v>-2226</v>
      </c>
      <c t="n" s="7" r="C12">
        <v>6787</v>
      </c>
      <c t="n" s="7" r="D12">
        <v>4696</v>
      </c>
      <c t="n" s="7" r="E12">
        <v>13572</v>
      </c>
      <c t="n" s="7" r="F12">
        <v>-2137</v>
      </c>
      <c t="n" s="7" r="G12">
        <v>4353</v>
      </c>
      <c t="n" s="7" r="H12">
        <v>4824</v>
      </c>
      <c t="n" s="7" r="I12">
        <v>13114</v>
      </c>
      <c t="n" s="6" r="J12">
        <v>22829</v>
      </c>
      <c t="n" s="6" r="K12">
        <v>20154</v>
      </c>
      <c t="n" s="6" r="L12">
        <v>16577</v>
      </c>
    </row>
    <row spans="1:12" r="13">
      <c t="s" s="3" r="A13">
        <v>587</v>
      </c>
    </row>
    <row spans="1:12" r="14">
      <c t="s" s="4" r="A14">
        <v>588</v>
      </c>
      <c t="n" s="6" r="J14">
        <v>-1263</v>
      </c>
      <c t="n" s="6" r="K14">
        <v>51</v>
      </c>
      <c t="n" s="6" r="L14">
        <v>3107</v>
      </c>
    </row>
    <row spans="1:12" r="15">
      <c t="s" s="4" r="A15">
        <v>589</v>
      </c>
      <c t="n" s="6" r="J15">
        <v>68</v>
      </c>
      <c t="n" s="6" r="K15">
        <v>-222</v>
      </c>
      <c t="n" s="6" r="L15">
        <v>-653</v>
      </c>
    </row>
    <row spans="1:12" r="16">
      <c t="s" s="4" r="A16">
        <v>122</v>
      </c>
      <c t="n" s="6" r="J16">
        <v>-1195</v>
      </c>
      <c t="n" s="6" r="K16">
        <v>-171</v>
      </c>
      <c t="n" s="6" r="L16">
        <v>2454</v>
      </c>
    </row>
    <row spans="1:12" r="17">
      <c t="s" s="3" r="A17">
        <v>590</v>
      </c>
    </row>
    <row spans="1:12" r="18">
      <c t="s" s="4" r="A18">
        <v>588</v>
      </c>
      <c t="n" s="6" r="J18">
        <v>427</v>
      </c>
      <c t="n" s="6" r="K18">
        <v>34</v>
      </c>
      <c t="n" s="6" r="L18">
        <v>49973</v>
      </c>
    </row>
    <row spans="1:12" r="19">
      <c t="s" s="4" r="A19">
        <v>589</v>
      </c>
      <c t="n" s="6" r="J19">
        <v>-344</v>
      </c>
      <c t="n" s="6" r="L19">
        <v>-776</v>
      </c>
    </row>
    <row spans="1:12" r="20">
      <c t="s" s="4" r="A20">
        <v>122</v>
      </c>
      <c t="n" s="6" r="J20">
        <v>83</v>
      </c>
      <c t="n" s="6" r="K20">
        <v>34</v>
      </c>
      <c t="n" s="6" r="L20">
        <v>49197</v>
      </c>
    </row>
    <row spans="1:12" r="21">
      <c t="s" s="4" r="A21">
        <v>591</v>
      </c>
      <c t="n" s="6" r="J21">
        <v>-1112</v>
      </c>
      <c t="n" s="6" r="K21">
        <v>-137</v>
      </c>
      <c t="n" s="6" r="L21">
        <v>51651</v>
      </c>
    </row>
    <row spans="1:12" r="22">
      <c t="s" s="4" r="A22">
        <v>592</v>
      </c>
      <c t="n" s="7" r="J22">
        <v>21717</v>
      </c>
      <c t="n" s="7" r="K22">
        <v>20017</v>
      </c>
      <c t="n" s="7" r="L22">
        <v>6822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3</v>
      </c>
      <c t="s" s="2" r="B1">
        <v>571</v>
      </c>
      <c t="s" s="2" r="J1">
        <v>1</v>
      </c>
    </row>
    <row spans="1:12" r="2">
      <c t="s" s="2" r="B2">
        <v>2</v>
      </c>
      <c t="s" s="2" r="C2">
        <v>572</v>
      </c>
      <c t="s" s="2" r="D2">
        <v>4</v>
      </c>
      <c t="s" s="2" r="E2">
        <v>573</v>
      </c>
      <c t="s" s="2" r="F2">
        <v>32</v>
      </c>
      <c t="s" s="2" r="G2">
        <v>574</v>
      </c>
      <c t="s" s="2" r="H2">
        <v>575</v>
      </c>
      <c t="s" s="2" r="I2">
        <v>576</v>
      </c>
      <c t="s" s="2" r="J2">
        <v>2</v>
      </c>
      <c t="s" s="2" r="K2">
        <v>32</v>
      </c>
      <c t="s" s="2" r="L2">
        <v>87</v>
      </c>
    </row>
    <row spans="1:12" r="3">
      <c t="s" s="3" r="A3">
        <v>213</v>
      </c>
    </row>
    <row spans="1:12" r="4">
      <c t="s" s="4" r="A4">
        <v>594</v>
      </c>
      <c t="n" s="7" r="J4">
        <v>20241</v>
      </c>
      <c t="n" s="7" r="K4">
        <v>17699</v>
      </c>
      <c t="n" s="7" r="L4">
        <v>14684</v>
      </c>
    </row>
    <row spans="1:12" r="5">
      <c t="s" s="4" r="A5">
        <v>595</v>
      </c>
      <c t="n" s="6" r="J5">
        <v>2899</v>
      </c>
      <c t="n" s="6" r="K5">
        <v>3361</v>
      </c>
      <c t="n" s="6" r="L5">
        <v>2020</v>
      </c>
    </row>
    <row spans="1:12" r="6">
      <c t="s" s="4" r="A6">
        <v>596</v>
      </c>
      <c t="n" s="6" r="J6">
        <v>779</v>
      </c>
      <c t="n" s="6" r="K6">
        <v>667</v>
      </c>
      <c t="n" s="6" r="L6">
        <v>624</v>
      </c>
    </row>
    <row spans="1:12" r="7">
      <c t="s" s="4" r="A7">
        <v>597</v>
      </c>
      <c t="n" s="6" r="J7">
        <v>-324</v>
      </c>
      <c t="n" s="6" r="K7">
        <v>-1724</v>
      </c>
      <c t="n" s="6" r="L7">
        <v>-531</v>
      </c>
    </row>
    <row spans="1:12" r="8">
      <c t="s" s="4" r="A8">
        <v>598</v>
      </c>
      <c t="n" s="6" r="J8">
        <v>-1046</v>
      </c>
      <c t="n" s="6" r="K8">
        <v>-214</v>
      </c>
      <c t="n" s="6" r="L8">
        <v>-414</v>
      </c>
    </row>
    <row spans="1:12" r="9">
      <c t="s" s="4" r="A9">
        <v>599</v>
      </c>
      <c t="n" s="6" r="J9">
        <v>280</v>
      </c>
      <c t="n" s="6" r="K9">
        <v>365</v>
      </c>
      <c t="n" s="6" r="L9">
        <v>194</v>
      </c>
    </row>
    <row spans="1:12" r="10">
      <c t="s" s="4" r="A10">
        <v>586</v>
      </c>
      <c t="n" s="7" r="B10">
        <v>-2226</v>
      </c>
      <c t="n" s="7" r="C10">
        <v>6787</v>
      </c>
      <c t="n" s="7" r="D10">
        <v>4696</v>
      </c>
      <c t="n" s="7" r="E10">
        <v>13572</v>
      </c>
      <c t="n" s="7" r="F10">
        <v>-2137</v>
      </c>
      <c t="n" s="7" r="G10">
        <v>4353</v>
      </c>
      <c t="n" s="7" r="H10">
        <v>4824</v>
      </c>
      <c t="n" s="7" r="I10">
        <v>13114</v>
      </c>
      <c t="n" s="7" r="J10">
        <v>22829</v>
      </c>
      <c t="n" s="7" r="K10">
        <v>20154</v>
      </c>
      <c t="n" s="7" r="L10">
        <v>16577</v>
      </c>
    </row>
    <row spans="1:12" r="11">
      <c t="s" s="4" r="A11">
        <v>600</v>
      </c>
      <c t="s" s="4" r="J11">
        <v>601</v>
      </c>
      <c t="s" s="4" r="K11">
        <v>602</v>
      </c>
      <c t="s" s="4" r="L11">
        <v>6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603</v>
      </c>
      <c t="s" s="2" r="B1">
        <v>1</v>
      </c>
    </row>
    <row spans="1:2" r="2">
      <c t="s" s="2" r="B2">
        <v>2</v>
      </c>
    </row>
    <row spans="1:2" r="3">
      <c t="s" s="3" r="A3">
        <v>213</v>
      </c>
    </row>
    <row spans="1:2" r="4">
      <c t="s" s="4" r="A4">
        <v>604</v>
      </c>
      <c t="s" s="4" r="B4">
        <v>6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2</v>
      </c>
    </row>
    <row spans="1:3" r="2">
      <c t="s" s="3" r="A2">
        <v>213</v>
      </c>
    </row>
    <row spans="1:3" r="3">
      <c t="s" s="4" r="A3">
        <v>607</v>
      </c>
      <c t="n" s="7" r="B3">
        <v>952</v>
      </c>
      <c t="n" s="7" r="C3">
        <v>973</v>
      </c>
    </row>
    <row spans="1:3" r="4">
      <c t="s" s="4" r="A4">
        <v>408</v>
      </c>
      <c t="n" s="6" r="B4">
        <v>4569</v>
      </c>
      <c t="n" s="6" r="C4">
        <v>3028</v>
      </c>
    </row>
    <row spans="1:3" r="5">
      <c t="s" s="4" r="A5">
        <v>608</v>
      </c>
      <c t="n" s="6" r="B5">
        <v>27984</v>
      </c>
      <c t="n" s="6" r="C5">
        <v>25238</v>
      </c>
    </row>
    <row spans="1:3" r="6">
      <c t="s" s="4" r="A6">
        <v>609</v>
      </c>
      <c t="n" s="6" r="B6">
        <v>3318</v>
      </c>
      <c t="n" s="6" r="C6">
        <v>3959</v>
      </c>
    </row>
    <row spans="1:3" r="7">
      <c t="s" s="4" r="A7">
        <v>610</v>
      </c>
      <c t="n" s="6" r="B7">
        <v>1393</v>
      </c>
      <c t="n" s="6" r="C7">
        <v>1496</v>
      </c>
    </row>
    <row spans="1:3" r="8">
      <c t="s" s="4" r="A8">
        <v>611</v>
      </c>
      <c t="n" s="6" r="B8">
        <v>2497</v>
      </c>
      <c t="n" s="6" r="C8">
        <v>3175</v>
      </c>
    </row>
    <row spans="1:3" r="9">
      <c t="s" s="4" r="A9">
        <v>612</v>
      </c>
      <c t="n" s="6" r="B9">
        <v>40713</v>
      </c>
      <c t="n" s="6" r="C9">
        <v>37869</v>
      </c>
    </row>
    <row spans="1:3" r="10">
      <c t="s" s="4" r="A10">
        <v>613</v>
      </c>
      <c t="n" s="6" r="B10">
        <v>-1376</v>
      </c>
      <c t="n" s="6" r="C10">
        <v>-1079</v>
      </c>
    </row>
    <row spans="1:3" r="11">
      <c t="s" s="4" r="A11">
        <v>614</v>
      </c>
      <c t="n" s="6" r="B11">
        <v>39337</v>
      </c>
      <c t="n" s="6" r="C11">
        <v>36790</v>
      </c>
    </row>
    <row spans="1:3" r="12">
      <c t="s" s="4" r="A12">
        <v>615</v>
      </c>
      <c t="n" s="6" r="B12">
        <v>3847</v>
      </c>
      <c t="n" s="6" r="C12">
        <v>5878</v>
      </c>
    </row>
    <row spans="1:3" r="13">
      <c t="s" s="4" r="A13">
        <v>616</v>
      </c>
      <c t="n" s="6" r="B13">
        <v>3273</v>
      </c>
      <c t="n" s="6" r="C13">
        <v>4016</v>
      </c>
    </row>
    <row spans="1:3" r="14">
      <c t="s" s="4" r="A14">
        <v>617</v>
      </c>
      <c t="n" s="6" r="B14">
        <v>32114</v>
      </c>
      <c t="n" s="6" r="C14">
        <v>25874</v>
      </c>
    </row>
    <row spans="1:3" r="15">
      <c t="s" s="4" r="A15">
        <v>618</v>
      </c>
      <c t="n" s="6" r="B15">
        <v>209</v>
      </c>
      <c t="n" s="6" r="C15">
        <v>248</v>
      </c>
    </row>
    <row spans="1:3" r="16">
      <c t="s" s="4" r="A16">
        <v>619</v>
      </c>
      <c t="n" s="6" r="B16">
        <v>39443</v>
      </c>
      <c t="n" s="6" r="C16">
        <v>36016</v>
      </c>
    </row>
    <row spans="1:3" r="17">
      <c t="s" s="4" r="A17">
        <v>620</v>
      </c>
      <c t="n" s="7" r="B17">
        <v>-106</v>
      </c>
    </row>
    <row spans="1:3" r="18">
      <c t="s" s="4" r="A18">
        <v>621</v>
      </c>
      <c t="n" s="7" r="C18">
        <v>77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2</v>
      </c>
      <c t="s" s="2" r="B1">
        <v>1</v>
      </c>
    </row>
    <row spans="1:3" r="2">
      <c t="s" s="2" r="B2">
        <v>2</v>
      </c>
      <c t="s" s="2" r="C2">
        <v>32</v>
      </c>
    </row>
    <row spans="1:3" r="3">
      <c t="s" s="3" r="A3">
        <v>623</v>
      </c>
    </row>
    <row spans="1:3" r="4">
      <c t="s" s="4" r="A4">
        <v>624</v>
      </c>
      <c t="n" s="11" r="B4">
        <v>0.3</v>
      </c>
      <c t="n" s="11" r="C4">
        <v>0.2</v>
      </c>
    </row>
    <row spans="1:3" r="5">
      <c t="s" s="4" r="A5">
        <v>625</v>
      </c>
      <c t="n" s="10" r="B5">
        <v>27.5</v>
      </c>
    </row>
    <row spans="1:3" r="6">
      <c t="s" s="4" r="A6">
        <v>610</v>
      </c>
      <c t="n" s="10" r="B6">
        <v>1.5</v>
      </c>
    </row>
    <row spans="1:3" r="7">
      <c t="s" s="4" r="A7">
        <v>626</v>
      </c>
      <c t="n" s="10" r="B7">
        <v>2.8</v>
      </c>
    </row>
    <row spans="1:3" r="8">
      <c t="s" s="4" r="A8">
        <v>627</v>
      </c>
      <c t="n" s="10" r="B8">
        <v>0.3</v>
      </c>
    </row>
    <row spans="1:3" r="9">
      <c t="s" s="4" r="A9">
        <v>628</v>
      </c>
      <c t="n" s="10" r="B9">
        <v>0.2</v>
      </c>
      <c t="n" s="10" r="C9">
        <v>0.3</v>
      </c>
    </row>
    <row spans="1:3" r="10">
      <c t="s" s="4" r="A10">
        <v>629</v>
      </c>
      <c t="n" s="10" r="B10">
        <v>0.3</v>
      </c>
      <c t="n" s="10" r="C10">
        <v>0.3</v>
      </c>
    </row>
    <row spans="1:3" r="11">
      <c t="s" s="4" r="A11">
        <v>630</v>
      </c>
      <c t="n" s="10" r="B11">
        <v>0.3</v>
      </c>
      <c t="n" s="11" r="C11">
        <v>0.3</v>
      </c>
    </row>
    <row spans="1:3" r="12">
      <c t="s" s="4" r="A12">
        <v>631</v>
      </c>
    </row>
    <row spans="1:3" r="13">
      <c t="s" s="3" r="A13">
        <v>623</v>
      </c>
    </row>
    <row spans="1:3" r="14">
      <c t="s" s="4" r="A14">
        <v>632</v>
      </c>
      <c t="n" s="11" r="B14">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2</v>
      </c>
      <c t="s" s="2" r="D2">
        <v>87</v>
      </c>
    </row>
    <row spans="1:4" r="3">
      <c t="s" s="3" r="A3">
        <v>213</v>
      </c>
    </row>
    <row spans="1:4" r="4">
      <c t="s" s="4" r="A4">
        <v>634</v>
      </c>
      <c t="n" s="7" r="B4">
        <v>4591</v>
      </c>
      <c t="n" s="7" r="C4">
        <v>5508</v>
      </c>
      <c t="n" s="7" r="D4">
        <v>3618</v>
      </c>
    </row>
    <row spans="1:4" r="5">
      <c t="s" s="4" r="A5">
        <v>635</v>
      </c>
      <c t="n" s="6" r="B5">
        <v>126</v>
      </c>
      <c t="n" s="6" r="C5">
        <v>1107</v>
      </c>
      <c t="n" s="6" r="D5">
        <v>2647</v>
      </c>
    </row>
    <row spans="1:4" r="6">
      <c t="s" s="4" r="A6">
        <v>636</v>
      </c>
      <c t="n" s="6" r="C6">
        <v>118</v>
      </c>
    </row>
    <row spans="1:4" r="7">
      <c t="s" s="4" r="A7">
        <v>637</v>
      </c>
      <c t="n" s="6" r="B7">
        <v>-94</v>
      </c>
      <c t="n" s="6" r="C7">
        <v>-1343</v>
      </c>
    </row>
    <row spans="1:4" r="8">
      <c t="s" s="4" r="A8">
        <v>638</v>
      </c>
      <c t="n" s="6" r="B8">
        <v>-336</v>
      </c>
      <c t="n" s="6" r="C8">
        <v>-799</v>
      </c>
      <c t="n" s="6" r="D8">
        <v>-757</v>
      </c>
    </row>
    <row spans="1:4" r="9">
      <c t="s" s="4" r="A9">
        <v>639</v>
      </c>
      <c t="n" s="7" r="B9">
        <v>4287</v>
      </c>
      <c t="n" s="7" r="C9">
        <v>4591</v>
      </c>
      <c t="n" s="7" r="D9">
        <v>55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40</v>
      </c>
      <c t="s" s="2" r="B1">
        <v>498</v>
      </c>
    </row>
    <row spans="1:2" r="2">
      <c t="s" s="3" r="A2">
        <v>641</v>
      </c>
    </row>
    <row spans="1:2" r="3">
      <c t="s" s="4" r="A3">
        <v>642</v>
      </c>
      <c t="n" s="7" r="B3">
        <v>400</v>
      </c>
    </row>
    <row spans="1:2" r="4">
      <c t="s" s="4" r="A4">
        <v>569</v>
      </c>
    </row>
    <row spans="1:2" r="5">
      <c t="s" s="3" r="A5">
        <v>641</v>
      </c>
    </row>
    <row spans="1:2" r="6">
      <c t="s" s="4" r="A6">
        <v>643</v>
      </c>
      <c t="s" s="4" r="B6">
        <v>64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5"/>
    <col customWidth="1" max="3" min="3" width="21"/>
  </cols>
  <sheetData>
    <row spans="1:3" r="1">
      <c t="s" s="1" r="A1">
        <v>645</v>
      </c>
      <c t="s" s="2" r="B1">
        <v>1</v>
      </c>
    </row>
    <row spans="1:3" r="2">
      <c t="s" s="2" r="B2">
        <v>646</v>
      </c>
      <c t="s" s="2" r="C2">
        <v>399</v>
      </c>
    </row>
    <row spans="1:3" r="3">
      <c t="s" s="3" r="A3">
        <v>641</v>
      </c>
    </row>
    <row spans="1:3" r="4">
      <c t="s" s="4" r="A4">
        <v>642</v>
      </c>
      <c t="n" s="7" r="B4">
        <v>400000000</v>
      </c>
    </row>
    <row spans="1:3" r="5">
      <c t="s" s="4" r="A5">
        <v>647</v>
      </c>
      <c t="n" s="6" r="B5">
        <v>8</v>
      </c>
    </row>
    <row spans="1:3" r="6">
      <c t="s" s="4" r="A6">
        <v>648</v>
      </c>
      <c t="n" s="7" r="B6">
        <v>205800000</v>
      </c>
      <c t="n" s="7" r="C6">
        <v>107400000</v>
      </c>
    </row>
    <row spans="1:3" r="7">
      <c t="s" s="4" r="A7">
        <v>566</v>
      </c>
    </row>
    <row spans="1:3" r="8">
      <c t="s" s="3" r="A8">
        <v>641</v>
      </c>
    </row>
    <row spans="1:3" r="9">
      <c t="s" s="4" r="A9">
        <v>649</v>
      </c>
      <c t="n" s="7" r="B9">
        <v>750000</v>
      </c>
    </row>
    <row spans="1:3" r="10">
      <c t="s" s="4" r="A10">
        <v>650</v>
      </c>
      <c t="s" s="4" r="B10">
        <v>651</v>
      </c>
    </row>
    <row spans="1:3" r="11">
      <c t="s" s="4" r="A11">
        <v>652</v>
      </c>
    </row>
    <row spans="1:3" r="12">
      <c t="s" s="3" r="A12">
        <v>641</v>
      </c>
    </row>
    <row spans="1:3" r="13">
      <c t="s" s="4" r="A13">
        <v>642</v>
      </c>
      <c t="n" s="7" r="B13">
        <v>4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3</v>
      </c>
      <c t="s" s="2" r="B1">
        <v>1</v>
      </c>
    </row>
    <row spans="1:3" r="2">
      <c t="s" s="2" r="B2">
        <v>2</v>
      </c>
      <c t="s" s="2" r="C2">
        <v>32</v>
      </c>
    </row>
    <row spans="1:3" r="3">
      <c t="s" s="3" r="A3">
        <v>216</v>
      </c>
    </row>
    <row spans="1:3" r="4">
      <c t="s" s="4" r="A4">
        <v>654</v>
      </c>
      <c t="s" s="4" r="B4">
        <v>655</v>
      </c>
      <c t="s" s="4" r="C4">
        <v>656</v>
      </c>
    </row>
    <row spans="1:3" r="5">
      <c t="s" s="4" r="A5">
        <v>657</v>
      </c>
      <c t="s" s="4" r="B5">
        <v>658</v>
      </c>
      <c t="s" s="4" r="C5">
        <v>659</v>
      </c>
    </row>
    <row spans="1:3" r="6">
      <c t="s" s="4" r="A6">
        <v>660</v>
      </c>
      <c t="s" s="4" r="B6">
        <v>661</v>
      </c>
      <c t="s" s="4" r="C6">
        <v>6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63</v>
      </c>
      <c t="s" s="2" r="B1">
        <v>498</v>
      </c>
    </row>
    <row spans="1:2" r="2">
      <c t="s" s="3" r="A2">
        <v>641</v>
      </c>
    </row>
    <row spans="1:2" r="3">
      <c t="s" s="4" r="A3">
        <v>664</v>
      </c>
      <c t="n" s="7" r="B3">
        <v>88</v>
      </c>
    </row>
    <row spans="1:2" r="4">
      <c t="s" s="4" r="A4">
        <v>665</v>
      </c>
    </row>
    <row spans="1:2" r="5">
      <c t="s" s="3" r="A5">
        <v>641</v>
      </c>
    </row>
    <row spans="1:2" r="6">
      <c t="s" s="4" r="A6">
        <v>666</v>
      </c>
      <c t="n" s="11" r="B6">
        <v>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s>
  <sheetData>
    <row spans="1:15" r="1">
      <c t="s" s="1" r="A1">
        <v>667</v>
      </c>
      <c t="s" s="2" r="B1">
        <v>668</v>
      </c>
      <c t="s" s="2" r="C1">
        <v>669</v>
      </c>
      <c t="s" s="2" r="D1">
        <v>2</v>
      </c>
      <c t="s" s="2" r="E1">
        <v>572</v>
      </c>
      <c t="s" s="2" r="F1">
        <v>4</v>
      </c>
      <c t="s" s="2" r="G1">
        <v>573</v>
      </c>
      <c t="s" s="2" r="H1">
        <v>32</v>
      </c>
      <c t="s" s="2" r="I1">
        <v>574</v>
      </c>
      <c t="s" s="2" r="J1">
        <v>575</v>
      </c>
      <c t="s" s="2" r="K1">
        <v>576</v>
      </c>
      <c t="s" s="2" r="L1">
        <v>574</v>
      </c>
      <c t="s" s="2" r="M1">
        <v>2</v>
      </c>
      <c t="s" s="2" r="N1">
        <v>32</v>
      </c>
      <c t="s" s="2" r="O1">
        <v>87</v>
      </c>
    </row>
    <row spans="1:15" r="2">
      <c t="s" s="3" r="A2">
        <v>641</v>
      </c>
    </row>
    <row spans="1:15" r="3">
      <c t="s" s="4" r="A3">
        <v>670</v>
      </c>
      <c t="n" s="7" r="D3">
        <v>2706000</v>
      </c>
      <c t="n" s="7" r="E3">
        <v>-1673000</v>
      </c>
      <c t="n" s="7" r="F3">
        <v>-1126000</v>
      </c>
      <c t="n" s="7" r="G3">
        <v>2859000</v>
      </c>
      <c t="n" s="7" r="H3">
        <v>2350000</v>
      </c>
      <c t="n" s="7" r="I3">
        <v>-1368000</v>
      </c>
      <c t="n" s="7" r="J3">
        <v>3936000</v>
      </c>
      <c t="n" s="7" r="K3">
        <v>1975000</v>
      </c>
      <c t="n" s="7" r="M3">
        <v>2766000</v>
      </c>
      <c t="n" s="7" r="N3">
        <v>6893000</v>
      </c>
      <c t="n" s="7" r="O3">
        <v>7817000</v>
      </c>
    </row>
    <row spans="1:15" r="4">
      <c t="s" s="4" r="A4">
        <v>671</v>
      </c>
    </row>
    <row spans="1:15" r="5">
      <c t="s" s="3" r="A5">
        <v>641</v>
      </c>
    </row>
    <row spans="1:15" r="6">
      <c t="s" s="4" r="A6">
        <v>670</v>
      </c>
      <c t="n" s="6" r="M6">
        <v>800000</v>
      </c>
      <c t="n" s="6" r="N6">
        <v>1500000</v>
      </c>
    </row>
    <row spans="1:15" r="7">
      <c t="s" s="4" r="A7">
        <v>569</v>
      </c>
    </row>
    <row spans="1:15" r="8">
      <c t="s" s="3" r="A8">
        <v>641</v>
      </c>
    </row>
    <row spans="1:15" r="9">
      <c t="s" s="4" r="A9">
        <v>672</v>
      </c>
      <c t="n" s="7" r="B9">
        <v>48400000</v>
      </c>
      <c t="n" s="7" r="D9">
        <v>48400000</v>
      </c>
      <c t="n" s="7" r="H9">
        <v>97650000</v>
      </c>
      <c t="n" s="7" r="M9">
        <v>48400000</v>
      </c>
      <c t="n" s="7" r="N9">
        <v>97650000</v>
      </c>
    </row>
    <row spans="1:15" r="10">
      <c t="s" s="4" r="A10">
        <v>673</v>
      </c>
      <c t="n" s="7" r="B10">
        <v>1000</v>
      </c>
    </row>
    <row spans="1:15" r="11">
      <c t="s" s="4" r="A11">
        <v>674</v>
      </c>
      <c t="n" s="7" r="C11">
        <v>71800000</v>
      </c>
    </row>
    <row spans="1:15" r="12">
      <c t="s" s="4" r="A12">
        <v>650</v>
      </c>
      <c t="s" s="4" r="M12">
        <v>675</v>
      </c>
    </row>
    <row spans="1:15" r="13">
      <c t="s" s="4" r="A13">
        <v>676</v>
      </c>
      <c t="n" s="10" r="F13">
        <v>5.1</v>
      </c>
      <c t="n" s="10" r="L13">
        <v>1.5</v>
      </c>
      <c t="n" s="10" r="M13">
        <v>5.1</v>
      </c>
      <c t="n" s="10" r="N13">
        <v>1.5</v>
      </c>
    </row>
    <row spans="1:15" r="14">
      <c t="s" s="4" r="A14">
        <v>677</v>
      </c>
      <c t="n" s="7" r="F14">
        <v>49300000</v>
      </c>
      <c t="n" s="7" r="L14">
        <v>32400000</v>
      </c>
      <c t="n" s="7" r="M14">
        <v>49300000</v>
      </c>
      <c t="n" s="7" r="N14">
        <v>32400000</v>
      </c>
    </row>
    <row spans="1:15" r="15">
      <c t="s" s="4" r="A15">
        <v>678</v>
      </c>
      <c t="n" s="10" r="M15">
        <v>1.2</v>
      </c>
      <c t="n" s="6" r="N15">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9</v>
      </c>
      <c t="s" s="2" r="B1">
        <v>2</v>
      </c>
      <c t="s" s="2" r="C1">
        <v>668</v>
      </c>
      <c t="s" s="2" r="D1">
        <v>32</v>
      </c>
    </row>
    <row spans="1:4" r="2">
      <c t="s" s="3" r="A2">
        <v>641</v>
      </c>
    </row>
    <row spans="1:4" r="3">
      <c t="s" s="4" r="A3">
        <v>672</v>
      </c>
      <c t="n" s="7" r="B3">
        <v>48400</v>
      </c>
      <c t="n" s="7" r="C3">
        <v>48400</v>
      </c>
      <c t="n" s="7" r="D3">
        <v>97650</v>
      </c>
    </row>
    <row spans="1:4" r="4">
      <c t="s" s="4" r="A4">
        <v>680</v>
      </c>
      <c t="n" s="6" r="D4">
        <v>-1831</v>
      </c>
    </row>
    <row spans="1:4" r="5">
      <c t="s" s="4" r="A5">
        <v>681</v>
      </c>
      <c t="n" s="7" r="D5">
        <v>958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2</v>
      </c>
      <c t="s" s="2" r="D2">
        <v>87</v>
      </c>
    </row>
    <row spans="1:4" r="3">
      <c t="s" s="3" r="A3">
        <v>641</v>
      </c>
    </row>
    <row spans="1:4" r="4">
      <c t="s" s="4" r="A4">
        <v>683</v>
      </c>
      <c t="n" s="7" r="B4">
        <v>8902</v>
      </c>
      <c t="n" s="7" r="C4">
        <v>13124</v>
      </c>
      <c t="n" s="7" r="D4">
        <v>15374</v>
      </c>
    </row>
    <row spans="1:4" r="5">
      <c t="s" s="4" r="A5">
        <v>569</v>
      </c>
    </row>
    <row spans="1:4" r="6">
      <c t="s" s="3" r="A6">
        <v>641</v>
      </c>
    </row>
    <row spans="1:4" r="7">
      <c t="s" s="4" r="A7">
        <v>683</v>
      </c>
      <c t="n" s="6" r="B7">
        <v>4559</v>
      </c>
      <c t="n" s="6" r="C7">
        <v>9068</v>
      </c>
      <c t="n" s="6" r="D7">
        <v>9898</v>
      </c>
    </row>
    <row spans="1:4" r="8">
      <c t="s" s="4" r="A8">
        <v>652</v>
      </c>
    </row>
    <row spans="1:4" r="9">
      <c t="s" s="3" r="A9">
        <v>641</v>
      </c>
    </row>
    <row spans="1:4" r="10">
      <c t="s" s="4" r="A10">
        <v>683</v>
      </c>
      <c t="n" s="6" r="B10">
        <v>4320</v>
      </c>
      <c t="n" s="6" r="C10">
        <v>4033</v>
      </c>
      <c t="n" s="6" r="D10">
        <v>5453</v>
      </c>
    </row>
    <row spans="1:4" r="11">
      <c t="s" s="4" r="A11">
        <v>566</v>
      </c>
    </row>
    <row spans="1:4" r="12">
      <c t="s" s="3" r="A12">
        <v>641</v>
      </c>
    </row>
    <row spans="1:4" r="13">
      <c t="s" s="4" r="A13">
        <v>683</v>
      </c>
      <c t="n" s="7" r="B13">
        <v>23</v>
      </c>
      <c t="n" s="7" r="C13">
        <v>23</v>
      </c>
      <c t="n" s="7" r="D13">
        <v>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32</v>
      </c>
    </row>
    <row spans="1:3" r="2">
      <c t="s" s="3" r="A2">
        <v>685</v>
      </c>
    </row>
    <row spans="1:3" r="3">
      <c t="s" s="4" r="A3">
        <v>686</v>
      </c>
      <c t="n" s="7" r="B3">
        <v>-172</v>
      </c>
      <c t="n" s="7" r="C3">
        <v>-58</v>
      </c>
    </row>
    <row spans="1:3" r="4">
      <c t="s" s="4" r="A4">
        <v>687</v>
      </c>
      <c t="n" s="6" r="B4">
        <v>151</v>
      </c>
      <c t="n" s="6" r="C4">
        <v>-79</v>
      </c>
    </row>
    <row spans="1:3" r="5">
      <c t="s" s="4" r="A5">
        <v>115</v>
      </c>
      <c t="n" s="6" r="B5">
        <v>-612</v>
      </c>
      <c t="n" s="6" r="C5">
        <v>-558</v>
      </c>
    </row>
    <row spans="1:3" r="6">
      <c t="s" s="4" r="A6">
        <v>76</v>
      </c>
      <c t="n" s="7" r="B6">
        <v>-633</v>
      </c>
      <c t="n" s="7" r="C6">
        <v>-6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32</v>
      </c>
    </row>
    <row spans="1:3" r="2">
      <c t="s" s="3" r="A2">
        <v>685</v>
      </c>
    </row>
    <row spans="1:3" r="3">
      <c t="s" s="4" r="A3">
        <v>689</v>
      </c>
      <c t="n" s="7" r="B3">
        <v>108</v>
      </c>
      <c t="n" s="7" r="C3">
        <v>37</v>
      </c>
    </row>
    <row spans="1:3" r="4">
      <c t="s" s="4" r="A4">
        <v>690</v>
      </c>
      <c t="n" s="7" r="B4">
        <v>-91</v>
      </c>
      <c t="n" s="7" r="C4">
        <v>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691</v>
      </c>
      <c t="s" s="2" r="B1">
        <v>498</v>
      </c>
    </row>
    <row spans="1:2" r="2">
      <c t="s" s="3" r="A2">
        <v>692</v>
      </c>
    </row>
    <row spans="1:2" r="3">
      <c t="s" s="4" r="A3">
        <v>693</v>
      </c>
      <c t="n" s="7" r="B3">
        <v>33244</v>
      </c>
    </row>
    <row spans="1:2" r="4">
      <c t="s" s="4" r="A4">
        <v>694</v>
      </c>
      <c t="n" s="6" r="B4">
        <v>25787</v>
      </c>
    </row>
    <row spans="1:2" r="5">
      <c t="s" s="4" r="A5">
        <v>695</v>
      </c>
      <c t="n" s="6" r="B5">
        <v>21609</v>
      </c>
    </row>
    <row spans="1:2" r="6">
      <c t="s" s="4" r="A6">
        <v>696</v>
      </c>
      <c t="n" s="6" r="B6">
        <v>17578</v>
      </c>
    </row>
    <row spans="1:2" r="7">
      <c t="s" s="4" r="A7">
        <v>697</v>
      </c>
      <c t="n" s="6" r="B7">
        <v>14165</v>
      </c>
    </row>
    <row spans="1:2" r="8">
      <c t="s" s="4" r="A8">
        <v>698</v>
      </c>
      <c t="n" s="6" r="B8">
        <v>52562</v>
      </c>
    </row>
    <row spans="1:2" r="9">
      <c t="s" s="4" r="A9">
        <v>699</v>
      </c>
      <c t="n" s="6" r="B9">
        <v>164945</v>
      </c>
    </row>
    <row spans="1:2" r="10">
      <c t="s" s="4" r="A10">
        <v>700</v>
      </c>
      <c t="n" s="6" r="B10">
        <v>976</v>
      </c>
    </row>
    <row spans="1:2" r="11">
      <c t="s" s="4" r="A11">
        <v>701</v>
      </c>
      <c t="n" s="6" r="B11">
        <v>234</v>
      </c>
    </row>
    <row spans="1:2" r="12">
      <c t="s" s="4" r="A12">
        <v>702</v>
      </c>
      <c t="n" s="6" r="B12">
        <v>234</v>
      </c>
    </row>
    <row spans="1:2" r="13">
      <c t="s" s="4" r="A13">
        <v>703</v>
      </c>
      <c t="n" s="6" r="B13">
        <v>234</v>
      </c>
    </row>
    <row spans="1:2" r="14">
      <c t="s" s="4" r="A14">
        <v>704</v>
      </c>
      <c t="n" s="6" r="B14">
        <v>234</v>
      </c>
    </row>
    <row spans="1:2" r="15">
      <c t="s" s="4" r="A15">
        <v>705</v>
      </c>
      <c t="n" s="6" r="B15">
        <v>0</v>
      </c>
    </row>
    <row spans="1:2" r="16">
      <c t="s" s="4" r="A16">
        <v>706</v>
      </c>
      <c t="n" s="6" r="B16">
        <v>1912</v>
      </c>
    </row>
    <row spans="1:2" r="17">
      <c t="s" s="4" r="A17">
        <v>707</v>
      </c>
      <c t="n" s="6" r="B17">
        <v>32268</v>
      </c>
    </row>
    <row spans="1:2" r="18">
      <c t="s" s="4" r="A18">
        <v>708</v>
      </c>
      <c t="n" s="6" r="B18">
        <v>25553</v>
      </c>
    </row>
    <row spans="1:2" r="19">
      <c t="s" s="4" r="A19">
        <v>709</v>
      </c>
      <c t="n" s="6" r="B19">
        <v>21375</v>
      </c>
    </row>
    <row spans="1:2" r="20">
      <c t="s" s="4" r="A20">
        <v>710</v>
      </c>
      <c t="n" s="6" r="B20">
        <v>17344</v>
      </c>
    </row>
    <row spans="1:2" r="21">
      <c t="s" s="4" r="A21">
        <v>711</v>
      </c>
      <c t="n" s="6" r="B21">
        <v>13931</v>
      </c>
    </row>
    <row spans="1:2" r="22">
      <c t="s" s="4" r="A22">
        <v>712</v>
      </c>
      <c t="n" s="6" r="B22">
        <v>52562</v>
      </c>
    </row>
    <row spans="1:2" r="23">
      <c t="s" s="4" r="A23">
        <v>713</v>
      </c>
      <c t="n" s="7" r="B23">
        <v>16303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14</v>
      </c>
      <c t="s" s="2" r="B1">
        <v>1</v>
      </c>
    </row>
    <row spans="1:4" r="2">
      <c t="s" s="2" r="B2">
        <v>2</v>
      </c>
      <c t="s" s="2" r="C2">
        <v>32</v>
      </c>
      <c t="s" s="2" r="D2">
        <v>87</v>
      </c>
    </row>
    <row spans="1:4" r="3">
      <c t="s" s="3" r="A3">
        <v>715</v>
      </c>
    </row>
    <row spans="1:4" r="4">
      <c t="s" s="4" r="A4">
        <v>716</v>
      </c>
      <c t="n" s="11" r="B4">
        <v>35.7</v>
      </c>
      <c t="n" s="11" r="C4">
        <v>34.3</v>
      </c>
      <c t="n" s="11" r="D4">
        <v>3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7</v>
      </c>
      <c t="s" s="2" r="B1">
        <v>2</v>
      </c>
      <c t="s" s="2" r="C1">
        <v>32</v>
      </c>
    </row>
    <row spans="1:3" r="2">
      <c t="s" s="3" r="A2">
        <v>718</v>
      </c>
    </row>
    <row spans="1:3" r="3">
      <c t="s" s="4" r="A3">
        <v>719</v>
      </c>
      <c t="n" s="7" r="B3">
        <v>2300000</v>
      </c>
      <c t="n" s="7" r="C3">
        <v>1900000</v>
      </c>
    </row>
    <row spans="1:3" r="4">
      <c t="s" s="4" r="A4">
        <v>720</v>
      </c>
    </row>
    <row spans="1:3" r="5">
      <c t="s" s="3" r="A5">
        <v>718</v>
      </c>
    </row>
    <row spans="1:3" r="6">
      <c t="s" s="4" r="A6">
        <v>721</v>
      </c>
      <c t="n" s="6" r="B6">
        <v>900000</v>
      </c>
      <c t="n" s="6" r="C6">
        <v>1900000</v>
      </c>
    </row>
    <row spans="1:3" r="7">
      <c t="s" s="4" r="A7">
        <v>722</v>
      </c>
    </row>
    <row spans="1:3" r="8">
      <c t="s" s="3" r="A8">
        <v>718</v>
      </c>
    </row>
    <row spans="1:3" r="9">
      <c t="s" s="4" r="A9">
        <v>723</v>
      </c>
      <c t="n" s="7" r="B9">
        <v>2300000</v>
      </c>
      <c t="n" s="7" r="C9">
        <v>23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724</v>
      </c>
      <c t="s" s="2" r="B1">
        <v>725</v>
      </c>
    </row>
    <row spans="1:2" r="2">
      <c t="s" s="2" r="B2">
        <v>726</v>
      </c>
    </row>
    <row spans="1:2" r="3">
      <c t="s" s="3" r="A3">
        <v>718</v>
      </c>
    </row>
    <row spans="1:2" r="4">
      <c t="s" s="4" r="A4">
        <v>727</v>
      </c>
      <c t="n" s="6" r="B4">
        <v>2</v>
      </c>
    </row>
    <row spans="1:2" r="5">
      <c t="s" s="4" r="A5">
        <v>728</v>
      </c>
      <c t="n" s="7" r="B5">
        <v>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2</v>
      </c>
      <c t="s" s="2" r="D2">
        <v>87</v>
      </c>
    </row>
    <row spans="1:4" r="3">
      <c t="s" s="3" r="A3">
        <v>228</v>
      </c>
    </row>
    <row spans="1:4" r="4">
      <c t="s" s="4" r="A4">
        <v>730</v>
      </c>
      <c t="s" s="4" r="B4">
        <v>731</v>
      </c>
    </row>
    <row spans="1:4" r="5">
      <c t="s" s="4" r="A5">
        <v>732</v>
      </c>
      <c t="s" s="4" r="B5">
        <v>425</v>
      </c>
    </row>
    <row spans="1:4" r="6">
      <c t="s" s="4" r="A6">
        <v>733</v>
      </c>
      <c t="s" s="4" r="B6">
        <v>734</v>
      </c>
    </row>
    <row spans="1:4" r="7">
      <c t="s" s="4" r="A7">
        <v>735</v>
      </c>
      <c t="n" s="7" r="B7">
        <v>9</v>
      </c>
      <c t="n" s="11" r="C7">
        <v>8.5</v>
      </c>
      <c t="n" s="11" r="D7">
        <v>7.9</v>
      </c>
    </row>
    <row spans="1:4" r="8">
      <c t="s" s="4" r="A8">
        <v>736</v>
      </c>
      <c t="n" s="11" r="B8">
        <v>-0.7</v>
      </c>
      <c t="n" s="11" r="C8">
        <v>3.7</v>
      </c>
      <c t="n" s="11" r="D8">
        <v>8.19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6"/>
    <col customWidth="1" max="2" min="2" width="31"/>
    <col customWidth="1" max="3" min="3" width="14"/>
    <col customWidth="1" max="4" min="4" width="27"/>
    <col customWidth="1" max="5" min="5" width="27"/>
    <col customWidth="1" max="6" min="6" width="80"/>
    <col customWidth="1" max="7" min="7" width="37"/>
    <col customWidth="1" max="8" min="8" width="37"/>
    <col customWidth="1" max="9" min="9" width="21"/>
  </cols>
  <sheetData>
    <row spans="1:9" r="1">
      <c t="s" s="1" r="A1">
        <v>737</v>
      </c>
      <c t="s" s="2" r="B1">
        <v>738</v>
      </c>
      <c t="s" s="2" r="C1">
        <v>739</v>
      </c>
      <c t="s" s="2" r="D1">
        <v>740</v>
      </c>
      <c t="s" s="2" r="E1">
        <v>741</v>
      </c>
      <c t="s" s="2" r="F1">
        <v>742</v>
      </c>
      <c t="s" s="2" r="G1">
        <v>743</v>
      </c>
      <c t="s" s="2" r="H1">
        <v>744</v>
      </c>
      <c t="s" s="2" r="I1">
        <v>745</v>
      </c>
    </row>
    <row spans="1:9" r="2">
      <c t="s" s="3" r="A2">
        <v>746</v>
      </c>
    </row>
    <row spans="1:9" r="3">
      <c t="s" s="4" r="A3">
        <v>747</v>
      </c>
      <c t="n" s="6" r="F3">
        <v>250000000</v>
      </c>
      <c t="n" s="6" r="G3">
        <v>250000000</v>
      </c>
    </row>
    <row spans="1:9" r="4">
      <c t="s" s="4" r="A4">
        <v>748</v>
      </c>
      <c t="n" s="8" r="F4">
        <v>0.01</v>
      </c>
      <c t="n" s="8" r="G4">
        <v>0.01</v>
      </c>
    </row>
    <row spans="1:9" r="5">
      <c t="s" s="4" r="A5">
        <v>749</v>
      </c>
      <c t="s" s="4" r="F5">
        <v>750</v>
      </c>
    </row>
    <row spans="1:9" r="6">
      <c t="s" s="4" r="A6">
        <v>751</v>
      </c>
      <c t="n" s="6" r="F6">
        <v>126182000</v>
      </c>
      <c t="n" s="6" r="G6">
        <v>118820000</v>
      </c>
    </row>
    <row spans="1:9" r="7">
      <c t="s" s="4" r="A7">
        <v>752</v>
      </c>
      <c t="n" s="6" r="F7">
        <v>3</v>
      </c>
    </row>
    <row spans="1:9" r="8">
      <c t="s" s="4" r="A8">
        <v>753</v>
      </c>
      <c t="s" s="4" r="F8">
        <v>754</v>
      </c>
    </row>
    <row spans="1:9" r="9">
      <c t="s" s="4" r="A9">
        <v>755</v>
      </c>
      <c t="n" s="6" r="F9">
        <v>3800000</v>
      </c>
      <c t="n" s="6" r="G9">
        <v>3200000</v>
      </c>
      <c t="n" s="6" r="H9">
        <v>0</v>
      </c>
    </row>
    <row spans="1:9" r="10">
      <c t="s" s="4" r="A10">
        <v>756</v>
      </c>
      <c t="n" s="7" r="F10">
        <v>35200000</v>
      </c>
      <c t="n" s="7" r="G10">
        <v>26600000</v>
      </c>
    </row>
    <row spans="1:9" r="11">
      <c t="s" s="4" r="A11">
        <v>756</v>
      </c>
      <c t="n" s="7" r="F11">
        <v>36482000</v>
      </c>
      <c t="n" s="6" r="G11">
        <v>28137000</v>
      </c>
      <c t="n" s="7" r="H11">
        <v>26468000</v>
      </c>
    </row>
    <row spans="1:9" r="12">
      <c t="s" s="4" r="A12">
        <v>569</v>
      </c>
    </row>
    <row spans="1:9" r="13">
      <c t="s" s="3" r="A13">
        <v>746</v>
      </c>
    </row>
    <row spans="1:9" r="14">
      <c t="s" s="4" r="A14">
        <v>650</v>
      </c>
      <c t="s" s="4" r="F14">
        <v>675</v>
      </c>
    </row>
    <row spans="1:9" r="15">
      <c t="s" s="4" r="A15">
        <v>757</v>
      </c>
      <c t="n" s="7" r="F15">
        <v>48400000</v>
      </c>
      <c t="n" s="7" r="G15">
        <v>97650000</v>
      </c>
      <c t="n" s="7" r="I15">
        <v>48400000</v>
      </c>
    </row>
    <row spans="1:9" r="16">
      <c t="s" s="4" r="A16">
        <v>751</v>
      </c>
      <c t="n" s="6" r="F16">
        <v>0</v>
      </c>
    </row>
    <row spans="1:9" r="17">
      <c t="s" s="4" r="A17">
        <v>758</v>
      </c>
      <c t="n" s="6" r="D17">
        <v>5100000</v>
      </c>
      <c t="n" s="6" r="E17">
        <v>1500000</v>
      </c>
      <c t="n" s="6" r="F17">
        <v>5100000</v>
      </c>
      <c t="n" s="6" r="G17">
        <v>1500000</v>
      </c>
    </row>
    <row spans="1:9" r="18">
      <c t="s" s="4" r="A18">
        <v>759</v>
      </c>
      <c t="n" s="7" r="D18">
        <v>49300000</v>
      </c>
      <c t="n" s="7" r="E18">
        <v>32400000</v>
      </c>
      <c t="n" s="7" r="F18">
        <v>49300000</v>
      </c>
      <c t="n" s="7" r="G18">
        <v>32400000</v>
      </c>
    </row>
    <row spans="1:9" r="19">
      <c t="s" s="4" r="A19">
        <v>429</v>
      </c>
    </row>
    <row spans="1:9" r="20">
      <c t="s" s="3" r="A20">
        <v>746</v>
      </c>
    </row>
    <row spans="1:9" r="21">
      <c t="s" s="4" r="A21">
        <v>760</v>
      </c>
      <c t="n" s="7" r="F21">
        <v>25000000</v>
      </c>
    </row>
    <row spans="1:9" r="22">
      <c t="s" s="4" r="A22">
        <v>761</v>
      </c>
    </row>
    <row spans="1:9" r="23">
      <c t="s" s="3" r="A23">
        <v>746</v>
      </c>
    </row>
    <row spans="1:9" r="24">
      <c t="s" s="4" r="A24">
        <v>748</v>
      </c>
      <c t="n" s="8" r="F24">
        <v>7.25</v>
      </c>
    </row>
    <row spans="1:9" r="25">
      <c t="s" s="4" r="A25">
        <v>755</v>
      </c>
      <c t="n" s="6" r="F25">
        <v>7700000</v>
      </c>
    </row>
    <row spans="1:9" r="26">
      <c t="s" s="4" r="A26">
        <v>421</v>
      </c>
    </row>
    <row spans="1:9" r="27">
      <c t="s" s="3" r="A27">
        <v>746</v>
      </c>
    </row>
    <row spans="1:9" r="28">
      <c t="s" s="4" r="A28">
        <v>424</v>
      </c>
      <c t="s" s="4" r="B28">
        <v>425</v>
      </c>
    </row>
    <row spans="1:9" r="29">
      <c t="s" s="4" r="A29">
        <v>426</v>
      </c>
      <c t="n" s="8" r="B29">
        <v>6.65</v>
      </c>
    </row>
    <row spans="1:9" r="30">
      <c t="s" s="4" r="A30">
        <v>756</v>
      </c>
      <c t="n" s="7" r="B30">
        <v>25700000</v>
      </c>
    </row>
    <row spans="1:9" r="31">
      <c t="s" s="4" r="A31">
        <v>762</v>
      </c>
    </row>
    <row spans="1:9" r="32">
      <c t="s" s="3" r="A32">
        <v>746</v>
      </c>
    </row>
    <row spans="1:9" r="33">
      <c t="s" s="4" r="A33">
        <v>755</v>
      </c>
      <c t="n" s="6" r="H33">
        <v>3900000</v>
      </c>
    </row>
    <row spans="1:9" r="34">
      <c t="s" s="4" r="A34">
        <v>424</v>
      </c>
      <c t="s" s="4" r="B34">
        <v>425</v>
      </c>
      <c t="s" s="4" r="H34">
        <v>425</v>
      </c>
    </row>
    <row spans="1:9" r="35">
      <c t="s" s="4" r="A35">
        <v>426</v>
      </c>
      <c t="n" s="8" r="B35">
        <v>6.65</v>
      </c>
      <c t="n" s="8" r="H35">
        <v>6.65</v>
      </c>
    </row>
    <row spans="1:9" r="36">
      <c t="s" s="4" r="A36">
        <v>756</v>
      </c>
      <c t="n" s="7" r="B36">
        <v>25700000</v>
      </c>
      <c t="n" s="7" r="H36">
        <v>25700000</v>
      </c>
    </row>
    <row spans="1:9" r="37">
      <c t="s" s="4" r="A37">
        <v>763</v>
      </c>
      <c t="s" s="4" r="B37">
        <v>764</v>
      </c>
      <c t="s" s="4" r="C37">
        <v>7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spans="1:4" r="1">
      <c t="s" s="1" r="A1">
        <v>765</v>
      </c>
      <c t="s" s="2" r="B1">
        <v>1</v>
      </c>
    </row>
    <row spans="1:4" r="2">
      <c t="s" s="2" r="B2">
        <v>2</v>
      </c>
      <c t="s" s="2" r="C2">
        <v>32</v>
      </c>
      <c t="s" s="2" r="D2">
        <v>87</v>
      </c>
    </row>
    <row spans="1:4" r="3">
      <c t="s" s="3" r="A3">
        <v>766</v>
      </c>
    </row>
    <row spans="1:4" r="4">
      <c t="s" s="4" r="A4">
        <v>767</v>
      </c>
      <c t="s" s="4" r="B4">
        <v>768</v>
      </c>
    </row>
    <row spans="1:4" r="5">
      <c t="s" s="4" r="A5">
        <v>769</v>
      </c>
      <c t="n" s="6" r="B5">
        <v>2024</v>
      </c>
    </row>
    <row spans="1:4" r="6">
      <c t="s" s="4" r="A6">
        <v>770</v>
      </c>
      <c t="n" s="8" r="B6">
        <v>2.34</v>
      </c>
      <c t="n" s="8" r="C6">
        <v>2.25</v>
      </c>
      <c t="n" s="8" r="D6">
        <v>1.96</v>
      </c>
    </row>
    <row spans="1:4" r="7">
      <c t="s" s="4" r="A7">
        <v>771</v>
      </c>
      <c t="s" s="4" r="B7">
        <v>772</v>
      </c>
    </row>
    <row spans="1:4" r="8">
      <c t="s" s="4" r="A8">
        <v>773</v>
      </c>
      <c t="s" s="4" r="B8">
        <v>416</v>
      </c>
    </row>
    <row spans="1:4" r="9">
      <c t="s" s="4" r="A9">
        <v>774</v>
      </c>
    </row>
    <row spans="1:4" r="10">
      <c t="s" s="3" r="A10">
        <v>766</v>
      </c>
    </row>
    <row spans="1:4" r="11">
      <c t="s" s="4" r="A11">
        <v>775</v>
      </c>
      <c t="n" s="6" r="B11">
        <v>9600000</v>
      </c>
    </row>
    <row spans="1:4" r="12">
      <c t="s" s="4" r="A12">
        <v>776</v>
      </c>
      <c t="s" s="4" r="B12">
        <v>777</v>
      </c>
    </row>
    <row spans="1:4" r="13">
      <c t="s" s="4" r="A13">
        <v>778</v>
      </c>
      <c t="n" s="7" r="B13">
        <v>7800000</v>
      </c>
    </row>
    <row spans="1:4" r="14">
      <c t="s" s="4" r="A14">
        <v>779</v>
      </c>
      <c t="n" s="6" r="B14">
        <v>3100000</v>
      </c>
      <c t="n" s="7" r="C14">
        <v>3500000</v>
      </c>
      <c t="n" s="7" r="D14">
        <v>3000000</v>
      </c>
    </row>
    <row spans="1:4" r="15">
      <c t="s" s="4" r="A15">
        <v>780</v>
      </c>
      <c t="n" s="7" r="B15">
        <v>3300000</v>
      </c>
      <c t="n" s="7" r="C15">
        <v>4100000</v>
      </c>
      <c t="n" s="7" r="D15">
        <v>3400000</v>
      </c>
    </row>
    <row spans="1:4" r="16">
      <c t="s" s="4" r="A16">
        <v>781</v>
      </c>
    </row>
    <row spans="1:4" r="17">
      <c t="s" s="3" r="A17">
        <v>766</v>
      </c>
    </row>
    <row spans="1:4" r="18">
      <c t="s" s="4" r="A18">
        <v>782</v>
      </c>
      <c t="s" s="4" r="B18">
        <v>783</v>
      </c>
    </row>
    <row spans="1:4" r="19">
      <c t="s" s="4" r="A19">
        <v>784</v>
      </c>
      <c t="s" s="4" r="B19">
        <v>785</v>
      </c>
    </row>
    <row spans="1:4" r="20">
      <c t="s" s="4" r="A20">
        <v>786</v>
      </c>
    </row>
    <row spans="1:4" r="21">
      <c t="s" s="3" r="A21">
        <v>766</v>
      </c>
    </row>
    <row spans="1:4" r="22">
      <c t="s" s="4" r="A22">
        <v>787</v>
      </c>
      <c t="s" s="4" r="B22">
        <v>788</v>
      </c>
      <c t="s" s="4" r="C22">
        <v>788</v>
      </c>
      <c t="s" s="4" r="D22">
        <v>788</v>
      </c>
    </row>
    <row spans="1:4" r="23">
      <c t="s" s="4" r="A23">
        <v>789</v>
      </c>
      <c t="s" s="4" r="B23">
        <v>416</v>
      </c>
    </row>
    <row spans="1:4" r="24">
      <c t="s" s="4" r="A24">
        <v>790</v>
      </c>
      <c t="s" s="4" r="B24">
        <v>556</v>
      </c>
    </row>
    <row spans="1:4" r="25">
      <c t="s" s="4" r="A25">
        <v>773</v>
      </c>
      <c t="s" s="4" r="B25">
        <v>416</v>
      </c>
    </row>
    <row spans="1:4" r="26">
      <c t="s" s="4" r="A26">
        <v>791</v>
      </c>
      <c t="s" s="4" r="B26">
        <v>792</v>
      </c>
    </row>
    <row spans="1:4" r="27">
      <c t="s" s="4" r="A27">
        <v>793</v>
      </c>
      <c t="s" s="4" r="B27">
        <v>794</v>
      </c>
    </row>
    <row spans="1:4" r="28">
      <c t="s" s="4" r="A28">
        <v>795</v>
      </c>
      <c t="n" s="7" r="B28">
        <v>2100000</v>
      </c>
      <c t="n" s="7" r="C28">
        <v>3000000</v>
      </c>
      <c t="n" s="7" r="D28">
        <v>3000000</v>
      </c>
    </row>
    <row spans="1:4" r="29">
      <c t="s" s="4" r="A29">
        <v>796</v>
      </c>
      <c t="n" s="6" r="B29">
        <v>4600000</v>
      </c>
      <c t="n" s="7" r="C29">
        <v>2300000</v>
      </c>
      <c t="n" s="7" r="D29">
        <v>2000000</v>
      </c>
    </row>
    <row spans="1:4" r="30">
      <c t="s" s="4" r="A30">
        <v>797</v>
      </c>
      <c t="n" s="7" r="B30">
        <v>5800000</v>
      </c>
    </row>
    <row spans="1:4" r="31">
      <c t="s" s="4" r="A31">
        <v>776</v>
      </c>
      <c t="s" s="4" r="B31">
        <v>798</v>
      </c>
    </row>
    <row spans="1:4" r="32">
      <c t="s" s="4" r="A32">
        <v>799</v>
      </c>
    </row>
    <row spans="1:4" r="33">
      <c t="s" s="3" r="A33">
        <v>766</v>
      </c>
    </row>
    <row spans="1:4" r="34">
      <c t="s" s="4" r="A34">
        <v>800</v>
      </c>
      <c t="n" s="6" r="B34">
        <v>9100000</v>
      </c>
    </row>
    <row spans="1:4" r="35">
      <c t="s" s="4" r="A35">
        <v>429</v>
      </c>
    </row>
    <row spans="1:4" r="36">
      <c t="s" s="3" r="A36">
        <v>766</v>
      </c>
    </row>
    <row spans="1:4" r="37">
      <c t="s" s="4" r="A37">
        <v>801</v>
      </c>
      <c t="n" s="6" r="B37">
        <v>2000000</v>
      </c>
    </row>
    <row spans="1:4" r="38">
      <c t="s" s="4" r="A38">
        <v>802</v>
      </c>
      <c t="s" s="4" r="B38">
        <v>803</v>
      </c>
    </row>
    <row spans="1:4" r="39">
      <c t="s" s="4" r="A39">
        <v>804</v>
      </c>
    </row>
    <row spans="1:4" r="40">
      <c t="s" s="3" r="A40">
        <v>766</v>
      </c>
    </row>
    <row spans="1:4" r="41">
      <c t="s" s="4" r="A41">
        <v>773</v>
      </c>
      <c t="s" s="4" r="B41">
        <v>416</v>
      </c>
    </row>
    <row spans="1:4" r="42">
      <c t="s" s="4" r="A42">
        <v>805</v>
      </c>
    </row>
    <row spans="1:4" r="43">
      <c t="s" s="3" r="A43">
        <v>766</v>
      </c>
    </row>
    <row spans="1:4" r="44">
      <c t="s" s="4" r="A44">
        <v>806</v>
      </c>
      <c t="n" s="7" r="B44">
        <v>25000</v>
      </c>
    </row>
    <row spans="1:4" r="45">
      <c t="s" s="4" r="A45">
        <v>427</v>
      </c>
    </row>
    <row spans="1:4" r="46">
      <c t="s" s="3" r="A46">
        <v>766</v>
      </c>
    </row>
    <row spans="1:4" r="47">
      <c t="s" s="4" r="A47">
        <v>802</v>
      </c>
      <c t="s" s="4" r="B47">
        <v>807</v>
      </c>
    </row>
    <row spans="1:4" r="48">
      <c t="s" s="4" r="A48">
        <v>808</v>
      </c>
    </row>
    <row spans="1:4" r="49">
      <c t="s" s="3" r="A49">
        <v>766</v>
      </c>
    </row>
    <row spans="1:4" r="50">
      <c t="s" s="4" r="A50">
        <v>773</v>
      </c>
      <c t="s" s="4" r="B50">
        <v>7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809</v>
      </c>
      <c t="s" s="2" r="B1">
        <v>1</v>
      </c>
    </row>
    <row spans="1:4" r="2">
      <c t="s" s="2" r="B2">
        <v>2</v>
      </c>
      <c t="s" s="2" r="C2">
        <v>32</v>
      </c>
      <c t="s" s="2" r="D2">
        <v>87</v>
      </c>
    </row>
    <row spans="1:4" r="3">
      <c t="s" s="3" r="A3">
        <v>810</v>
      </c>
    </row>
    <row spans="1:4" r="4">
      <c t="s" s="4" r="A4">
        <v>811</v>
      </c>
      <c t="s" s="4" r="B4">
        <v>812</v>
      </c>
      <c t="s" s="4" r="C4">
        <v>813</v>
      </c>
      <c t="s" s="4" r="D4">
        <v>814</v>
      </c>
    </row>
    <row spans="1:4" r="5">
      <c t="s" s="4" r="A5">
        <v>815</v>
      </c>
      <c t="s" s="4" r="B5">
        <v>816</v>
      </c>
      <c t="s" s="4" r="C5">
        <v>817</v>
      </c>
      <c t="s" s="4" r="D5">
        <v>818</v>
      </c>
    </row>
    <row spans="1:4" r="6">
      <c t="s" s="4" r="A6">
        <v>819</v>
      </c>
      <c t="s" s="4" r="B6">
        <v>820</v>
      </c>
      <c t="s" s="4" r="C6">
        <v>821</v>
      </c>
      <c t="s" s="4" r="D6">
        <v>822</v>
      </c>
    </row>
    <row spans="1:4" r="7">
      <c t="s" s="4" r="A7">
        <v>823</v>
      </c>
      <c t="s" s="4" r="B7">
        <v>824</v>
      </c>
      <c t="s" s="4" r="C7">
        <v>824</v>
      </c>
      <c t="s" s="4" r="D7">
        <v>8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2</v>
      </c>
      <c t="s" s="2" r="D2">
        <v>87</v>
      </c>
    </row>
    <row spans="1:4" r="3">
      <c t="s" s="3" r="A3">
        <v>228</v>
      </c>
    </row>
    <row spans="1:4" r="4">
      <c t="s" s="4" r="A4">
        <v>826</v>
      </c>
      <c t="n" s="7" r="B4">
        <v>2541</v>
      </c>
      <c t="n" s="7" r="C4">
        <v>2576</v>
      </c>
      <c t="n" s="7" r="D4">
        <v>2748</v>
      </c>
    </row>
    <row spans="1:4" r="5">
      <c t="s" s="4" r="A5">
        <v>827</v>
      </c>
      <c t="n" s="6" r="B5">
        <v>3188</v>
      </c>
      <c t="n" s="6" r="C5">
        <v>3629</v>
      </c>
      <c t="n" s="6" r="D5">
        <v>2907</v>
      </c>
    </row>
    <row spans="1:4" r="6">
      <c t="s" s="4" r="A6">
        <v>828</v>
      </c>
      <c t="n" s="7" r="B6">
        <v>5729</v>
      </c>
      <c t="n" s="7" r="C6">
        <v>6205</v>
      </c>
      <c t="n" s="7" r="D6">
        <v>56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829</v>
      </c>
      <c t="s" s="2" r="B1">
        <v>1</v>
      </c>
    </row>
    <row spans="1:2" r="2">
      <c t="s" s="2" r="B2">
        <v>742</v>
      </c>
    </row>
    <row spans="1:2" r="3">
      <c t="s" s="3" r="A3">
        <v>228</v>
      </c>
    </row>
    <row spans="1:2" r="4">
      <c t="s" s="4" r="A4">
        <v>830</v>
      </c>
      <c t="n" s="6" r="B4">
        <v>5602</v>
      </c>
    </row>
    <row spans="1:2" r="5">
      <c t="s" s="4" r="A5">
        <v>831</v>
      </c>
      <c t="n" s="6" r="B5">
        <v>900</v>
      </c>
    </row>
    <row spans="1:2" r="6">
      <c t="s" s="4" r="A6">
        <v>832</v>
      </c>
      <c t="n" s="6" r="B6">
        <v>-1548</v>
      </c>
    </row>
    <row spans="1:2" r="7">
      <c t="s" s="4" r="A7">
        <v>833</v>
      </c>
      <c t="n" s="6" r="B7">
        <v>-69</v>
      </c>
    </row>
    <row spans="1:2" r="8">
      <c t="s" s="4" r="A8">
        <v>834</v>
      </c>
      <c t="n" s="6" r="B8">
        <v>4885</v>
      </c>
    </row>
    <row spans="1:2" r="9">
      <c t="s" s="4" r="A9">
        <v>835</v>
      </c>
      <c t="n" s="6" r="B9">
        <v>2204</v>
      </c>
    </row>
    <row spans="1:2" r="10">
      <c t="s" s="4" r="A10">
        <v>836</v>
      </c>
      <c t="n" s="8" r="B10">
        <v>7.06</v>
      </c>
    </row>
    <row spans="1:2" r="11">
      <c t="s" s="4" r="A11">
        <v>837</v>
      </c>
      <c t="n" s="9" r="B11">
        <v>9.25</v>
      </c>
    </row>
    <row spans="1:2" r="12">
      <c t="s" s="4" r="A12">
        <v>838</v>
      </c>
      <c t="n" s="9" r="B12">
        <v>6.93</v>
      </c>
    </row>
    <row spans="1:2" r="13">
      <c t="s" s="4" r="A13">
        <v>839</v>
      </c>
      <c t="n" s="9" r="B13">
        <v>7.1</v>
      </c>
    </row>
    <row spans="1:2" r="14">
      <c t="s" s="4" r="A14">
        <v>840</v>
      </c>
      <c t="n" s="9" r="B14">
        <v>7.5</v>
      </c>
    </row>
    <row spans="1:2" r="15">
      <c t="s" s="4" r="A15">
        <v>841</v>
      </c>
      <c t="n" s="8" r="B15">
        <v>6.96</v>
      </c>
    </row>
    <row spans="1:2" r="16">
      <c t="s" s="4" r="A16">
        <v>842</v>
      </c>
      <c t="s" s="4" r="B16">
        <v>843</v>
      </c>
    </row>
    <row spans="1:2" r="17">
      <c t="s" s="4" r="A17">
        <v>844</v>
      </c>
      <c t="s" s="4" r="B17">
        <v>845</v>
      </c>
    </row>
    <row spans="1:2" r="18">
      <c t="s" s="4" r="A18">
        <v>846</v>
      </c>
      <c t="n" s="11" r="B18">
        <v>11.5</v>
      </c>
    </row>
    <row spans="1:2" r="19">
      <c t="s" s="4" r="A19">
        <v>847</v>
      </c>
      <c t="n" s="11" r="B19">
        <v>6.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848</v>
      </c>
      <c t="s" s="2" r="B1">
        <v>1</v>
      </c>
    </row>
    <row spans="1:2" r="2">
      <c t="s" s="2" r="B2">
        <v>849</v>
      </c>
    </row>
    <row spans="1:2" r="3">
      <c t="s" s="3" r="A3">
        <v>850</v>
      </c>
    </row>
    <row spans="1:2" r="4">
      <c t="s" s="4" r="A4">
        <v>851</v>
      </c>
      <c t="n" s="6" r="B4">
        <v>1039</v>
      </c>
    </row>
    <row spans="1:2" r="5">
      <c t="s" s="4" r="A5">
        <v>852</v>
      </c>
      <c t="n" s="6" r="B5">
        <v>362</v>
      </c>
    </row>
    <row spans="1:2" r="6">
      <c t="s" s="4" r="A6">
        <v>853</v>
      </c>
      <c t="n" s="6" r="B6">
        <v>-437</v>
      </c>
    </row>
    <row spans="1:2" r="7">
      <c t="s" s="4" r="A7">
        <v>854</v>
      </c>
      <c t="n" s="6" r="B7">
        <v>-2</v>
      </c>
    </row>
    <row spans="1:2" r="8">
      <c t="s" s="4" r="A8">
        <v>855</v>
      </c>
      <c t="n" s="6" r="B8">
        <v>962</v>
      </c>
    </row>
    <row spans="1:2" r="9">
      <c t="s" s="4" r="A9">
        <v>856</v>
      </c>
      <c t="n" s="8" r="B9">
        <v>7.3</v>
      </c>
    </row>
    <row spans="1:2" r="10">
      <c t="s" s="4" r="A10">
        <v>857</v>
      </c>
      <c t="n" s="9" r="B10">
        <v>9.119999999999999</v>
      </c>
    </row>
    <row spans="1:2" r="11">
      <c t="s" s="4" r="A11">
        <v>858</v>
      </c>
      <c t="n" s="9" r="B11">
        <v>7.11</v>
      </c>
    </row>
    <row spans="1:2" r="12">
      <c t="s" s="4" r="A12">
        <v>859</v>
      </c>
      <c t="n" s="9" r="B12">
        <v>6.36</v>
      </c>
    </row>
    <row spans="1:2" r="13">
      <c t="s" s="4" r="A13">
        <v>860</v>
      </c>
      <c t="n" s="8" r="B13">
        <v>8.0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1</v>
      </c>
      <c t="s" s="2" r="B1">
        <v>571</v>
      </c>
      <c t="s" s="2" r="J1">
        <v>1</v>
      </c>
    </row>
    <row spans="1:12" r="2">
      <c t="s" s="2" r="B2">
        <v>2</v>
      </c>
      <c t="s" s="2" r="C2">
        <v>572</v>
      </c>
      <c t="s" s="2" r="D2">
        <v>4</v>
      </c>
      <c t="s" s="2" r="E2">
        <v>573</v>
      </c>
      <c t="s" s="2" r="F2">
        <v>32</v>
      </c>
      <c t="s" s="2" r="G2">
        <v>574</v>
      </c>
      <c t="s" s="2" r="H2">
        <v>575</v>
      </c>
      <c t="s" s="2" r="I2">
        <v>576</v>
      </c>
      <c t="s" s="2" r="J2">
        <v>2</v>
      </c>
      <c t="s" s="2" r="K2">
        <v>32</v>
      </c>
      <c t="s" s="2" r="L2">
        <v>87</v>
      </c>
    </row>
    <row spans="1:12" r="3">
      <c t="s" s="3" r="A3">
        <v>862</v>
      </c>
    </row>
    <row spans="1:12" r="4">
      <c t="s" s="4" r="A4">
        <v>101</v>
      </c>
      <c t="n" s="7" r="B4">
        <v>-774</v>
      </c>
      <c t="n" s="7" r="C4">
        <v>9589</v>
      </c>
      <c t="n" s="7" r="D4">
        <v>6685</v>
      </c>
      <c t="n" s="7" r="E4">
        <v>19503</v>
      </c>
      <c t="n" s="7" r="F4">
        <v>-1378</v>
      </c>
      <c t="n" s="7" r="G4">
        <v>7320</v>
      </c>
      <c t="n" s="7" r="H4">
        <v>6446</v>
      </c>
      <c t="n" s="7" r="I4">
        <v>18026</v>
      </c>
      <c t="n" s="7" r="J4">
        <v>35003</v>
      </c>
      <c t="n" s="7" r="K4">
        <v>30414</v>
      </c>
      <c t="n" s="7" r="L4">
        <v>25379</v>
      </c>
    </row>
    <row spans="1:12" r="5">
      <c t="s" s="3" r="A5">
        <v>863</v>
      </c>
    </row>
    <row spans="1:12" r="6">
      <c t="s" s="4" r="A6">
        <v>864</v>
      </c>
      <c t="n" s="6" r="B6">
        <v>51669</v>
      </c>
      <c t="n" s="6" r="C6">
        <v>51736</v>
      </c>
      <c t="n" s="6" r="D6">
        <v>49464</v>
      </c>
      <c t="n" s="6" r="E6">
        <v>48146</v>
      </c>
      <c t="n" s="6" r="F6">
        <v>48455</v>
      </c>
      <c t="n" s="6" r="G6">
        <v>48451</v>
      </c>
      <c t="n" s="6" r="H6">
        <v>48273</v>
      </c>
      <c t="n" s="6" r="I6">
        <v>48182</v>
      </c>
      <c t="n" s="6" r="J6">
        <v>50280</v>
      </c>
      <c t="n" s="6" r="K6">
        <v>48343</v>
      </c>
      <c t="n" s="6" r="L6">
        <v>48632</v>
      </c>
    </row>
    <row spans="1:12" r="7">
      <c t="s" s="3" r="A7">
        <v>865</v>
      </c>
    </row>
    <row spans="1:12" r="8">
      <c t="s" s="4" r="A8">
        <v>826</v>
      </c>
      <c t="n" s="6" r="J8">
        <v>876</v>
      </c>
      <c t="n" s="6" r="K8">
        <v>761</v>
      </c>
      <c t="n" s="6" r="L8">
        <v>194</v>
      </c>
    </row>
    <row spans="1:12" r="9">
      <c t="s" s="4" r="A9">
        <v>827</v>
      </c>
      <c t="n" s="6" r="J9">
        <v>277</v>
      </c>
      <c t="n" s="6" r="K9">
        <v>293</v>
      </c>
      <c t="n" s="6" r="L9">
        <v>263</v>
      </c>
    </row>
    <row spans="1:12" r="10">
      <c t="s" s="4" r="A10">
        <v>866</v>
      </c>
      <c t="n" s="6" r="J10">
        <v>29</v>
      </c>
      <c t="n" s="6" r="K10">
        <v>129</v>
      </c>
      <c t="n" s="6" r="L10">
        <v>52</v>
      </c>
    </row>
    <row spans="1:12" r="11">
      <c t="s" s="4" r="A11">
        <v>867</v>
      </c>
      <c t="n" s="6" r="J11">
        <v>1231</v>
      </c>
      <c t="n" s="6" r="K11">
        <v>1961</v>
      </c>
    </row>
    <row spans="1:12" r="12">
      <c t="s" s="4" r="A12">
        <v>110</v>
      </c>
      <c t="n" s="6" r="B12">
        <v>51669</v>
      </c>
      <c t="n" s="6" r="C12">
        <v>54445</v>
      </c>
      <c t="n" s="6" r="D12">
        <v>52024</v>
      </c>
      <c t="n" s="6" r="E12">
        <v>51385</v>
      </c>
      <c t="n" s="6" r="F12">
        <v>48455</v>
      </c>
      <c t="n" s="6" r="G12">
        <v>51209</v>
      </c>
      <c t="n" s="6" r="H12">
        <v>52052</v>
      </c>
      <c t="n" s="6" r="I12">
        <v>52618</v>
      </c>
      <c t="n" s="6" r="J12">
        <v>52693</v>
      </c>
      <c t="n" s="6" r="K12">
        <v>51487</v>
      </c>
      <c t="n" s="6" r="L12">
        <v>49141</v>
      </c>
    </row>
    <row spans="1:12" r="13">
      <c t="s" s="4" r="A13">
        <v>868</v>
      </c>
      <c t="n" s="8" r="B13">
        <v>-0.02</v>
      </c>
      <c t="n" s="8" r="C13">
        <v>0.19</v>
      </c>
      <c t="n" s="8" r="D13">
        <v>0.14</v>
      </c>
      <c t="n" s="8" r="E13">
        <v>0.41</v>
      </c>
      <c t="n" s="8" r="F13">
        <v>-0.03</v>
      </c>
      <c t="n" s="8" r="G13">
        <v>0.15</v>
      </c>
      <c t="n" s="8" r="H13">
        <v>0.13</v>
      </c>
      <c t="n" s="8" r="I13">
        <v>0.37</v>
      </c>
      <c t="n" s="8" r="J13">
        <v>0.7</v>
      </c>
      <c t="n" s="8" r="K13">
        <v>0.63</v>
      </c>
      <c t="n" s="8" r="L13">
        <v>0.52</v>
      </c>
    </row>
    <row spans="1:12" r="14">
      <c t="s" s="4" r="A14">
        <v>869</v>
      </c>
      <c t="n" s="8" r="B14">
        <v>-0.02</v>
      </c>
      <c t="n" s="8" r="C14">
        <v>0.18</v>
      </c>
      <c t="n" s="8" r="D14">
        <v>0.13</v>
      </c>
      <c t="n" s="8" r="E14">
        <v>0.38</v>
      </c>
      <c t="n" s="8" r="F14">
        <v>-0.03</v>
      </c>
      <c t="n" s="8" r="G14">
        <v>0.14</v>
      </c>
      <c t="n" s="8" r="H14">
        <v>0.12</v>
      </c>
      <c t="n" s="8" r="I14">
        <v>0.34</v>
      </c>
      <c t="n" s="8" r="J14">
        <v>0.66</v>
      </c>
      <c t="n" s="8" r="K14">
        <v>0.59</v>
      </c>
      <c t="n" s="8" r="L14">
        <v>0.5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0</v>
      </c>
      <c t="s" s="2" r="B1">
        <v>1</v>
      </c>
    </row>
    <row spans="1:4" r="2">
      <c t="s" s="2" r="B2">
        <v>2</v>
      </c>
      <c t="s" s="2" r="C2">
        <v>32</v>
      </c>
      <c t="s" s="2" r="D2">
        <v>87</v>
      </c>
    </row>
    <row spans="1:4" r="3">
      <c t="s" s="3" r="A3">
        <v>871</v>
      </c>
    </row>
    <row spans="1:4" r="4">
      <c t="s" s="4" r="A4">
        <v>872</v>
      </c>
      <c t="n" s="8" r="B4">
        <v>9.619999999999999</v>
      </c>
    </row>
    <row spans="1:4" r="5">
      <c t="s" s="4" r="A5">
        <v>873</v>
      </c>
      <c t="n" s="8" r="B5">
        <v>7.41</v>
      </c>
    </row>
    <row spans="1:4" r="6">
      <c t="s" s="4" r="A6">
        <v>874</v>
      </c>
    </row>
    <row spans="1:4" r="7">
      <c t="s" s="3" r="A7">
        <v>871</v>
      </c>
    </row>
    <row spans="1:4" r="8">
      <c t="s" s="4" r="A8">
        <v>875</v>
      </c>
      <c t="n" s="10" r="B8">
        <v>1.5</v>
      </c>
      <c t="n" s="10" r="C8">
        <v>0.9</v>
      </c>
      <c t="n" s="10" r="D8">
        <v>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2</v>
      </c>
      <c t="s" s="2" r="D2">
        <v>87</v>
      </c>
    </row>
    <row spans="1:4" r="3">
      <c t="s" s="3" r="A3">
        <v>239</v>
      </c>
    </row>
    <row spans="1:4" r="4">
      <c t="s" s="4" r="A4">
        <v>877</v>
      </c>
      <c t="n" s="7" r="B4">
        <v>7986</v>
      </c>
      <c t="n" s="7" r="C4">
        <v>9268</v>
      </c>
      <c t="n" s="7" r="D4">
        <v>10783</v>
      </c>
    </row>
    <row spans="1:4" r="5">
      <c t="s" s="4" r="A5">
        <v>878</v>
      </c>
      <c t="n" s="7" r="B5">
        <v>23558</v>
      </c>
      <c t="n" s="7" r="C5">
        <v>18277</v>
      </c>
      <c t="n" s="7" r="D5">
        <v>679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2</v>
      </c>
      <c t="s" s="2" r="D2">
        <v>87</v>
      </c>
    </row>
    <row spans="1:4" r="3">
      <c t="s" s="3" r="A3">
        <v>880</v>
      </c>
    </row>
    <row spans="1:4" r="4">
      <c t="s" s="4" r="A4">
        <v>878</v>
      </c>
      <c t="n" s="7" r="B4">
        <v>23558</v>
      </c>
      <c t="n" s="7" r="C4">
        <v>18277</v>
      </c>
      <c t="n" s="7" r="D4">
        <v>67941</v>
      </c>
    </row>
    <row spans="1:4" r="5">
      <c t="s" s="4" r="A5">
        <v>421</v>
      </c>
    </row>
    <row spans="1:4" r="6">
      <c t="s" s="3" r="A6">
        <v>880</v>
      </c>
    </row>
    <row spans="1:4" r="7">
      <c t="s" s="4" r="A7">
        <v>878</v>
      </c>
      <c t="n" s="7" r="D7">
        <v>475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Organization and Summary of Sig</vt:lpstr>
      <vt:lpstr>Accounts Receivable, Net</vt:lpstr>
      <vt:lpstr>Property and Equipment, Net</vt:lpstr>
      <vt:lpstr>Goodwill and Other Intangible A</vt:lpstr>
      <vt:lpstr>Financial Instruments</vt:lpstr>
      <vt:lpstr>Fair Value Measurements</vt:lpstr>
      <vt:lpstr>Income Taxes</vt:lpstr>
      <vt:lpstr>Debt and Financing Arrangements</vt:lpstr>
      <vt:lpstr>Accumulated Other Comprehensive</vt:lpstr>
      <vt:lpstr>Lease Commitments</vt:lpstr>
      <vt:lpstr>Commitments and Contingencies</vt:lpstr>
      <vt:lpstr>Employee Benefits</vt:lpstr>
      <vt:lpstr>Common Stock</vt:lpstr>
      <vt:lpstr>Employee Share Plans</vt:lpstr>
      <vt:lpstr>Earnings Per Share</vt:lpstr>
      <vt:lpstr>Supplemental Cash Flow Disclosu</vt:lpstr>
      <vt:lpstr>Related Parties</vt:lpstr>
      <vt:lpstr>Acquisitions</vt:lpstr>
      <vt:lpstr>Discontinued Operations and Div</vt:lpstr>
      <vt:lpstr>Quarterly Financial Data (Unaud</vt:lpstr>
      <vt:lpstr>Segment Disclosures</vt:lpstr>
      <vt:lpstr>Subsequent Events</vt:lpstr>
      <vt:lpstr>Organization and Summary of S30</vt:lpstr>
      <vt:lpstr>Organization and Summary of S31</vt:lpstr>
      <vt:lpstr>Accounts Receivable, Net (Table</vt:lpstr>
      <vt:lpstr>Property and Equipment, Net (Ta</vt:lpstr>
      <vt:lpstr>Goodwill and Other Intangible34</vt:lpstr>
      <vt:lpstr>Financial Instruments (Tables)</vt:lpstr>
      <vt:lpstr>Fair Value Measurements (Tables</vt:lpstr>
      <vt:lpstr>Income Taxes (Tables)</vt:lpstr>
      <vt:lpstr>Debt and Financing Arrangemen38</vt:lpstr>
      <vt:lpstr>Accumulated Other Comprehensi39</vt:lpstr>
      <vt:lpstr>Lease Commitments (Tables)</vt:lpstr>
      <vt:lpstr>Employee Share Plans (Tables)</vt:lpstr>
      <vt:lpstr>Earnings Per Share (Tables)</vt:lpstr>
      <vt:lpstr>Supplemental Cash Flow Disclo43</vt:lpstr>
      <vt:lpstr>Acquisitions (Tables)</vt:lpstr>
      <vt:lpstr>Discontinued Operations and D45</vt:lpstr>
      <vt:lpstr>Quarterly Financial Data (Una46</vt:lpstr>
      <vt:lpstr>Segment Disclosures (Tables)</vt:lpstr>
      <vt:lpstr>Organization and Summary of S48</vt:lpstr>
      <vt:lpstr>Organization and Summary of S49</vt:lpstr>
      <vt:lpstr>Accounts Receivable, Net - Acco</vt:lpstr>
      <vt:lpstr>Accounts Receivable, Net - Sche</vt:lpstr>
      <vt:lpstr>Property and Equipment, Net - S</vt:lpstr>
      <vt:lpstr>Property and Equipment, Net -53</vt:lpstr>
      <vt:lpstr>Goodwill and Other Intangible54</vt:lpstr>
      <vt:lpstr>Goodwill and Other Intangible55</vt:lpstr>
      <vt:lpstr>Goodwill and Other Intangible56</vt:lpstr>
      <vt:lpstr>Goodwill and Other Intangible57</vt:lpstr>
      <vt:lpstr>Goodwill and Other Intangible58</vt:lpstr>
      <vt:lpstr>Financial Instruments (Bonds) -</vt:lpstr>
      <vt:lpstr>Financial Instruments - Summary</vt:lpstr>
      <vt:lpstr>Financial Instruments (Interest</vt:lpstr>
      <vt:lpstr>Financial Instruments - Summa62</vt:lpstr>
      <vt:lpstr>Financial Instruments - Summa63</vt:lpstr>
      <vt:lpstr>Financial Instruments - Summa64</vt:lpstr>
      <vt:lpstr>Fair Value Measurements - Summa</vt:lpstr>
      <vt:lpstr>Fair Value Measurements - Addit</vt:lpstr>
      <vt:lpstr>Fair Value Measurements - Chang</vt:lpstr>
      <vt:lpstr>Fair Value Measurements - Finan</vt:lpstr>
      <vt:lpstr>Income Taxes - Income from Cont</vt:lpstr>
      <vt:lpstr>Income Taxes - Income Tax Expen</vt:lpstr>
      <vt:lpstr>Income Taxes - Provision for In</vt:lpstr>
      <vt:lpstr>Income Taxes - Provision for 72</vt:lpstr>
      <vt:lpstr>Income Taxes - Tax Effects of T</vt:lpstr>
      <vt:lpstr>Income Taxes - Additional Infor</vt:lpstr>
      <vt:lpstr>Income Taxes - Summary of Recon</vt:lpstr>
      <vt:lpstr>Debt and Financing Arrangemen76</vt:lpstr>
      <vt:lpstr>Debt and Financing Arrangemen77</vt:lpstr>
      <vt:lpstr>Debt and Financing Arrangemen78</vt:lpstr>
      <vt:lpstr>Debt and Financing Arrangemen79</vt:lpstr>
      <vt:lpstr>Debt and Financing Arrangemen80</vt:lpstr>
      <vt:lpstr>Debt and Financing Arrangemen81</vt:lpstr>
      <vt:lpstr>Debt and Financing Arrangemen82</vt:lpstr>
      <vt:lpstr>Accumulated Other Comprehensi83</vt:lpstr>
      <vt:lpstr>Accumulated Other Comprehensi84</vt:lpstr>
      <vt:lpstr>Lease Commitments - Schedule of</vt:lpstr>
      <vt:lpstr>Lease Commitments - Additional </vt:lpstr>
      <vt:lpstr>Commitments and Contingencies (</vt:lpstr>
      <vt:lpstr>Commitments and Contingencies88</vt:lpstr>
      <vt:lpstr>Employee Benefits - Additional </vt:lpstr>
      <vt:lpstr>Common Stock - Additional Infor</vt:lpstr>
      <vt:lpstr>Employee Share Plans - Addition</vt:lpstr>
      <vt:lpstr>Employee Share Plans - Schedule</vt:lpstr>
      <vt:lpstr>Employee Share Plans - Schedu93</vt:lpstr>
      <vt:lpstr>Employee Share Plans - Stock Aw</vt:lpstr>
      <vt:lpstr>Employee Share Plans - Roll For</vt:lpstr>
      <vt:lpstr>Earnings Per Share - Computatio</vt:lpstr>
      <vt:lpstr>Earnings Per Share - Computat97</vt:lpstr>
      <vt:lpstr>Supplemental Cash Flow Disclo98</vt:lpstr>
      <vt:lpstr>Supplemental Cash Flow Disclo99</vt:lpstr>
      <vt:lpstr>Related Parties - Additional In</vt:lpstr>
      <vt:lpstr>Acquisitions (First Quarter 201</vt:lpstr>
      <vt:lpstr>Acquisitions (Forth Quarter 201</vt:lpstr>
      <vt:lpstr>Acquisitions - Additional Infor</vt:lpstr>
      <vt:lpstr>Acquisitions - Allocated Aggreg</vt:lpstr>
      <vt:lpstr>Acquisitions (First quarter 105</vt:lpstr>
      <vt:lpstr>Discontinued Operations and 106</vt:lpstr>
      <vt:lpstr>Discontinued Operations and 107</vt:lpstr>
      <vt:lpstr>Discontinued Operations and 108</vt:lpstr>
      <vt:lpstr>Discontinued Operations and 109</vt:lpstr>
      <vt:lpstr>Quarterly Financial Data (Un110</vt:lpstr>
      <vt:lpstr>Segment Disclosures - Additiona</vt:lpstr>
      <vt:lpstr>Segment Disclosures - Schedule </vt:lpstr>
      <vt:lpstr>Segment Disclosures - Summary 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5:53:59Z</dcterms:created>
  <dcterms:modified xmlns:dcterms="http://purl.org/dc/terms/" xmlns:xsi="http://www.w3.org/2001/XMLSchema-instance" xsi:type="dcterms:W3CDTF">2016-03-08T15:53:59Z</dcterms:modified>
  <dc:title xmlns:dc="http://purl.org/dc/elements/1.1/">Untitled</dc:title>
  <dc:description xmlns:dc="http://purl.org/dc/elements/1.1/"/>
  <dc:subject xmlns:dc="http://purl.org/dc/elements/1.1/"/>
  <cp:keywords/>
  <cp:category/>
</cp:coreProperties>
</file>